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organization and operat" sheetId="8" state="visible" r:id="rId8"/>
    <sheet xmlns:r="http://schemas.openxmlformats.org/officeDocument/2006/relationships" name="Liquidity and impact of COVID-1"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Long-term 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Operating leases right-of-use a"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Long-term royalty payable" sheetId="23" state="visible" r:id="rId23"/>
    <sheet xmlns:r="http://schemas.openxmlformats.org/officeDocument/2006/relationships" name="Warranty liability" sheetId="24" state="visible" r:id="rId24"/>
    <sheet xmlns:r="http://schemas.openxmlformats.org/officeDocument/2006/relationships" name="Share capital, stock options a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Financial instru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Assets held for sale (Tables)" sheetId="36" state="visible" r:id="rId36"/>
    <sheet xmlns:r="http://schemas.openxmlformats.org/officeDocument/2006/relationships" name="Long-term investment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ounts payable and accrued _2" sheetId="41" state="visible" r:id="rId41"/>
    <sheet xmlns:r="http://schemas.openxmlformats.org/officeDocument/2006/relationships" name="Operating leases right-of-use_2" sheetId="42" state="visible" r:id="rId42"/>
    <sheet xmlns:r="http://schemas.openxmlformats.org/officeDocument/2006/relationships" name="Short-term debt (Tables)" sheetId="43" state="visible" r:id="rId43"/>
    <sheet xmlns:r="http://schemas.openxmlformats.org/officeDocument/2006/relationships" name="Long-term debt (Tables)" sheetId="44" state="visible" r:id="rId44"/>
    <sheet xmlns:r="http://schemas.openxmlformats.org/officeDocument/2006/relationships" name="Long-term royalty payable (Tabl" sheetId="45" state="visible" r:id="rId45"/>
    <sheet xmlns:r="http://schemas.openxmlformats.org/officeDocument/2006/relationships" name="Warranty liability (Tables)" sheetId="46" state="visible" r:id="rId46"/>
    <sheet xmlns:r="http://schemas.openxmlformats.org/officeDocument/2006/relationships" name="Share capital, stock options _2"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Financial instruments (Tables)" sheetId="50" state="visible" r:id="rId50"/>
    <sheet xmlns:r="http://schemas.openxmlformats.org/officeDocument/2006/relationships" name="Liquidity and impact of COVID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Business combinations - Narrati" sheetId="56" state="visible" r:id="rId56"/>
    <sheet xmlns:r="http://schemas.openxmlformats.org/officeDocument/2006/relationships" name="Business combinations - Purchas" sheetId="57" state="visible" r:id="rId57"/>
    <sheet xmlns:r="http://schemas.openxmlformats.org/officeDocument/2006/relationships" name="Business combinations - Pro For" sheetId="58" state="visible" r:id="rId58"/>
    <sheet xmlns:r="http://schemas.openxmlformats.org/officeDocument/2006/relationships" name="Accounts receivable (Details)" sheetId="59" state="visible" r:id="rId59"/>
    <sheet xmlns:r="http://schemas.openxmlformats.org/officeDocument/2006/relationships" name="Inventories (Details)" sheetId="60" state="visible" r:id="rId60"/>
    <sheet xmlns:r="http://schemas.openxmlformats.org/officeDocument/2006/relationships" name="Inventories - Narrative (Detail" sheetId="61" state="visible" r:id="rId61"/>
    <sheet xmlns:r="http://schemas.openxmlformats.org/officeDocument/2006/relationships" name="Assets held for sale - CWI Narr" sheetId="62" state="visible" r:id="rId62"/>
    <sheet xmlns:r="http://schemas.openxmlformats.org/officeDocument/2006/relationships" name="Assets held for sale - CWI Inco" sheetId="63" state="visible" r:id="rId63"/>
    <sheet xmlns:r="http://schemas.openxmlformats.org/officeDocument/2006/relationships" name="Assets held for sale - CWI Carr" sheetId="64" state="visible" r:id="rId64"/>
    <sheet xmlns:r="http://schemas.openxmlformats.org/officeDocument/2006/relationships" name="Assets held for sale - Assets, " sheetId="65" state="visible" r:id="rId65"/>
    <sheet xmlns:r="http://schemas.openxmlformats.org/officeDocument/2006/relationships" name="Long-term investments - Schedul" sheetId="66" state="visible" r:id="rId66"/>
    <sheet xmlns:r="http://schemas.openxmlformats.org/officeDocument/2006/relationships" name="Long-term investments - Narrati"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 Finite-live" sheetId="70" state="visible" r:id="rId70"/>
    <sheet xmlns:r="http://schemas.openxmlformats.org/officeDocument/2006/relationships" name="Intangible assets - Narrative (" sheetId="71" state="visible" r:id="rId71"/>
    <sheet xmlns:r="http://schemas.openxmlformats.org/officeDocument/2006/relationships" name="Goodwill - Schedule of Goodwill" sheetId="72" state="visible" r:id="rId72"/>
    <sheet xmlns:r="http://schemas.openxmlformats.org/officeDocument/2006/relationships" name="Goodwill - Narrative (Details)" sheetId="73" state="visible" r:id="rId73"/>
    <sheet xmlns:r="http://schemas.openxmlformats.org/officeDocument/2006/relationships" name="Accounts payable and accrued _3" sheetId="74" state="visible" r:id="rId74"/>
    <sheet xmlns:r="http://schemas.openxmlformats.org/officeDocument/2006/relationships" name="Operating leases right-of-use_3" sheetId="75" state="visible" r:id="rId75"/>
    <sheet xmlns:r="http://schemas.openxmlformats.org/officeDocument/2006/relationships" name="Operating leases right-of-use_4" sheetId="76" state="visible" r:id="rId76"/>
    <sheet xmlns:r="http://schemas.openxmlformats.org/officeDocument/2006/relationships" name="Operating leases right-of-use_5" sheetId="77" state="visible" r:id="rId77"/>
    <sheet xmlns:r="http://schemas.openxmlformats.org/officeDocument/2006/relationships" name="Short-term debt (Details)" sheetId="78" state="visible" r:id="rId78"/>
    <sheet xmlns:r="http://schemas.openxmlformats.org/officeDocument/2006/relationships" name="Long-term debt - Schedule of De" sheetId="79" state="visible" r:id="rId79"/>
    <sheet xmlns:r="http://schemas.openxmlformats.org/officeDocument/2006/relationships" name="Long-term debt - Narrative (Det" sheetId="80" state="visible" r:id="rId80"/>
    <sheet xmlns:r="http://schemas.openxmlformats.org/officeDocument/2006/relationships" name="Long-term debt - Schedule of Ma" sheetId="81" state="visible" r:id="rId81"/>
    <sheet xmlns:r="http://schemas.openxmlformats.org/officeDocument/2006/relationships" name="Long-term royalty payable - Con" sheetId="82" state="visible" r:id="rId82"/>
    <sheet xmlns:r="http://schemas.openxmlformats.org/officeDocument/2006/relationships" name="Long-term royalty payable - Min" sheetId="83" state="visible" r:id="rId83"/>
    <sheet xmlns:r="http://schemas.openxmlformats.org/officeDocument/2006/relationships" name="Warranty liability (Details)" sheetId="84" state="visible" r:id="rId84"/>
    <sheet xmlns:r="http://schemas.openxmlformats.org/officeDocument/2006/relationships" name="Share capital, stock options _3" sheetId="85" state="visible" r:id="rId85"/>
    <sheet xmlns:r="http://schemas.openxmlformats.org/officeDocument/2006/relationships" name="Share capital, stock options _4" sheetId="86" state="visible" r:id="rId86"/>
    <sheet xmlns:r="http://schemas.openxmlformats.org/officeDocument/2006/relationships" name="Share capital, stock options _5" sheetId="87" state="visible" r:id="rId87"/>
    <sheet xmlns:r="http://schemas.openxmlformats.org/officeDocument/2006/relationships" name="Share capital, stock options _6" sheetId="88" state="visible" r:id="rId88"/>
    <sheet xmlns:r="http://schemas.openxmlformats.org/officeDocument/2006/relationships" name="Income taxes - Narrative (Detai"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Components of Ta" sheetId="92" state="visible" r:id="rId92"/>
    <sheet xmlns:r="http://schemas.openxmlformats.org/officeDocument/2006/relationships" name="Income taxes - Expiration of Lo" sheetId="93" state="visible" r:id="rId93"/>
    <sheet xmlns:r="http://schemas.openxmlformats.org/officeDocument/2006/relationships" name="Related party transactions (Det" sheetId="94" state="visible" r:id="rId94"/>
    <sheet xmlns:r="http://schemas.openxmlformats.org/officeDocument/2006/relationships" name="Segment information - Narrative" sheetId="95" state="visible" r:id="rId95"/>
    <sheet xmlns:r="http://schemas.openxmlformats.org/officeDocument/2006/relationships" name="Segment information - Financial" sheetId="96" state="visible" r:id="rId96"/>
    <sheet xmlns:r="http://schemas.openxmlformats.org/officeDocument/2006/relationships" name="Segment information - Assets (D" sheetId="97" state="visible" r:id="rId97"/>
    <sheet xmlns:r="http://schemas.openxmlformats.org/officeDocument/2006/relationships" name="Segment information - Percent o" sheetId="98" state="visible" r:id="rId98"/>
    <sheet xmlns:r="http://schemas.openxmlformats.org/officeDocument/2006/relationships" name="Segment Information - Total ass" sheetId="99" state="visible" r:id="rId99"/>
    <sheet xmlns:r="http://schemas.openxmlformats.org/officeDocument/2006/relationships" name="Segment information - Assets by" sheetId="100" state="visible" r:id="rId100"/>
    <sheet xmlns:r="http://schemas.openxmlformats.org/officeDocument/2006/relationships" name="Financial instruments - Narrati" sheetId="101" state="visible" r:id="rId101"/>
    <sheet xmlns:r="http://schemas.openxmlformats.org/officeDocument/2006/relationships" name="Financial instruments - Financi" sheetId="102" state="visible" r:id="rId10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12 Months Ended</t>
        </is>
      </c>
    </row>
    <row r="2">
      <c r="B2" s="2" t="inlineStr">
        <is>
          <t>Dec. 31, 2021shares</t>
        </is>
      </c>
    </row>
    <row r="3">
      <c r="A3" s="3" t="inlineStr">
        <is>
          <t>Cover [Abstract]</t>
        </is>
      </c>
    </row>
    <row r="4">
      <c r="A4" s="4" t="inlineStr">
        <is>
          <t>Entity Registrant Name</t>
        </is>
      </c>
      <c r="B4" s="4" t="inlineStr">
        <is>
          <t>WESTPORT FUEL SYSTEMS INC.</t>
        </is>
      </c>
    </row>
    <row r="5">
      <c r="A5" s="4" t="inlineStr">
        <is>
          <t>Entity Central Index Key</t>
        </is>
      </c>
      <c r="B5" s="4" t="inlineStr">
        <is>
          <t>0001370416</t>
        </is>
      </c>
    </row>
    <row r="6">
      <c r="A6" s="4" t="inlineStr">
        <is>
          <t>Document Type</t>
        </is>
      </c>
      <c r="B6" s="4" t="inlineStr">
        <is>
          <t>4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Emerging Growth Company</t>
        </is>
      </c>
      <c r="B12" s="4" t="inlineStr">
        <is>
          <t>false</t>
        </is>
      </c>
    </row>
    <row r="13">
      <c r="A13" s="4" t="inlineStr">
        <is>
          <t>Entity Common Stock, Shares Outstanding</t>
        </is>
      </c>
      <c r="B13" s="5" t="n">
        <v>170799325</v>
      </c>
    </row>
    <row r="14">
      <c r="A14" s="4" t="inlineStr">
        <is>
          <t>Document Fiscal Year Focus</t>
        </is>
      </c>
      <c r="B14" s="4" t="inlineStr">
        <is>
          <t>2021</t>
        </is>
      </c>
    </row>
    <row r="15">
      <c r="A15" s="4" t="inlineStr">
        <is>
          <t>Document Fiscal Period Focus</t>
        </is>
      </c>
      <c r="B1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3. Significant accounting policies: (a) 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b) 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a Peso, Chinese Renminbi (“RMB”), Swedish Krona, Indian Rupee, and Polish Zloty.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As at June 30, 2018, the Company concluded that Argentina's economy is highly inflationary. As a result, the Company has remeasured the financial statements of the Argentinian subsidiary in the Company's reporting currency beginning July 1, 2018. Except as otherwise noted, all amounts in these financial statements are presented in U.S. dollars. For the years presented, the Company used the following exchange rates: Year-end exchange rate as at: Average for the year ended: December 31, 2021 December 31, 2020 December 31, 2021 December 31, 2020 Canadian dollar 1.27 1.27 1.25 1.34 Euro 0.88 0.82 0.85 0.88 RMB 6.35 6.53 6.45 6.90 Polish Zloty 4.04 3.72 3.92 3.90 Swedish Krona 9.05 8.19 8.57 9.18 Indian Rupee 74.45 73.00 73.92 74.08 Argentina Peso 102.54 84.06 94.79 69.59 (c) Cash and cash equivalents (including restricted cash): Cash and cash equivalents include cash on hand, term deposits, banker acceptances and guaranteed investment certificates with maturities of ninety days or less when acquired. Cash equivalents are considered as held for trading and recorded at fair value with changes in fair value recognized in the consolidated statements of operations. Cash and cash equivalents at December 31, 2021 include restricted cash of $104 (2020 - $75). Restricted cash at December 31, 2021 and 2020 is related to cash used to secure a letter of credit. (d) Accounts receivable, net: The accounts receivable balance reflects invoiced and accrued revenue and is presented net of an allowance for credit losses. The Company expects the majority of its accounts receivable balances to continue to come from large customers as it supplies the majority of its products and services through a network of distributors and Original Equipment Manufacturers ("OEM") and provides Delayed OEM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e)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 (f) 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Lease term Depreciation expense on machinery and equipment used in the production and manufacturing process is included in cost of revenue. All other depreciation is included in depreciation and amortization expense in the statement of operations and comprehensive los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3. Significant accounting policies (continued): (h) Financial liabilities: Accounts payable and accrued liabilities, short-term debt and long-term debt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funding received or receivable. (j) 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 (k)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The Company has significant investments in property, plant and equipment used in its heavy-duty OEM business, relating to the HPDI 2.0 fuel systems that is in the early stages of commercialization, and, as a result, is currently generating losses. Based on the Company's current projections, meaningful increases in component sales, compared to 2021 levels, are expected, allowing the business to benefit from economies of scale and become profitable. If these assumptions are not realized, the Company may be required to record an impairment on these assets in future periods. (l) 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 (m) Warranty liability: (n) Revenue recognition: The Company generates revenues primarily from product sales. Product revenues are derived from standard product sales contracts and from long-term fixed price contracts. The Company recognizes revenue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 (o)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by geographic area (Details) - USD ($) $ in Thousands</t>
        </is>
      </c>
      <c r="B1" s="2" t="inlineStr">
        <is>
          <t>Dec. 31, 2021</t>
        </is>
      </c>
      <c r="C1" s="2" t="inlineStr">
        <is>
          <t>Dec. 31, 2020</t>
        </is>
      </c>
    </row>
    <row r="2">
      <c r="A2" s="3" t="inlineStr">
        <is>
          <t>Segment Reporting, Asset Reconciling Item [Line Items]</t>
        </is>
      </c>
    </row>
    <row r="3">
      <c r="A3" s="4" t="inlineStr">
        <is>
          <t>Total consolidated property, plant and equipment</t>
        </is>
      </c>
      <c r="B3" s="6" t="n">
        <v>64420</v>
      </c>
      <c r="C3" s="6" t="n">
        <v>57507</v>
      </c>
    </row>
    <row r="4">
      <c r="A4" s="4" t="inlineStr">
        <is>
          <t>Total consolidated intangible assets</t>
        </is>
      </c>
      <c r="B4" s="5" t="n">
        <v>12407</v>
      </c>
      <c r="C4" s="5" t="n">
        <v>15181</v>
      </c>
    </row>
    <row r="5">
      <c r="A5" s="4" t="inlineStr">
        <is>
          <t>Total consolidated long-lived assets</t>
        </is>
      </c>
      <c r="B5" s="5" t="n">
        <v>76827</v>
      </c>
      <c r="C5" s="5" t="n">
        <v>72688</v>
      </c>
    </row>
    <row r="6">
      <c r="A6" s="4" t="inlineStr">
        <is>
          <t>Italy</t>
        </is>
      </c>
    </row>
    <row r="7">
      <c r="A7" s="3" t="inlineStr">
        <is>
          <t>Segment Reporting, Asset Reconciling Item [Line Items]</t>
        </is>
      </c>
    </row>
    <row r="8">
      <c r="A8" s="4" t="inlineStr">
        <is>
          <t>Property, plant and equipment</t>
        </is>
      </c>
      <c r="B8" s="5" t="n">
        <v>21140</v>
      </c>
      <c r="C8" s="5" t="n">
        <v>24490</v>
      </c>
    </row>
    <row r="9">
      <c r="A9" s="4" t="inlineStr">
        <is>
          <t>Intangible assets and goodwill</t>
        </is>
      </c>
      <c r="B9" s="5" t="n">
        <v>9131</v>
      </c>
      <c r="C9" s="5" t="n">
        <v>11613</v>
      </c>
    </row>
    <row r="10">
      <c r="A10" s="4" t="inlineStr">
        <is>
          <t>Long-lived assets including equity method investments</t>
        </is>
      </c>
      <c r="B10" s="5" t="n">
        <v>30271</v>
      </c>
      <c r="C10" s="5" t="n">
        <v>36103</v>
      </c>
    </row>
    <row r="11">
      <c r="A11" s="4" t="inlineStr">
        <is>
          <t>Canada</t>
        </is>
      </c>
    </row>
    <row r="12">
      <c r="A12" s="3" t="inlineStr">
        <is>
          <t>Segment Reporting, Asset Reconciling Item [Line Items]</t>
        </is>
      </c>
    </row>
    <row r="13">
      <c r="A13" s="4" t="inlineStr">
        <is>
          <t>Property, plant and equipment</t>
        </is>
      </c>
      <c r="B13" s="5" t="n">
        <v>29095</v>
      </c>
      <c r="C13" s="5" t="n">
        <v>28557</v>
      </c>
    </row>
    <row r="14">
      <c r="A14" s="4" t="inlineStr">
        <is>
          <t>Intangible assets and goodwill</t>
        </is>
      </c>
      <c r="B14" s="5" t="n">
        <v>155</v>
      </c>
      <c r="C14" s="5" t="n">
        <v>171</v>
      </c>
    </row>
    <row r="15">
      <c r="A15" s="4" t="inlineStr">
        <is>
          <t>Long-lived assets including equity method investments</t>
        </is>
      </c>
      <c r="B15" s="5" t="n">
        <v>29250</v>
      </c>
      <c r="C15" s="5" t="n">
        <v>28728</v>
      </c>
    </row>
    <row r="16">
      <c r="A16" s="4" t="inlineStr">
        <is>
          <t>United States</t>
        </is>
      </c>
    </row>
    <row r="17">
      <c r="A17" s="3" t="inlineStr">
        <is>
          <t>Segment Reporting, Asset Reconciling Item [Line Items]</t>
        </is>
      </c>
    </row>
    <row r="18">
      <c r="A18" s="4" t="inlineStr">
        <is>
          <t>Property, plant and equipment</t>
        </is>
      </c>
      <c r="B18" s="5" t="n">
        <v>0</v>
      </c>
      <c r="C18" s="5" t="n">
        <v>719</v>
      </c>
    </row>
    <row r="19">
      <c r="A19" s="4" t="inlineStr">
        <is>
          <t>Intangible assets and goodwill</t>
        </is>
      </c>
      <c r="B19" s="5" t="n">
        <v>0</v>
      </c>
      <c r="C19" s="5" t="n">
        <v>0</v>
      </c>
    </row>
    <row r="20">
      <c r="A20" s="4" t="inlineStr">
        <is>
          <t>Long-lived assets including equity method investments</t>
        </is>
      </c>
      <c r="B20" s="5" t="n">
        <v>0</v>
      </c>
      <c r="C20" s="5" t="n">
        <v>719</v>
      </c>
    </row>
    <row r="21">
      <c r="A21" s="4" t="inlineStr">
        <is>
          <t>Rest of Europe</t>
        </is>
      </c>
    </row>
    <row r="22">
      <c r="A22" s="3" t="inlineStr">
        <is>
          <t>Segment Reporting, Asset Reconciling Item [Line Items]</t>
        </is>
      </c>
    </row>
    <row r="23">
      <c r="A23" s="4" t="inlineStr">
        <is>
          <t>Property, plant and equipment</t>
        </is>
      </c>
      <c r="B23" s="5" t="n">
        <v>9480</v>
      </c>
      <c r="C23" s="5" t="n">
        <v>3713</v>
      </c>
    </row>
    <row r="24">
      <c r="A24" s="4" t="inlineStr">
        <is>
          <t>Intangible assets and goodwill</t>
        </is>
      </c>
      <c r="B24" s="5" t="n">
        <v>3121</v>
      </c>
      <c r="C24" s="5" t="n">
        <v>3397</v>
      </c>
    </row>
    <row r="25">
      <c r="A25" s="4" t="inlineStr">
        <is>
          <t>Long-lived assets including equity method investments</t>
        </is>
      </c>
      <c r="B25" s="5" t="n">
        <v>12601</v>
      </c>
      <c r="C25" s="5" t="n">
        <v>7110</v>
      </c>
    </row>
    <row r="26">
      <c r="A26" s="4" t="inlineStr">
        <is>
          <t>Asia Pacific</t>
        </is>
      </c>
    </row>
    <row r="27">
      <c r="A27" s="3" t="inlineStr">
        <is>
          <t>Segment Reporting, Asset Reconciling Item [Line Items]</t>
        </is>
      </c>
    </row>
    <row r="28">
      <c r="A28" s="4" t="inlineStr">
        <is>
          <t>Property, plant and equipment</t>
        </is>
      </c>
      <c r="B28" s="5" t="n">
        <v>4705</v>
      </c>
      <c r="C28" s="5" t="n">
        <v>633</v>
      </c>
    </row>
    <row r="29">
      <c r="A29" s="4" t="inlineStr">
        <is>
          <t>Intangible assets and goodwill</t>
        </is>
      </c>
      <c r="B29" s="5" t="n">
        <v>0</v>
      </c>
      <c r="C29" s="5" t="n">
        <v>0</v>
      </c>
    </row>
    <row r="30">
      <c r="A30" s="4" t="inlineStr">
        <is>
          <t>Long-lived assets including equity method investments</t>
        </is>
      </c>
      <c r="B30" s="6" t="n">
        <v>4705</v>
      </c>
      <c r="C30" s="6" t="n">
        <v>6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Narrative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Cash and short-term investments</t>
        </is>
      </c>
      <c r="B4" s="6" t="n">
        <v>124892</v>
      </c>
    </row>
    <row r="5">
      <c r="A5" s="4" t="inlineStr">
        <is>
          <t>Restricted cash</t>
        </is>
      </c>
      <c r="B5" s="5" t="n">
        <v>104</v>
      </c>
      <c r="C5" s="6" t="n">
        <v>75</v>
      </c>
    </row>
    <row r="6">
      <c r="A6" s="4" t="inlineStr">
        <is>
          <t>Impact on income from 5% change in U.S. dollar against foreign currency</t>
        </is>
      </c>
      <c r="B6" s="5" t="n">
        <v>1851</v>
      </c>
    </row>
    <row r="7">
      <c r="A7" s="4" t="inlineStr">
        <is>
          <t>Impact on net loss from a 50 basis point change in interest rates</t>
        </is>
      </c>
      <c r="B7" s="6" t="n">
        <v>694</v>
      </c>
    </row>
    <row r="8">
      <c r="A8" s="4" t="inlineStr">
        <is>
          <t>Accounts receivable | Customer receivable | Credit concentration risk</t>
        </is>
      </c>
    </row>
    <row r="9">
      <c r="A9" s="3" t="inlineStr">
        <is>
          <t>Other Commitments [Line Items]</t>
        </is>
      </c>
    </row>
    <row r="10">
      <c r="A10" s="4" t="inlineStr">
        <is>
          <t>Percent of A/R</t>
        </is>
      </c>
      <c r="B10" s="4" t="inlineStr">
        <is>
          <t>83.00%</t>
        </is>
      </c>
      <c r="C10" s="4" t="inlineStr">
        <is>
          <t>83.00%</t>
        </is>
      </c>
    </row>
    <row r="11">
      <c r="A11" s="4" t="inlineStr">
        <is>
          <t>Accounts receivable | Government grants receivable | Credit concentration risk</t>
        </is>
      </c>
    </row>
    <row r="12">
      <c r="A12" s="3" t="inlineStr">
        <is>
          <t>Other Commitments [Line Items]</t>
        </is>
      </c>
    </row>
    <row r="13">
      <c r="A13" s="4" t="inlineStr">
        <is>
          <t>Percent of A/R</t>
        </is>
      </c>
      <c r="B13" s="4" t="inlineStr">
        <is>
          <t>17.00%</t>
        </is>
      </c>
      <c r="C13" s="4" t="inlineStr">
        <is>
          <t>17.00%</t>
        </is>
      </c>
    </row>
    <row r="14">
      <c r="A14" s="4" t="inlineStr">
        <is>
          <t>Minimum</t>
        </is>
      </c>
    </row>
    <row r="15">
      <c r="A15" s="3" t="inlineStr">
        <is>
          <t>Other Commitments [Line Items]</t>
        </is>
      </c>
    </row>
    <row r="16">
      <c r="A16" s="4" t="inlineStr">
        <is>
          <t>A/R period</t>
        </is>
      </c>
      <c r="B16" s="4" t="inlineStr">
        <is>
          <t>30 days</t>
        </is>
      </c>
    </row>
    <row r="17">
      <c r="A17" s="4" t="inlineStr">
        <is>
          <t>Maximum</t>
        </is>
      </c>
    </row>
    <row r="18">
      <c r="A18" s="3" t="inlineStr">
        <is>
          <t>Other Commitments [Line Items]</t>
        </is>
      </c>
    </row>
    <row r="19">
      <c r="A19" s="4" t="inlineStr">
        <is>
          <t>A/R period</t>
        </is>
      </c>
      <c r="B19" s="4" t="inlineStr">
        <is>
          <t>90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 Financial Obligations (Details) $ in Thousands</t>
        </is>
      </c>
      <c r="B1" s="2" t="inlineStr">
        <is>
          <t>12 Months Ended</t>
        </is>
      </c>
    </row>
    <row r="2">
      <c r="B2" s="2" t="inlineStr">
        <is>
          <t>Dec. 31, 2021USD ($)</t>
        </is>
      </c>
    </row>
    <row r="3">
      <c r="A3" s="3" t="inlineStr">
        <is>
          <t>Other Commitments [Line Items]</t>
        </is>
      </c>
    </row>
    <row r="4">
      <c r="A4" s="4" t="inlineStr">
        <is>
          <t>Carrying amount</t>
        </is>
      </c>
      <c r="B4" s="6" t="n">
        <v>207104</v>
      </c>
    </row>
    <row r="5">
      <c r="A5" s="4" t="inlineStr">
        <is>
          <t>Contractual cash flows</t>
        </is>
      </c>
      <c r="B5" s="5" t="n">
        <v>220991</v>
      </c>
    </row>
    <row r="6">
      <c r="A6" s="4" t="inlineStr">
        <is>
          <t>Contractual obligation, due less than 1 year</t>
        </is>
      </c>
      <c r="B6" s="5" t="n">
        <v>135059</v>
      </c>
    </row>
    <row r="7">
      <c r="A7" s="4" t="inlineStr">
        <is>
          <t>Contractual obligation, due 1-3 years</t>
        </is>
      </c>
      <c r="B7" s="5" t="n">
        <v>39763</v>
      </c>
    </row>
    <row r="8">
      <c r="A8" s="4" t="inlineStr">
        <is>
          <t>Contractual obligation, due 4-5 years</t>
        </is>
      </c>
      <c r="B8" s="5" t="n">
        <v>28047</v>
      </c>
    </row>
    <row r="9">
      <c r="A9" s="4" t="inlineStr">
        <is>
          <t>Contractual obligation, due after 5 years</t>
        </is>
      </c>
      <c r="B9" s="5" t="n">
        <v>18122</v>
      </c>
    </row>
    <row r="10">
      <c r="A10" s="4" t="inlineStr">
        <is>
          <t>Secured Debt</t>
        </is>
      </c>
    </row>
    <row r="11">
      <c r="A11" s="3" t="inlineStr">
        <is>
          <t>Other Commitments [Line Items]</t>
        </is>
      </c>
    </row>
    <row r="12">
      <c r="A12" s="4" t="inlineStr">
        <is>
          <t>Carrying amount</t>
        </is>
      </c>
      <c r="B12" s="5" t="n">
        <v>53516</v>
      </c>
    </row>
    <row r="13">
      <c r="A13" s="4" t="inlineStr">
        <is>
          <t>Contractual cash flows</t>
        </is>
      </c>
      <c r="B13" s="5" t="n">
        <v>59514</v>
      </c>
    </row>
    <row r="14">
      <c r="A14" s="4" t="inlineStr">
        <is>
          <t>Contractual obligation, due less than 1 year</t>
        </is>
      </c>
      <c r="B14" s="5" t="n">
        <v>12189</v>
      </c>
    </row>
    <row r="15">
      <c r="A15" s="4" t="inlineStr">
        <is>
          <t>Contractual obligation, due 1-3 years</t>
        </is>
      </c>
      <c r="B15" s="5" t="n">
        <v>26713</v>
      </c>
    </row>
    <row r="16">
      <c r="A16" s="4" t="inlineStr">
        <is>
          <t>Contractual obligation, due 4-5 years</t>
        </is>
      </c>
      <c r="B16" s="5" t="n">
        <v>20075</v>
      </c>
    </row>
    <row r="17">
      <c r="A17" s="4" t="inlineStr">
        <is>
          <t>Contractual obligation, due after 5 years</t>
        </is>
      </c>
      <c r="B17" s="5" t="n">
        <v>537</v>
      </c>
    </row>
    <row r="18">
      <c r="A18" s="4" t="inlineStr">
        <is>
          <t>Other bank financing</t>
        </is>
      </c>
    </row>
    <row r="19">
      <c r="A19" s="3" t="inlineStr">
        <is>
          <t>Other Commitments [Line Items]</t>
        </is>
      </c>
    </row>
    <row r="20">
      <c r="A20" s="4" t="inlineStr">
        <is>
          <t>Carrying amount</t>
        </is>
      </c>
      <c r="B20" s="5" t="n">
        <v>1231</v>
      </c>
    </row>
    <row r="21">
      <c r="A21" s="4" t="inlineStr">
        <is>
          <t>Contractual cash flows</t>
        </is>
      </c>
      <c r="B21" s="5" t="n">
        <v>1236</v>
      </c>
    </row>
    <row r="22">
      <c r="A22" s="4" t="inlineStr">
        <is>
          <t>Contractual obligation, due less than 1 year</t>
        </is>
      </c>
      <c r="B22" s="5" t="n">
        <v>690</v>
      </c>
    </row>
    <row r="23">
      <c r="A23" s="4" t="inlineStr">
        <is>
          <t>Contractual obligation, due 1-3 years</t>
        </is>
      </c>
      <c r="B23" s="5" t="n">
        <v>137</v>
      </c>
    </row>
    <row r="24">
      <c r="A24" s="4" t="inlineStr">
        <is>
          <t>Contractual obligation, due 4-5 years</t>
        </is>
      </c>
      <c r="B24" s="5" t="n">
        <v>273</v>
      </c>
    </row>
    <row r="25">
      <c r="A25" s="4" t="inlineStr">
        <is>
          <t>Contractual obligation, due after 5 years</t>
        </is>
      </c>
      <c r="B25" s="5" t="n">
        <v>136</v>
      </c>
    </row>
    <row r="26">
      <c r="A26" s="4" t="inlineStr">
        <is>
          <t>Capital lease obligations</t>
        </is>
      </c>
    </row>
    <row r="27">
      <c r="A27" s="3" t="inlineStr">
        <is>
          <t>Other Commitments [Line Items]</t>
        </is>
      </c>
    </row>
    <row r="28">
      <c r="A28" s="4" t="inlineStr">
        <is>
          <t>Carrying amount</t>
        </is>
      </c>
      <c r="B28" s="5" t="n">
        <v>1655</v>
      </c>
    </row>
    <row r="29">
      <c r="A29" s="4" t="inlineStr">
        <is>
          <t>Contractual cash flows</t>
        </is>
      </c>
      <c r="B29" s="5" t="n">
        <v>1726</v>
      </c>
    </row>
    <row r="30">
      <c r="A30" s="4" t="inlineStr">
        <is>
          <t>Contractual obligation, due less than 1 year</t>
        </is>
      </c>
      <c r="B30" s="5" t="n">
        <v>587</v>
      </c>
    </row>
    <row r="31">
      <c r="A31" s="4" t="inlineStr">
        <is>
          <t>Contractual obligation, due 1-3 years</t>
        </is>
      </c>
      <c r="B31" s="5" t="n">
        <v>888</v>
      </c>
    </row>
    <row r="32">
      <c r="A32" s="4" t="inlineStr">
        <is>
          <t>Contractual obligation, due 4-5 years</t>
        </is>
      </c>
      <c r="B32" s="5" t="n">
        <v>251</v>
      </c>
    </row>
    <row r="33">
      <c r="A33" s="4" t="inlineStr">
        <is>
          <t>Contractual obligation, due after 5 years</t>
        </is>
      </c>
      <c r="B33" s="5" t="n">
        <v>0</v>
      </c>
    </row>
    <row r="34">
      <c r="A34" s="4" t="inlineStr">
        <is>
          <t>Long-term royalty payable</t>
        </is>
      </c>
    </row>
    <row r="35">
      <c r="A35" s="3" t="inlineStr">
        <is>
          <t>Other Commitments [Line Items]</t>
        </is>
      </c>
    </row>
    <row r="36">
      <c r="A36" s="4" t="inlineStr">
        <is>
          <t>Carrying amount</t>
        </is>
      </c>
      <c r="B36" s="5" t="n">
        <v>9947</v>
      </c>
    </row>
    <row r="37">
      <c r="A37" s="4" t="inlineStr">
        <is>
          <t>Contractual cash flows</t>
        </is>
      </c>
      <c r="B37" s="5" t="n">
        <v>13489</v>
      </c>
    </row>
    <row r="38">
      <c r="A38" s="4" t="inlineStr">
        <is>
          <t>Contractual obligation, due less than 1 year</t>
        </is>
      </c>
      <c r="B38" s="5" t="n">
        <v>5200</v>
      </c>
    </row>
    <row r="39">
      <c r="A39" s="4" t="inlineStr">
        <is>
          <t>Contractual obligation, due 1-3 years</t>
        </is>
      </c>
      <c r="B39" s="5" t="n">
        <v>5438</v>
      </c>
    </row>
    <row r="40">
      <c r="A40" s="4" t="inlineStr">
        <is>
          <t>Contractual obligation, due 4-5 years</t>
        </is>
      </c>
      <c r="B40" s="5" t="n">
        <v>2851</v>
      </c>
    </row>
    <row r="41">
      <c r="A41" s="4" t="inlineStr">
        <is>
          <t>Contractual obligation, due after 5 years</t>
        </is>
      </c>
      <c r="B41" s="4" t="inlineStr">
        <is>
          <t xml:space="preserve"> </t>
        </is>
      </c>
    </row>
    <row r="42">
      <c r="A42" s="4" t="inlineStr">
        <is>
          <t>Operating lease commitments</t>
        </is>
      </c>
    </row>
    <row r="43">
      <c r="A43" s="3" t="inlineStr">
        <is>
          <t>Other Commitments [Line Items]</t>
        </is>
      </c>
    </row>
    <row r="44">
      <c r="A44" s="4" t="inlineStr">
        <is>
          <t>Carrying amount</t>
        </is>
      </c>
      <c r="B44" s="5" t="n">
        <v>28552</v>
      </c>
    </row>
    <row r="45">
      <c r="A45" s="4" t="inlineStr">
        <is>
          <t>Contractual cash flows</t>
        </is>
      </c>
      <c r="B45" s="5" t="n">
        <v>32823</v>
      </c>
    </row>
    <row r="46">
      <c r="A46" s="4" t="inlineStr">
        <is>
          <t>Contractual obligation, due less than 1 year</t>
        </is>
      </c>
      <c r="B46" s="5" t="n">
        <v>4190</v>
      </c>
    </row>
    <row r="47">
      <c r="A47" s="4" t="inlineStr">
        <is>
          <t>Contractual obligation, due 1-3 years</t>
        </is>
      </c>
      <c r="B47" s="5" t="n">
        <v>6587</v>
      </c>
    </row>
    <row r="48">
      <c r="A48" s="4" t="inlineStr">
        <is>
          <t>Contractual obligation, due 4-5 years</t>
        </is>
      </c>
      <c r="B48" s="5" t="n">
        <v>4597</v>
      </c>
    </row>
    <row r="49">
      <c r="A49" s="4" t="inlineStr">
        <is>
          <t>Contractual obligation, due after 5 years</t>
        </is>
      </c>
      <c r="B49" s="5" t="n">
        <v>17449</v>
      </c>
    </row>
    <row r="50">
      <c r="A50" s="4" t="inlineStr">
        <is>
          <t>Accounts payable and accrued liabilities</t>
        </is>
      </c>
    </row>
    <row r="51">
      <c r="A51" s="3" t="inlineStr">
        <is>
          <t>Other Commitments [Line Items]</t>
        </is>
      </c>
    </row>
    <row r="52">
      <c r="A52" s="4" t="inlineStr">
        <is>
          <t>Carrying amount</t>
        </is>
      </c>
      <c r="B52" s="5" t="n">
        <v>99238</v>
      </c>
    </row>
    <row r="53">
      <c r="A53" s="4" t="inlineStr">
        <is>
          <t>Contractual cash flows</t>
        </is>
      </c>
      <c r="B53" s="5" t="n">
        <v>99238</v>
      </c>
    </row>
    <row r="54">
      <c r="A54" s="4" t="inlineStr">
        <is>
          <t>Contractual obligation, due less than 1 year</t>
        </is>
      </c>
      <c r="B54" s="5" t="n">
        <v>99238</v>
      </c>
    </row>
    <row r="55">
      <c r="A55" s="4" t="inlineStr">
        <is>
          <t>Contractual obligation, due 1-3 years</t>
        </is>
      </c>
      <c r="B55" s="5" t="n">
        <v>0</v>
      </c>
    </row>
    <row r="56">
      <c r="A56" s="4" t="inlineStr">
        <is>
          <t>Contractual obligation, due 4-5 years</t>
        </is>
      </c>
      <c r="B56" s="5" t="n">
        <v>0</v>
      </c>
    </row>
    <row r="57">
      <c r="A57" s="4" t="inlineStr">
        <is>
          <t>Contractual obligation, due after 5 years</t>
        </is>
      </c>
      <c r="B57" s="5" t="n">
        <v>0</v>
      </c>
    </row>
    <row r="58">
      <c r="A58" s="4" t="inlineStr">
        <is>
          <t>Short-term debt (note 14)</t>
        </is>
      </c>
    </row>
    <row r="59">
      <c r="A59" s="3" t="inlineStr">
        <is>
          <t>Other Commitments [Line Items]</t>
        </is>
      </c>
    </row>
    <row r="60">
      <c r="A60" s="4" t="inlineStr">
        <is>
          <t>Carrying amount</t>
        </is>
      </c>
      <c r="B60" s="5" t="n">
        <v>12965</v>
      </c>
    </row>
    <row r="61">
      <c r="A61" s="4" t="inlineStr">
        <is>
          <t>Contractual cash flows</t>
        </is>
      </c>
      <c r="B61" s="5" t="n">
        <v>12965</v>
      </c>
    </row>
    <row r="62">
      <c r="A62" s="4" t="inlineStr">
        <is>
          <t>Contractual obligation, due less than 1 year</t>
        </is>
      </c>
      <c r="B62" s="5" t="n">
        <v>12965</v>
      </c>
    </row>
    <row r="63">
      <c r="A63" s="4" t="inlineStr">
        <is>
          <t>Contractual obligation, due 1-3 years</t>
        </is>
      </c>
      <c r="B63" s="5" t="n">
        <v>0</v>
      </c>
    </row>
    <row r="64">
      <c r="A64" s="4" t="inlineStr">
        <is>
          <t>Contractual obligation, due 4-5 years</t>
        </is>
      </c>
      <c r="B64" s="5" t="n">
        <v>0</v>
      </c>
    </row>
    <row r="65">
      <c r="A65" s="4" t="inlineStr">
        <is>
          <t>Contractual obligation, due after 5 years</t>
        </is>
      </c>
      <c r="B65"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4. Business combinations: Acquisition of Stako sp. z.o.o (“Stako”): On May 28, 2021, the Company entered into an agreement to acquire all of the issued and outstanding shares of Stako from Worthington Industries Inc. for a total purchase price of $7,130. The transaction was completed on May 30, 2021. Stako is a leading manufacturer of liquid petroleum gas fuel (“LPG”) storage, supplying the aftermarket and OEM market segments through a worldwide network of dealers. Stako’s current product range includes over 1,000 models of LPG storage tanks. Over the last 30 years, Stako has supplied tanks to leading automobile manufacturers worldwide. The business combination resulted in a bargain purchase transaction as the fair value of assets acquired and liabilities assumed exceeded the total of the transaction date fair value of consideration paid by $5,856. The Company was able to acquire Stako for less than its fair value due to the decision of the seller to divest their non-core LPG business. The following table summarizes the final allocation of the purchase price to the fair values of assets acquired and liabilities assumed at the date of the acquisition. Consideration allocated to: Cash and cash equivalents $ 1,180 Accounts receivable (1) 5,609 Inventory (2) 4,217 Property, plant and equipment (3) 6,435 Other assets 319 Accounts payable and accrued liabilities (4) (4,678) Deferred income tax liabilities (96) Total net identifiable assets $ 12,986 Bargain purchase gain (5,856) Total consideration $ 7,130 (1) The fair value of $5,609 of accounts receivable was based on the cash flows expected to be collectible. (2) The fair value of inventory of $4,217 assigned to inventory was based on estimated selling prices net of selling costs associated with finished goods, and replacement value for raw materials and unassembled components. (3) Property, plant and equipment of $6,435 was determined based on their estimated fair market values. (4) The fair value of $4,678 of accounts payable and accrued liabilities acquired was based on the expected amount to be paid. No contingent liabilities were identified subsequent to the acquisition date. 4. Business combinations (continued): Proforma Results The following unaudited supplemental proforma information presents the consolidated financial results as if the acquisition of Stako had occurred on January 1, 2020. This supplemental proforma information has been prepared for comparative purposes and does not purport to be indicative of what would have occurred had the acquisition been made on January 1, 2020, nor are they indicative of any future results. Included in revenue and net income for the year ended December 31, 2021 are $13,791 and $1,601 related to the operations of Stako, respectively. Years ended December 31 2021 2020 Revenue Revenue for the period $ 312,412 $ 252,497 Stako for the period (prior to acquisition) 10,217 19,263 Proforma revenue for the period $ 322,629 $ 271,760 Net income (loss) Net income (loss) for the period $ 13,658 $ (7,359) Stako for the period (prior to acquisition) 722 1,260 Proforma adjustments (1) (5,377) — Adjusted proforma net income (loss) for the period $ 9,003 $ (6,099) (1) Includes adjustment of the bargain purchase gain and transaction costs incurred for the acquisition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5. Accounts receivable: December 31, 2021 December 31, 2020 Customer trade receivables $ 90,324 $ 80,972 Other receivables 14,504 14,967 Income tax receivable 872 52 Due from related parties (notes 7 and 20) 1,651 1,070 Allowance for credit losses (5,843) (6,594) $ 101,508 $ 90,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6. Inventories: December 31, 2021 December 31, 2020 Purchased parts and materials $ 62,896 $ 36,066 Work-in-process 3,681 3,203 Finished goods 16,551 12,133 $ 83,128 $ 51,402 During the year ended December 31, 2021, the Company recorded write-downs to net realizable value of approximately $914 (year ended December 31, 2020 - $5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t>
        </is>
      </c>
      <c r="B1" s="2" t="inlineStr">
        <is>
          <t>12 Months Ended</t>
        </is>
      </c>
    </row>
    <row r="2">
      <c r="B2" s="2" t="inlineStr">
        <is>
          <t>Dec. 31, 2021</t>
        </is>
      </c>
    </row>
    <row r="3">
      <c r="A3" s="3" t="inlineStr">
        <is>
          <t>Long-term Investments [Abstract]</t>
        </is>
      </c>
    </row>
    <row r="4">
      <c r="A4" s="4" t="inlineStr">
        <is>
          <t>Assets held for sale</t>
        </is>
      </c>
      <c r="B4" s="4" t="inlineStr">
        <is>
          <t>7. Assets held for sale: The Company, indirectly through one of its wholly-owned subsidiary, entered into a joint venture with Cummins Inc. ("Cummins") on March 7, 2001. On February 19, 2012, the joint venture agreement ("JVA") was amended and restated to provide for, among other things, clarification concerning the scope of products within CWI. In addition, the parties revised certain economic terms of the JVA. Prior to February 19, 2012, the Company and Cummins shared equally in the profits and losses of CWI. Under the amended JVA, profits and losses are shared equally up to an established revenue baseline, then any excess profit will be allocated 75% to the Company and 25% to Cummins. The joint venture term ended December 31, 2021 as per the terms of the joint venture agreement. The investment was presented as assets held for sale as at December 31, 2021, with the comparative period balance reclassified accordingly. On February 7, 2022, the Company agreed to sell 100% of its shares in CWI to Cummins for proceeds of approximately $22,200, with Cummins continuing to operate the business as the sole owner. As part of the agreement, Cummins also agreed to purchase the Company's interest in the intellectual property with proceeds to the Company of $20,000. The Company received proceeds of $31,445, net of a $10,800 holdback, after the closing date. The holdback will be retained by Cummins for a term of three years to satisfy any extended warranty obligations in excess of the current recorded extended warranty obligation. Any unused amounts will be repaid to the Company at the end of three-year term. The Company recognized its share of CWI’s income and received dividends as follows: Years ended December 31, 2021 2020 Investment income from CWI $ 32,969 $ 23,774 Dividends received 21,796 20,758 As at December 31, 2021, the Company has a related party accounts receivable balance of $58 (2020 - $74) due from CWI. During the year ended December 31, 2021, total expense recoveries from CWI were $791 (2020 - $1,611). The carrying amount and maximum exposure to losses relating to CWI were as follows: Balance at December 31, 2021 Balance at December 31, 2020 Carrying Maximum Carrying Maximum Equity method investment in CWI $ 22,039 $ 22,039 $ 10,866 $ 10,866 Accounts receivable due from CWI 58 58 74 74 Assets, liabilities, revenue and expenses of CWI, are as follows: December 31, 2021 December 31, 2020 Current assets: Cash and short-term investments $ 113,936 $ 94,984 Accounts receivable 9,999 5,681 Long-term assets: Property, plant and equipment 259 605 Deferred income tax assets 22,584 21,651 Total assets $ 146,778 $ 122,921 Current liabilities: Accounts payable and accrued liabilities $ 5,509 $ 5,557 Current portion of warranty liability 26,105 19,485 Current portion of deferred revenue 12,374 13,628 43,988 38,670 Long-term liabilities: Warranty liability 36,267 34,737 Deferred revenue 20,122 23,802 Other long-term liabilities 2,312 3,969 58,701 62,508 Total liabilities $ 102,689 $ 101,178 Years ended December 31, 2021 2020 Product revenue $ 252,135 $ 219,141 Parts revenue 115,371 104,339 367,506 323,480 Cost of revenue and expenses: Cost of product and parts revenue 268,440 236,154 Research and development 6,084 12,185 General and administrative 1,778 1,650 Sales and marketing 12,865 12,567 289,167 262,556 Income from operations 78,339 60,924 Interest and investment income 522 1,074 Income before income taxes 78,861 61,998 Income tax expense: Current 13,857 14,779 Deferred (933) (329) 12,924 14,450 Income for the year $ 65,937 $ 47,548 8. Long-term investments: December 31, 2021 December 31, 2020 Weichai Westport Inc. $ 1,824 $ 1,824 Minda Westport Technologies Limited 1,852 1,116 Other equity accounted investees 148 148 $ 3,824 $ 3,088 Weichai Westport Inc. ("WWI"): The Company, indirectly through its wholly-owned subsidiary, Westport Innovations (Hong Kong) Limited (“Westport HK”), is currently the registered holder of a 23.33% equity interest in WWI. In April 2016, the Company sold to Cartesian Capital Group (“Cartesian”)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As a result of such transactions, the Company’s residual 23.33% equity interest in WWI currently corresponds to an economic interest in WWI equivalent to just 4.55%. Cartesian had financing arrangements with the Company through convertible debt and a royalty payable described in notes 15(b) and 16. Various Cartesian entities are associated with these investments including Pangaea Two Management, LP; Pangaea Two Acquisition Holdings XIV, LLC, Pangaea Two Acquisition Holdings Parallel XIV, LLC. Collectively, these entities will be referred to as “Cartesi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7. Assets held for sale: The Company, indirectly through one of its wholly-owned subsidiary, entered into a joint venture with Cummins Inc. ("Cummins") on March 7, 2001. On February 19, 2012, the joint venture agreement ("JVA") was amended and restated to provide for, among other things, clarification concerning the scope of products within CWI. In addition, the parties revised certain economic terms of the JVA. Prior to February 19, 2012, the Company and Cummins shared equally in the profits and losses of CWI. Under the amended JVA, profits and losses are shared equally up to an established revenue baseline, then any excess profit will be allocated 75% to the Company and 25% to Cummins. The joint venture term ended December 31, 2021 as per the terms of the joint venture agreement. The investment was presented as assets held for sale as at December 31, 2021, with the comparative period balance reclassified accordingly. On February 7, 2022, the Company agreed to sell 100% of its shares in CWI to Cummins for proceeds of approximately $22,200, with Cummins continuing to operate the business as the sole owner. As part of the agreement, Cummins also agreed to purchase the Company's interest in the intellectual property with proceeds to the Company of $20,000. The Company received proceeds of $31,445, net of a $10,800 holdback, after the closing date. The holdback will be retained by Cummins for a term of three years to satisfy any extended warranty obligations in excess of the current recorded extended warranty obligation. Any unused amounts will be repaid to the Company at the end of three-year term. The Company recognized its share of CWI’s income and received dividends as follows: Years ended December 31, 2021 2020 Investment income from CWI $ 32,969 $ 23,774 Dividends received 21,796 20,758 As at December 31, 2021, the Company has a related party accounts receivable balance of $58 (2020 - $74) due from CWI. During the year ended December 31, 2021, total expense recoveries from CWI were $791 (2020 - $1,611). The carrying amount and maximum exposure to losses relating to CWI were as follows: Balance at December 31, 2021 Balance at December 31, 2020 Carrying Maximum Carrying Maximum Equity method investment in CWI $ 22,039 $ 22,039 $ 10,866 $ 10,866 Accounts receivable due from CWI 58 58 74 74 Assets, liabilities, revenue and expenses of CWI, are as follows: December 31, 2021 December 31, 2020 Current assets: Cash and short-term investments $ 113,936 $ 94,984 Accounts receivable 9,999 5,681 Long-term assets: Property, plant and equipment 259 605 Deferred income tax assets 22,584 21,651 Total assets $ 146,778 $ 122,921 Current liabilities: Accounts payable and accrued liabilities $ 5,509 $ 5,557 Current portion of warranty liability 26,105 19,485 Current portion of deferred revenue 12,374 13,628 43,988 38,670 Long-term liabilities: Warranty liability 36,267 34,737 Deferred revenue 20,122 23,802 Other long-term liabilities 2,312 3,969 58,701 62,508 Total liabilities $ 102,689 $ 101,178 Years ended December 31, 2021 2020 Product revenue $ 252,135 $ 219,141 Parts revenue 115,371 104,339 367,506 323,480 Cost of revenue and expenses: Cost of product and parts revenue 268,440 236,154 Research and development 6,084 12,185 General and administrative 1,778 1,650 Sales and marketing 12,865 12,567 289,167 262,556 Income from operations 78,339 60,924 Interest and investment income 522 1,074 Income before income taxes 78,861 61,998 Income tax expense: Current 13,857 14,779 Deferred (933) (329) 12,924 14,450 Income for the year $ 65,937 $ 47,548 8. Long-term investments: December 31, 2021 December 31, 2020 Weichai Westport Inc. $ 1,824 $ 1,824 Minda Westport Technologies Limited 1,852 1,116 Other equity accounted investees 148 148 $ 3,824 $ 3,088 Weichai Westport Inc. ("WWI"): The Company, indirectly through its wholly-owned subsidiary, Westport Innovations (Hong Kong) Limited (“Westport HK”), is currently the registered holder of a 23.33% equity interest in WWI. In April 2016, the Company sold to Cartesian Capital Group (“Cartesian”)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As a result of such transactions, the Company’s residual 23.33% equity interest in WWI currently corresponds to an economic interest in WWI equivalent to just 4.55%. Cartesian had financing arrangements with the Company through convertible debt and a royalty payable described in notes 15(b) and 16. Various Cartesian entities are associated with these investments including Pangaea Two Management, LP; Pangaea Two Acquisition Holdings XIV, LLC, Pangaea Two Acquisition Holdings Parallel XIV, LLC. Collectively, these entities will be referred to as “Cartesi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9. Property, plant and equipment: Accumulated Net book December 31, 2021 Cost depreciation value Land and buildings $ 8,843 $ 1,883 $ 6,960 Computer equipment and software 7,965 6,054 1,911 Furniture and fixtures 6,223 5,149 1,074 Machinery and equipment 113,479 62,320 51,159 Leasehold improvements 13,502 10,186 3,316 $ 150,012 $ 85,592 $ 64,420 Accumulated Net book December 31, 2020 Cost depreciation value Land and buildings $ 5,303 $ 1,701 $ 3,602 Computer equipment and software 7,045 5,570 1,475 Furniture and fixtures 4,968 4,148 820 Machinery and equipment 102,834 54,387 48,447 Leasehold improvements 12,479 9,316 3,163 $ 132,629 $ 75,122 $ 57,507 From the acquisition of Stako in 2021, the Company had additions in land and buildings, furniture and fixtures, and machinery and equipment of $4,155, $75, and $2,205, respectively. During the year ended December 31, 2021, an impairment charge of $459 was recorded related to property, plant and equipment in Rohan BRC Gas Equipment Pvt. Ltd., one of the Company's subsidiaries in India (December 31, 2020 - $479). Total depreciation expense for the year ended December 31, 2021 was $12,437 (year ended December 31, 2020 - $12,288). The amount of depreciation expense included in cost of revenue for the year ended December 31, 2021 was $8,645 (year ended December 31, 2020 - $7,7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10. Intangible assets: Accumulated Net book December 31, 2021 Cost amortization value Patents and trademarks $ 20,748 $ 11,823 $ 8,925 Technology 4,202 3,894 308 Customer contracts 11,954 11,901 53 Total $ 36,904 $ 27,618 $ 9,286 Accumulated Net book December 31, 2020 Cost amortization value Patents and trademarks $ 21,763 $ 11,513 $ 10,250 Technology 6,040 5,613 427 Customer contracts 13,234 12,283 951 Other intangibles 477 321 156 Total $ 41,514 $ 29,730 $ 11,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1. Goodwill: A continuity of goodwill is as follows: December 31, 2021 December 31, 2020 Balance, beginning of year $ 3,397 $ 3,110 Impact of foreign exchange changes (276) 287 Balance, end of year $ 3,121 $ 3,397 Goodwill of $3,121 (December 31, 2020 - $3,397), relates to the acquisition of Prins Autogassystemen Holding B.V. in 2014. The Company completed its annual assessment of impairment and concluded that goodwill of $3,121 related to the IAM business segment was not impaired a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Current [Abstract]</t>
        </is>
      </c>
    </row>
    <row r="4">
      <c r="A4" s="4" t="inlineStr">
        <is>
          <t>Accounts payable and accrued liabilities</t>
        </is>
      </c>
      <c r="B4" s="4" t="inlineStr">
        <is>
          <t xml:space="preserve">12. Accounts payable and accrued liabilities: December 31, 2021 December 31, 2020 Trade accounts payable $ 73,388 $ 57,307 Accrued payroll 16,591 14,737 Accrued interest — 137 Taxes payable 4,621 3,905 Deferred revenue 3,503 8,008 Other payables 1,135 505 $ 99,238 $ 84,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s right-of-use assets</t>
        </is>
      </c>
      <c r="B1" s="2" t="inlineStr">
        <is>
          <t>12 Months Ended</t>
        </is>
      </c>
    </row>
    <row r="2">
      <c r="B2" s="2" t="inlineStr">
        <is>
          <t>Dec. 31, 2021</t>
        </is>
      </c>
    </row>
    <row r="3">
      <c r="A3" s="3" t="inlineStr">
        <is>
          <t>Leases [Abstract]</t>
        </is>
      </c>
    </row>
    <row r="4">
      <c r="A4" s="4" t="inlineStr">
        <is>
          <t>Operating leases right-of-use assets</t>
        </is>
      </c>
      <c r="B4" s="4" t="inlineStr">
        <is>
          <t xml:space="preserve">13. Operating leases right-of-use assets: The Company has entered into various non-cancellable operating lease agreements primarily for its manufacturing facilities and offices. The Company's leases have lease terms expiring between 2021 and 2033. Many leases include one or more options to renew. The Company does not assume renewals in its determination of the lease term unless the renewals are deemed to be reasonably assured at lease commencement. The average remaining lease term is approximately five years and the present value of the outstanding operating lease liability was determined applying a weighted average discount rate of 3.0% based on incremental borrowing rates applicable in each location. The components of lease cost are as follows: Years ended December 31, 2021 2020 Operating lease cost: Amortization of right-of-use assets $ 3,620 $ 3,874 Interest 891 813 Total lease cost $ 4,511 $ 4,687 The maturities of lease liabilities as of December 31, 2021 are as follows: 2022 $ 4,190 2023 3,499 2024 3,088 2025 2,549 2026 2,048 Thereafter 17,449 Total undiscounted cash flows 32,823 Less: imputed interest (4,271) Present value of operating lease liabilities 28,552 Less: current portion (4,190) Long term operating lease liabilities $ 24,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1</t>
        </is>
      </c>
    </row>
    <row r="3">
      <c r="A3" s="3" t="inlineStr">
        <is>
          <t>Debt Disclosure [Abstract]</t>
        </is>
      </c>
    </row>
    <row r="4">
      <c r="A4" s="4" t="inlineStr">
        <is>
          <t>Short-term debt</t>
        </is>
      </c>
      <c r="B4" s="4" t="inlineStr">
        <is>
          <t>14. Short-term debt: December 31, 2021 December 31, 2020 Revolving financing facility (a) $ 12,965 $ 17,428 Credit facility (b) — 6,017 Balance, end of year $ 12,965 $ 23,445 (a) The Company has a revolving financing facility with HSBC. This facility is secured by certain receivables of the Company and the maximum draw amount is $20,000, based on the receivables outstanding. As the Company collects these secured receivables, the facility is repaid. The interest rate for this facility was the LIBOR rate plus 2.5%. On December 22, 2021, the Company and HSBC amended the revolving financing facility's advances denominated in U.S. Dollars' and Euros' interest rates to the secured overnight financing rate plus 2.66% per annum and Euro short-term rate plus 2.5%, respectively. (b) On July 23, 2020, the Company entered into a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5. Long-term debt: December 31, 2021 December 31, 2020 Term loan facilities, net of debt issuance costs (a) $ 53,516 $ 53,731 Convertible debt (b) — 4,362 Other bank financing (c) 1,231 1,325 Capital lease obligations (d) 1,655 2,535 Balance, end of year 56,402 61,953 Current portion (11,277) (16,302) Long-term portion $ 45,125 $ 45,651 (a) On December 20, 2017, the Company entered into a loan agreement with EDC for a $20,000 non-revolving term facility. The Company incurred debt issuance costs of $1,013 related to this loan, which are being amortized over the loan term using the effective interest rate method. The loan bore interest at 6% (prior to March 1, 2019, 9% plus monitoring fees), payable quarterly, as well as quarterly principal repayments. On December 13, 2021, the credit facility and non-revolving term facility were refinanced to a $20,000 term loan. The refinanced term loan provides an extension of the maturity of the indebtedness to EDC to September 15, 2026 and reduced the interest rate to U.S. Prime rate plus 2.01% per annum. The Company incurred transaction costs of $300 related to this amendment, which are being amortized over the remainder of the loan term from the debt modification date using the effective interest rate method. As at December 31, 2021 the amount outstanding for this loan was $18,583, net of transaction costs, compared to $13,618, net of transaction costs, as at December 31, 2020. The loan is secured by share pledges over Westport Fuel Systems Canada Inc., Fuel Systems Solutions, Inc., Westport Luxembourg S.a.r.l and by certain of the Company's property, plant and equipment. 15. Long-term debt (continued): On October 9, 2018, and November 28, 2019, the Company entered into Euro denominated loan agreements with UniCredit S.p.A. ("UniCredit"). These loan bears interest at an annual rate of 2.3% and 1.8%, respectively, and interest is paid quarterly. The loans matures on December 31, 2023 and September 30, 2023, respectively. On April 29, 2021, the Company and UniCredit amended the terms of the above Euro denominated loan agreements to combine the facilities into one $8,803 loan facility. This loan matures on March 31, 2027, bears interest at an annual rate of 1.65% and interest is paid quarterly. The cash pledge is removed after the amendment. As at December 31, 2021, the amount outstanding for this loan was $8,470 compared to $7,246 as at December 31, 2020. On May 20, 2020, the Company entered into a third Euro denominated loan agreement with UniCredit. The effective interest rate of this loan is 1.82% with a maturity date of May 31, 2025. As at December 31, 2021, the amount outstanding for this loan was $4,000 compared to $5,558 as at December 31, 2020. There is no security on the loan as it was made as part of the Italian government's COVID-19 Decreto Liquidità to help Italian companies to secure liquidity to continue operating while mitigating some of the impact of COVID-19. On July 17, 2020, the Company entered into a fourth Euro denominated loan agreement with UniCredit. The effective interest rate of this loan is 1.75% with a maturity date of July 31, 2026. As at December 31, 2021, the amount outstanding for this loan was $15,335 compared to $18,650 as at December 31, 2020. There is no security on the loan as it was made as part of the Italian government’s COVID-19 Decreto Liquidità. On August 11, 2020, the Company entered into a Euro denominated loan agreement with Deutsche Bank. The effective interest rate of this loan is 1.7% with a maturity date of August 31, 2026. As at December 31, 2021, the amount outstanding for this loan was $7,128 compared to $8,659 as at December 31, 2020. There is no security on the loan as it was made as part of the Italian government’s COVID-19 Decreto Liquidità. (b) On January 11, 2016, the Company entered into a financing agreement ("Tranche 2 Financing")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On July 24, 2020, Westport restructured the Tranche 2 Financing agreement and entered into a new financing agreement with Cartesian. Under the terms of the agreement, the Company agreed to pay down the principal amount of the existing convertible notes from $17,500 to $10,000. Concurrent with such repayment, the maturity of the remaining amended notes was extended three years to July 30, 2023, the coupon rate was reduced from 9.0% annually to 6.5% annually, and the conversion price was revised from $2.17 per share to $1.42 per share. During the fourth quarter of 2020, Cartesian exercised its option to convert principal amounts of $5,000, plus accrued but unpaid interest on such principal amounts, into common shares of the Company. On January 21, 2021, and August 31, 2021, respectively, Cartesian exercised its options to convert a principal amount of $2,500, plus accrued and unpaid interest on such principal amount, into 1,815,117 common shares of the Company and the final principal balance of $2,500, plus accrued and unpaid interest on such principal amount, into 1,836,750 common shares of the Company, respectively. As at December 31, 2021, the convertible note was fully repaid and converted into common shares of the Company. (c) Other bank financing consists of various secured and unsecured bank financing arrangements that carry rates of interest ranging from 0.75% to 3.8% and have various maturities out to 2025. Security includes a building owned by the Company in the Netherlands and certain accounts receivable. (d) The Company has capital lease obligations that have terms of two 15. Long-term debt (continued): Throughout the term of certain of these financing arrangements, the Company is required to meet certain financial and non-financial covenants. As of December 31, 2021, the Company is in compliance with all covenants under the financing arrangements. The principal repayment schedule of long-term debt is as follows as at December 31, 2021: Term loan facilities Other bank financing Capital lease obligations Total 2022 $ 10,057 $ 687 $ 517 $ 11,261 2023 11,582 — 460 12,042 2024 12,167 136 427 12,730 2025 11,609 136 228 11,973 2026 and thereafter 8,101 272 23 8,396 $ 53,516 $ 1,231 $ 1,655 $ 56,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royalty payable</t>
        </is>
      </c>
      <c r="B1" s="2" t="inlineStr">
        <is>
          <t>12 Months Ended</t>
        </is>
      </c>
    </row>
    <row r="2">
      <c r="B2" s="2" t="inlineStr">
        <is>
          <t>Dec. 31, 2021</t>
        </is>
      </c>
    </row>
    <row r="3">
      <c r="A3" s="3" t="inlineStr">
        <is>
          <t>Debt Disclosure [Abstract]</t>
        </is>
      </c>
    </row>
    <row r="4">
      <c r="A4" s="4" t="inlineStr">
        <is>
          <t>Long-term royalty payable</t>
        </is>
      </c>
      <c r="B4" s="4" t="inlineStr">
        <is>
          <t xml:space="preserve">16. Long-term royalty payable: December 31, 2021 December 31, 2020 Balance, beginning of year $ 16,042 $ 18,258 Accretion expense 1,356 3,732 Repayment (7,451) (5,948) Balance, end of year 9,947 16,042 Current portion (5,200) (7,451) Long-term portion $ 4,747 $ 8,591 On January 11, 2016, the Company entered into a financing agreement with Cartesian to support the Company's global growth initiatives. The financing agreement immediately provided $17,500 in cash (the “Tranche 1 Financing”). In consideration for the funds provided to the Company, Cartesian is entitled to royalty payments based on the greater of (i) a percentage of amounts received by the Company on select HPDI 2.0 fuel systems and CWI joint venture income through 2025 and (ii) stated fixed amounts per annum subject to adjustment for asset sales. The carrying value is being accreted to the expected redemption value using the effective interest method, which is approximately 23% per annum. Amounts due to Cartesian are secured by an interest in the Company's HPDI 2.0 fuel systems intellectual property and a priority interest in the Company's CWI joint venture interest. In January 2017, the Company and Cartesian signed a Consent Agreement which allows the Company to sell certain assets in exchange for prepayment of the Cartesian royalty. Cartesian is paid 15% of the net proceeds from these asset sales to a maximum of $15,000, with these payments being allocated on a non-discounted basis to future years' minimum payments. As of December 31, 2021, the total royalty prepayments paid to Cartesian as a result of the Consent Agreement was $11,912. 16. Long-term royalty payable (continued): The estimated repayments including interest are as follows, for the years ending December 31: 2022 $ 5,200 2023 1,320 2024 1,848 2025 2,270 2026 2,851 $ 13,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1</t>
        </is>
      </c>
    </row>
    <row r="3">
      <c r="A3" s="3" t="inlineStr">
        <is>
          <t>Product Warranties Disclosures [Abstract]</t>
        </is>
      </c>
    </row>
    <row r="4">
      <c r="A4" s="4" t="inlineStr">
        <is>
          <t>Warranty liability</t>
        </is>
      </c>
      <c r="B4" s="4" t="inlineStr">
        <is>
          <t>17. Warranty liability: A continuity of the warranty liability is as follows: Years ended December 31, 2021 2020 Balance, beginning of year $ 18,936 $ 8,901 Warranty claims (5,322) (6,906) Warranty accruals 7,025 16,191 Change in estimate (337) (291) Impact of foreign exchange changes (1,511) 1,041 Balance, end of year 18,791 18,936 Current portion (13,577) (10,749) Long-term portion $ 5,214 $ 8,187 During the year ended December 31, 2020 , the Company recorded a $11,224 warranty accrual related to a field service campaign for the replacement of a pressure release device that the Company manufactures and sells to OEM customers. No safety events or field performance issues have been identified from this product. The Company recorded an insurance recovery of $8,865 related to this issue during the year ended December 31, 2020, including $3,521 in other receivables and $5,344 as an other long-term assets. As at December 31, 2021, the Company had a remaining balance of $655 and $6,931 in other receivables and other long-term assets, respectively, for the aforementioned insurance recove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tock options and other stock-based plans</t>
        </is>
      </c>
      <c r="B1" s="2" t="inlineStr">
        <is>
          <t>12 Months Ended</t>
        </is>
      </c>
    </row>
    <row r="2">
      <c r="B2" s="2" t="inlineStr">
        <is>
          <t>Dec. 31, 2021</t>
        </is>
      </c>
    </row>
    <row r="3">
      <c r="A3" s="3" t="inlineStr">
        <is>
          <t>Share-based Payment Arrangement [Abstract]</t>
        </is>
      </c>
    </row>
    <row r="4">
      <c r="A4" s="4" t="inlineStr">
        <is>
          <t>Share capital, stock options and other stock-based plans</t>
        </is>
      </c>
      <c r="B4" s="4" t="inlineStr">
        <is>
          <t xml:space="preserve">18. Share capital, stock options and other stock-based plans: On November 9, 2020, the Company filed a prospectus supplement to establish an at-the-market equity offering program (the "ATM Program") which allowed the Company to issue up to $50,000 of common shares from treasury to the public from time to time, at the Company's discretion and subject to regulatory requirements. In the first quarter of 2021, the Company issued 1,819,712 common shares at weighted average share price of $7.26 per share for gross proceeds of $13,211, net of total transaction costs of $405, including commission of $264, resulting in net proceeds of $12,806. The ATM Program was completed as of March 20, 2021 and the Company raised a total of $27,586 gross proceeds through this ATM Program. On January 21, 2021, Cartesian exercised its option to convert a principal amount of $2,500, plus accrued and unpaid interest on such principal amount, into 1,815,117 common shares of the Company. On June 8, 2021, the Company completed a marketed public offering of common shares for gross proceeds to the Company of $115,115. The Company issued a total of 20,930,000 common shares at $5.50 per common share, including 2,730,000 common shares following the exercise in full by the underwriters of their over-allotment option. Total transaction costs of $7,194 were incurred and deducted from the gross proceeds for net proceeds of $107,921. 18. Share capital, stock options and other stock-based plans (continued): On August 31, 2021, the Company exercised its option to convert the final principal balance of $2,500, plus accrued and unpaid interest on such principal amount, into 1,836,750 common shares of the Company. As at December 31, 2021, the convertible note was fully repaid and converted into common shares of the Company. During the year ended December 31, 2021, the Company issued 327,774 common shares, net of cancellations, upon exercises of share units (year ended December 31, 2020 – 829,553 common shares). The Company issues shares from treasury to satisfy share unit exercises. (a) Share Units ("Uni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21, the Company recognized $1,911 (year ended December 31, 2020 - $2,368) of stock-based compensation associated with the Westport Omnibus Plan. A continuity of the Units issued under the Westport Omnibus Plan are as follows: December 31, 2021 December 31, 2020 Number of Weighted Number of Weighted Outstanding, beginning of year 1,452,378 $ 3.29 1,777,941 $ 3.19 Granted 875,703 4.87 525,807 2.09 Vested and exercised (327,774) 3.86 (829,553) 2.31 Forfeited/expired (133,874) 1.62 (21,817) 3.37 Outstanding, end of year 1,866,433 $ 2.98 1,452,378 $ 3.29 Units outstanding and exercisable, end of year 61,086 $ 2.84 22,588 $ 5.69 During the year ended December 31, 2021, 875,703 share units were granted to directors, executives and employees (2020 - 525,807). This included 417,719 Restricted Share Units ("RSUs") (2020 - 504,907) and 457,984 Performance Share Units ("PSUs") (2020 - 20,900). Values of RSU awards are generally determined based on the fair market value of the underlying common shares on the date of grant. RSUs typically vest over a three-year period so the actual value received by the individual depends on the share price on the day such RSUs are settled for common shares, not the date of grant. PSU awards do not have a certain number of common shares that will be issued over time, but are based on future performance and other conditions tied to the payout of the PSU. (b) Aggregate intrinsic values: The aggregate intrinsic value of the Company’s share units at December 31, 2021 and 2020 are as follows: December 31, 2021 December 31, 2020 CDN$ CDN$ Share units: Outstanding $ 5,434 $ 9,787 Exercisable 173 153 (c) Stock-based compensation: Stock-based compensation associated with the Unit plans is included in operating expenses as follows: Years ended December 31, 2021 2020 Cost of revenue $ 91 $ 140 Research and development 217 365 General and administrative 1,502 1,621 Sales and marketing 101 242 $ 1,911 $ 2,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9. Income taxes: (a) The Company’s income tax provision differs from that calculated by applying the combined enacted Canadian federal and provincial statutory income tax rate of 27% for the year ended December 31, 2021 (year ended December 31, 2020 – 27%) as follows: Years ended December 31, 2021 2020 Income (loss) before income taxes $ 5,527 $ (5,928) Expected income tax expense (recovery) 1,492 (1,601) Increase (reduction) in income taxes resulting from: Non-deductible stock-based compensation 389 244 Other permanent differences 4,559 3,819 Withholding taxes and other foreign taxes 76 804 Change in enacted tax rates 61 (189) Foreign tax rate differences, foreign exchange and other adjustments 457 (1,177) Non-taxable income from equity investment (8,902) (6,418) Change in valuation allowance 2,970 5,949 Bargain purchase gain (1,579) — Tax realignment due to Italian tax law changes (7,654) — Income tax expense (recovery) $ (8,131) $ 1,431 19. Income taxes (continued): (b) The significant components of the deferred income tax assets and liabilities are as follows: December 31, 2021 December 31, 2020 Deferred income tax assets: Net loss carry forwards $ 223,129 $ 218,323 Intangible assets 4,571 4,629 Property, plant and equipment 18,225 17,155 Warranty liability 4,785 4,752 Foreign tax credits 620 620 Inventory 1,614 1,631 Research and development 7,537 6,316 Tax realignment due to Italian tax law changes 8,705 — Other 10,858 10,592 Total gross deferred income tax assets 280,044 264,018 Valuation allowance (268,391) (261,878) Total deferred income tax assets $ 11,653 $ 2,140 Deferred income tax liabilities: Intangible assets $ (430) $ (430) Property, plant and equipment (12) (22) Other (2,950) (2,798) Total deferred income tax liabilities $ (3,392) $ (3,250) Total net deferred income tax assets (liabilities) $ 8,261 $ (1,110)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19. Income taxes (continued): (c) The components of the Company’s income tax expense (recovery) are as follows: Income tax expense (recovery) Net income (loss) before income taxes Current Deferred Total Year ended December 31, 2021 Italy $ 921 $ 1,417 $ (10,373) $ (8,956) United States 31,476 (3) — (3) Canada (35,809) 69 — 69 Other 8,939 689 70 759 $ 5,527 $ 2,172 $ (10,303) $ (8,131) Year ended December 31, 2020 Italy $ 5,244 $ 2,007 $ (1,146) $ 861 United States 21,400 (274) — (274) Canada (31,429) 80 — 80 Other (1,143) 625 139 764 $ (5,928) $ 2,438 $ (1,007) $ 1,431 (d) The Company has loss carry-forwards in the various tax jurisdictions available to offset future taxable income that expire in the following years, as follows: 2022 2023 2024 2025 and later Total Canada $ — $ — $ — $ 619,313 $ 619,313 Italy — — — 3,254 3,254 United States — — — 97,233 97,233 Sweden — — — 13,241 13,241 Other 3,966 1,660 1,030 15,722 22,378 Total $ 3,966 $ 1,660 $ 1,030 $ 748,763 $ 755,419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21, the total amount of the Company’s uncertain tax benefits was $5,152 (year ended December 31, 2020 - $3,852). If recognized in future periods, the uncertain tax benefits would affect our effective tax rate. The Company files income tax returns in Canada, the U.S., Italy, and various other foreign jurisdictions. All taxation years remain open to examination by the Canada Revenue Agency, the 2018 to 2021 taxation years remain open to examination by the Internal Revenue Service and the 2016 to 2021 taxation years remain open to examination by the Italian Revenue Agency, and various years remain open in the other foreign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0. Related party transactions: The Company's related parties are CWI, Minda Westport Technologies Limited, directors, officers and shareholders which own greater than 10% of the Company's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a) Contractual commitments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The Company is engaged in certain legal actions and tax audits in the ordinary course of business and believes that, based on the information currently available,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2. Segment information: The Company manages and reports the results of its business through three segments: OEM, Independent Aftermarket ("IAM"), and Corporate. This reflects the manner in which operating decisions and assessing business performance is currently managed by the Chief Operating Decision Maker ("CODM"). As discussed in note 7 of these consolidated financial statements, the CWI joint venture ended as at December 31, 2021 and the Company's 50% share in the joint venture was sold to Cummins on February 7, 2022. The Company recorded the investment as an asset held for sale as at December 31, 2021 and no longer considered it as an operating segment, however the income from the investment in the CWI joint venture remained as the Corporate equity income in 2021. The comparative segment information below was also adjusted. Financial information by business segment as follows: Year ended December 31, 2021 Revenue Operating income (loss) Depreciation &amp; amortization Equity income OEM $ 195,476 $ (22,259) $ 8,654 $ 773 IAM 116,936 2,046 5,113 — Corporate — (10,333) 268 32,968 Total consolidated $ 312,412 $ (30,546) $ 14,035 $ 33,741 Year ended December 31, 2020 Revenue Operating income (loss) Depreciation &amp; amortization Equity income OEM $ 149,632 $ (21,214) $ 8,225 $ 273 IAM 102,865 6,624 5,562 — Corporate — (7,399) 247 23,774 Total consolidated $ 252,497 $ (21,989) $ 14,034 $ 24,047 Years ended December 31, 2021 2020 Total additions to long-lived assets, excluding business combinations: OEM $ 9,878 $ 2,477 IAM 2,493 3,403 Corporate 1,787 1,243 Total consolidated $ 14,158 $ 7,123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revenue Years ended December 31, 2021 2020 Europe 66 % 70 % Americas 11 % 13 % Asia 12 % 9 % Africa 7 % 3 % Other 4 % 5 % During the year ended December 31, 2021, total revenue of 49,683 (2020 - 51,580), or 16% (2020 - 20%) of total revenue, was generated from our OEM launch partner. As at December 31, 2021, total goodwill of $3,121 (December 31, 2020 - $3,397) was allocated to the IAM segment. As at December 31, 2021, total long-term investments of $1,972 (December 31, 2020 - $1,972) were allocated to the Corporate segment and $1,852 (December 31, 2020 - $1,116) to the OEM segment. Total assets are allocated as follows : Total assets by operating segment Years ended December 31 2021 2020 OEM $ 193,928 $ 148,959 IAM 148,745 156,967 Corporate 128,640 40,337 Total consolidated assets $ 471,313 $ 346,263 The Company’s long-lived assets consist of property, plant and equipment, intangible assets and goodwill. Long-lived assets information by geographic area: December 31, 2021 Property, plant and equipment Intangible assets and goodwill Total Italy $ 21,140 $ 9,131 $ 30,271 Canada 29,095 155 29,250 United States — — — Rest of Europe 9,480 3,121 12,601 Asia Pacific 4,705 — 4,705 Total consolidated long-lived assets $ 64,420 $ 12,407 $ 76,827 December 31, 2020 Property, plant and equipment Intangible assets and goodwill Total Italy $ 24,490 $ 11,613 $ 36,103 Canada 28,557 171 28,728 United States 719 — 719 Rest of Europe 3,713 3,397 7,110 Asia Pacific 633 — 633 Total consolidated long-lived assets $ 57,507 $ 15,181 $ 72,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including restricted cash, note 3(c))</t>
        </is>
      </c>
      <c r="B3" s="6" t="n">
        <v>124892</v>
      </c>
      <c r="C3" s="6" t="n">
        <v>64262</v>
      </c>
    </row>
    <row r="4">
      <c r="A4" s="4" t="inlineStr">
        <is>
          <t>Accounts receivable (note 5)</t>
        </is>
      </c>
      <c r="B4" s="5" t="n">
        <v>101508</v>
      </c>
      <c r="C4" s="5" t="n">
        <v>90467</v>
      </c>
    </row>
    <row r="5">
      <c r="A5" s="4" t="inlineStr">
        <is>
          <t>Inventories (note 6)</t>
        </is>
      </c>
      <c r="B5" s="5" t="n">
        <v>83128</v>
      </c>
      <c r="C5" s="5" t="n">
        <v>51402</v>
      </c>
    </row>
    <row r="6">
      <c r="A6" s="4" t="inlineStr">
        <is>
          <t>Prepaid expenses</t>
        </is>
      </c>
      <c r="B6" s="5" t="n">
        <v>6997</v>
      </c>
      <c r="C6" s="5" t="n">
        <v>11767</v>
      </c>
    </row>
    <row r="7">
      <c r="A7" s="4" t="inlineStr">
        <is>
          <t>Assets held for sale (note 7)</t>
        </is>
      </c>
      <c r="B7" s="5" t="n">
        <v>22039</v>
      </c>
      <c r="C7" s="5" t="n">
        <v>10866</v>
      </c>
    </row>
    <row r="8">
      <c r="A8" s="4" t="inlineStr">
        <is>
          <t>Total current assets</t>
        </is>
      </c>
      <c r="B8" s="5" t="n">
        <v>338564</v>
      </c>
      <c r="C8" s="5" t="n">
        <v>228764</v>
      </c>
    </row>
    <row r="9">
      <c r="A9" s="4" t="inlineStr">
        <is>
          <t>Long-term investments (note 8)</t>
        </is>
      </c>
      <c r="B9" s="5" t="n">
        <v>3824</v>
      </c>
      <c r="C9" s="5" t="n">
        <v>3088</v>
      </c>
    </row>
    <row r="10">
      <c r="A10" s="4" t="inlineStr">
        <is>
          <t>Property, plant and equipment (note 9)</t>
        </is>
      </c>
      <c r="B10" s="5" t="n">
        <v>64420</v>
      </c>
      <c r="C10" s="5" t="n">
        <v>57507</v>
      </c>
    </row>
    <row r="11">
      <c r="A11" s="4" t="inlineStr">
        <is>
          <t>Operating lease right-of-use assets (note 13)</t>
        </is>
      </c>
      <c r="B11" s="5" t="n">
        <v>28830</v>
      </c>
      <c r="C11" s="5" t="n">
        <v>27962</v>
      </c>
    </row>
    <row r="12">
      <c r="A12" s="4" t="inlineStr">
        <is>
          <t>Intangible assets (note 10)</t>
        </is>
      </c>
      <c r="B12" s="5" t="n">
        <v>9286</v>
      </c>
      <c r="C12" s="5" t="n">
        <v>11784</v>
      </c>
    </row>
    <row r="13">
      <c r="A13" s="4" t="inlineStr">
        <is>
          <t>Deferred income tax assets (note 19(b))</t>
        </is>
      </c>
      <c r="B13" s="5" t="n">
        <v>11653</v>
      </c>
      <c r="C13" s="5" t="n">
        <v>2140</v>
      </c>
    </row>
    <row r="14">
      <c r="A14" s="4" t="inlineStr">
        <is>
          <t>Goodwill (note 11)</t>
        </is>
      </c>
      <c r="B14" s="5" t="n">
        <v>3121</v>
      </c>
      <c r="C14" s="5" t="n">
        <v>3397</v>
      </c>
    </row>
    <row r="15">
      <c r="A15" s="4" t="inlineStr">
        <is>
          <t>Other long-term assets</t>
        </is>
      </c>
      <c r="B15" s="5" t="n">
        <v>11615</v>
      </c>
      <c r="C15" s="5" t="n">
        <v>11621</v>
      </c>
    </row>
    <row r="16">
      <c r="A16" s="4" t="inlineStr">
        <is>
          <t>Total assets</t>
        </is>
      </c>
      <c r="B16" s="5" t="n">
        <v>471313</v>
      </c>
      <c r="C16" s="5" t="n">
        <v>346263</v>
      </c>
    </row>
    <row r="17">
      <c r="A17" s="3" t="inlineStr">
        <is>
          <t>Current liabilities:</t>
        </is>
      </c>
    </row>
    <row r="18">
      <c r="A18" s="4" t="inlineStr">
        <is>
          <t>Accounts payable and accrued liabilities (note 12)</t>
        </is>
      </c>
      <c r="B18" s="5" t="n">
        <v>99238</v>
      </c>
      <c r="C18" s="5" t="n">
        <v>84599</v>
      </c>
    </row>
    <row r="19">
      <c r="A19" s="4" t="inlineStr">
        <is>
          <t>Current portion of operating lease liabilities (note 13)</t>
        </is>
      </c>
      <c r="B19" s="5" t="n">
        <v>4190</v>
      </c>
      <c r="C19" s="5" t="n">
        <v>4476</v>
      </c>
    </row>
    <row r="20">
      <c r="A20" s="4" t="inlineStr">
        <is>
          <t>Short-term debt (note 14)</t>
        </is>
      </c>
      <c r="B20" s="5" t="n">
        <v>12965</v>
      </c>
      <c r="C20" s="5" t="n">
        <v>23445</v>
      </c>
    </row>
    <row r="21">
      <c r="A21" s="4" t="inlineStr">
        <is>
          <t>Current portion of long-term debt (note 15)</t>
        </is>
      </c>
      <c r="B21" s="5" t="n">
        <v>11277</v>
      </c>
      <c r="C21" s="5" t="n">
        <v>16302</v>
      </c>
    </row>
    <row r="22">
      <c r="A22" s="4" t="inlineStr">
        <is>
          <t>Current portion of long-term royalty payable (note 16)</t>
        </is>
      </c>
      <c r="B22" s="5" t="n">
        <v>5200</v>
      </c>
      <c r="C22" s="5" t="n">
        <v>7451</v>
      </c>
    </row>
    <row r="23">
      <c r="A23" s="4" t="inlineStr">
        <is>
          <t>Current portion of warranty liability (note 17)</t>
        </is>
      </c>
      <c r="B23" s="5" t="n">
        <v>13577</v>
      </c>
      <c r="C23" s="5" t="n">
        <v>10749</v>
      </c>
    </row>
    <row r="24">
      <c r="A24" s="4" t="inlineStr">
        <is>
          <t>Total current liabilities</t>
        </is>
      </c>
      <c r="B24" s="5" t="n">
        <v>146447</v>
      </c>
      <c r="C24" s="5" t="n">
        <v>147022</v>
      </c>
    </row>
    <row r="25">
      <c r="A25" s="4" t="inlineStr">
        <is>
          <t>Long-term operating lease liabilities (note 13)</t>
        </is>
      </c>
      <c r="B25" s="5" t="n">
        <v>24362</v>
      </c>
      <c r="C25" s="5" t="n">
        <v>23486</v>
      </c>
    </row>
    <row r="26">
      <c r="A26" s="4" t="inlineStr">
        <is>
          <t>Long-term debt (note 15)</t>
        </is>
      </c>
      <c r="B26" s="5" t="n">
        <v>45125</v>
      </c>
      <c r="C26" s="5" t="n">
        <v>45651</v>
      </c>
    </row>
    <row r="27">
      <c r="A27" s="4" t="inlineStr">
        <is>
          <t>Long-term royalty payable (note 16)</t>
        </is>
      </c>
      <c r="B27" s="5" t="n">
        <v>4747</v>
      </c>
      <c r="C27" s="5" t="n">
        <v>8591</v>
      </c>
    </row>
    <row r="28">
      <c r="A28" s="4" t="inlineStr">
        <is>
          <t>Warranty liability (note 17)</t>
        </is>
      </c>
      <c r="B28" s="5" t="n">
        <v>5214</v>
      </c>
      <c r="C28" s="5" t="n">
        <v>8187</v>
      </c>
    </row>
    <row r="29">
      <c r="A29" s="4" t="inlineStr">
        <is>
          <t>Deferred income tax liabilities (note 19(b))</t>
        </is>
      </c>
      <c r="B29" s="5" t="n">
        <v>3392</v>
      </c>
      <c r="C29" s="5" t="n">
        <v>3250</v>
      </c>
    </row>
    <row r="30">
      <c r="A30" s="4" t="inlineStr">
        <is>
          <t>Other long-term liabilities</t>
        </is>
      </c>
      <c r="B30" s="5" t="n">
        <v>5607</v>
      </c>
      <c r="C30" s="5" t="n">
        <v>6017</v>
      </c>
    </row>
    <row r="31">
      <c r="A31" s="4" t="inlineStr">
        <is>
          <t>Total liabilities</t>
        </is>
      </c>
      <c r="B31" s="5" t="n">
        <v>234894</v>
      </c>
      <c r="C31" s="5" t="n">
        <v>242204</v>
      </c>
    </row>
    <row r="32">
      <c r="A32" s="3" t="inlineStr">
        <is>
          <t>Share capital (note 18):</t>
        </is>
      </c>
    </row>
    <row r="33">
      <c r="A33" s="4" t="inlineStr">
        <is>
          <t>Unlimited common shares, no par value: 151,722,963 (2019 - 144,069,972) common shares issued and outstanding</t>
        </is>
      </c>
      <c r="B33" s="5" t="n">
        <v>1242006</v>
      </c>
      <c r="C33" s="5" t="n">
        <v>1115092</v>
      </c>
    </row>
    <row r="34">
      <c r="A34" s="4" t="inlineStr">
        <is>
          <t>Other equity instruments</t>
        </is>
      </c>
      <c r="B34" s="5" t="n">
        <v>8412</v>
      </c>
      <c r="C34" s="5" t="n">
        <v>7671</v>
      </c>
    </row>
    <row r="35">
      <c r="A35" s="4" t="inlineStr">
        <is>
          <t>Additional paid-in-capital</t>
        </is>
      </c>
      <c r="B35" s="5" t="n">
        <v>11516</v>
      </c>
      <c r="C35" s="5" t="n">
        <v>11516</v>
      </c>
    </row>
    <row r="36">
      <c r="A36" s="4" t="inlineStr">
        <is>
          <t>Accumulated deficit</t>
        </is>
      </c>
      <c r="B36" s="5" t="n">
        <v>-992021</v>
      </c>
      <c r="C36" s="5" t="n">
        <v>-1005679</v>
      </c>
    </row>
    <row r="37">
      <c r="A37" s="4" t="inlineStr">
        <is>
          <t>Accumulated other comprehensive loss</t>
        </is>
      </c>
      <c r="B37" s="5" t="n">
        <v>-33494</v>
      </c>
      <c r="C37" s="5" t="n">
        <v>-24541</v>
      </c>
    </row>
    <row r="38">
      <c r="A38" s="4" t="inlineStr">
        <is>
          <t>Total shareholders' equity</t>
        </is>
      </c>
      <c r="B38" s="5" t="n">
        <v>236419</v>
      </c>
      <c r="C38" s="5" t="n">
        <v>104059</v>
      </c>
    </row>
    <row r="39">
      <c r="A39" s="4" t="inlineStr">
        <is>
          <t>Total liabilities and shareholders' equity</t>
        </is>
      </c>
      <c r="B39" s="5" t="n">
        <v>471313</v>
      </c>
      <c r="C39" s="5" t="n">
        <v>346263</v>
      </c>
    </row>
    <row r="40">
      <c r="A40" s="4" t="inlineStr">
        <is>
          <t>Commitments and contingencies (note 21)</t>
        </is>
      </c>
      <c r="B40" s="4" t="inlineStr">
        <is>
          <t xml:space="preserve"> </t>
        </is>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Disclosure [Abstract]</t>
        </is>
      </c>
    </row>
    <row r="4">
      <c r="A4" s="4" t="inlineStr">
        <is>
          <t>Financial instruments</t>
        </is>
      </c>
      <c r="B4" s="4" t="inlineStr">
        <is>
          <t>23. Financial instruments: Financial risk management The Company has exposure to liquidity risk, credit risk, foreign currency risk and interest rate risk. Liquidity risk Liquidity risk is the risk that the Company will not be able to meet its financial obligations as they are due. The Company has a history of losses and negative cash flows from operations since inception. At December 31, 2021, the Company has $124,892 of cash, cash equivalents and short-term investments, including of $104 restricted cash (see note 3(c)). The following are the contractual maturities of financial obligations as at December 31, 2021: Carrying Contractual &lt; 1 year 1-3 years 4-5 years &gt;5 years Accounts payable and accrued liabilities $ 99,238 $ 99,238 $ 99,238 $ — $ — $ — Short-term debt (note 14) 12,965 12,965 12,965 — — — Term loan facilities (note 15(a)) 53,516 59,514 12,189 26,713 20,075 537 Other bank financing (note 15(c)) 1,231 1,236 690 137 273 136 Capital lease obligations (note 15(d)) 1,655 1,726 587 888 251 — Long-term royalty payable (note 16) 9,947 13,489 5,200 5,438 2,851 Operating lease commitments (note 13) 28,552 32,823 4,190 6,587 4,597 17,449 $ 207,104 $ 220,991 $ 135,059 $ 39,763 $ 28,047 $ 18,122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by regularly investing primarily in liquid short-term paper issued by major bank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21, 83% (December 31, 2020 - 83%) of accounts receivable relates to customer receivables, and 17% (December 31, 2020 - 17%)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Refer to note 3(d) for the Company's policy with respect to an allowance for credit losses.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S. dollar and the Euro. We are subject to foreign currency exchange rate risk to the extent that our costs are denominated in currencies other than those in which we earn revenues. In addition, since our consolidated financial statements are denominated in U.S. dollars, changes in foreign currency exchange rates between the U.S. dollar and other currencies have had, and will continue to have, an impact on our results of operations, financial condition and cash flows. Cash and cash equivalents, short-term investments, accounts receivable, accounts payable, and long-term debt that are denominated in foreign currencies will be affected by changes in the exchange rate between the Canadian dollar and these foreign currencies. The Company’s functional currency is the Canadian dollar. The fluctuation in the average U.S. dollar in recent years has resulted in material impacts on our revenues in those years. If the U.S. dollar continues to fluctuate against other currencies, we will experience additional volatility in our financial statements. A 5% increase/decrease in the relative value of the U.S. dollar against the Canadian dollar and Euro compared to the exchange rates in effect for the year ended December 31, 2021 would have resulted in lower/higher income from operations of approximately $1,851. This assumes a consistent 5% appreciation in the U.S. dollar against the Canadian dollar and the Euro throughout the fiscal year. The timing of changes in the relative value of the U.S. dollar can affect the magnitude of the impact that fluctuations in foreign exchange rates have on our income from operations. Interest rate risk Interest rate risk is the risk that the fair value of future cash flows of a financial instrument will fluctuate because of changes in market interest rates. The Company is subject to interest rate risk on certain short-term and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21 had increased or decreased by 100 basis points, with all other variables held constant, net loss for the year ended December 31, 2021 would have increased or decreased by $694. 23. Financial instruments (continued): Fair value of financial instruments The carrying amounts reported in the balance sheets for cash and cash equivalents, accounts receivable, accounts payable and accrued liabilities approximate their fair values due to the short-term period to maturity of these instruments. The long-term investments represent our interest in WWI, Minda Westport Technologies Limited, and other investments. CWI was accounted for as assets held for sale. WWI and other investments are accounted for at fair value. The carrying values reported in the consolidated balance sheet for obligations under capital and operating leases, which are based upon discounted cash flows, approximate their fair values. The carrying value of the term loan facilities, and other bank financing included in the long-term debt (note 15) do not materially differ from their fair value as at December 31, 2021, as the majority of the term loan facilities, and other bank financing were raised or amended recently.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21, cash and cash equivalents and short-term investments are measured at fair value on a recurring basis and are included in Level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t>
        </is>
      </c>
    </row>
    <row r="5">
      <c r="A5" s="4" t="inlineStr">
        <is>
          <t>Foreign currency translation</t>
        </is>
      </c>
      <c r="B5" s="4" t="inlineStr">
        <is>
          <t>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a Peso, Chinese Renminbi (“RMB”), Swedish Krona, Indian Rupee, and Polish Zloty.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is>
      </c>
    </row>
    <row r="6">
      <c r="A6" s="4" t="inlineStr">
        <is>
          <t>Cash and cash equivalents</t>
        </is>
      </c>
      <c r="B6" s="4" t="inlineStr">
        <is>
          <t>Cash and cash equivalents (including restricted cash):Cash and cash equivalents include cash on hand, term deposits, banker acceptances and guaranteed investment certificates with maturities of ninety days or less when acquired. Cash equivalents are considered as held for trading and recorded at fair value with changes in fair value recognized in the consolidated statements of operations. Cash and cash equivalents at December 31, 2021 include restricted cash of $104 (2020 - $75). Restricted cash at December 31, 2021 and 2020 is related to cash used to secure a letter of credit.</t>
        </is>
      </c>
    </row>
    <row r="7">
      <c r="A7" s="4" t="inlineStr">
        <is>
          <t>Accounts receivable, net</t>
        </is>
      </c>
      <c r="B7" s="4" t="inlineStr">
        <is>
          <t>Accounts receivable, net:The accounts receivable balance reflects invoiced and accrued revenue and is presented net of an allowance for credit losses. The Company expects the majority of its accounts receivable balances to continue to come from large customers as it supplies the majority of its products and services through a network of distributors and Original Equipment Manufacturers ("OEM") and provides Delayed OEM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t>
        </is>
      </c>
    </row>
    <row r="8">
      <c r="A8" s="4" t="inlineStr">
        <is>
          <t>Inventories</t>
        </is>
      </c>
      <c r="B8" s="4" t="inlineStr">
        <is>
          <t>Inventories: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t>
        </is>
      </c>
    </row>
    <row r="9">
      <c r="A9" s="4" t="inlineStr">
        <is>
          <t>Property, plant and equipment</t>
        </is>
      </c>
      <c r="B9" s="4" t="inlineStr">
        <is>
          <t>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Lease term Depreciation expense on machinery and equipment used in the production and manufacturing process is included in cost of revenue. All other depreciation is included in depreciation and amortization expense in the statement of operations and comprehensive loss.</t>
        </is>
      </c>
    </row>
    <row r="10">
      <c r="A10" s="4" t="inlineStr">
        <is>
          <t>Long-term investments</t>
        </is>
      </c>
      <c r="B10" s="4" t="inlineStr">
        <is>
          <t>Long-term investments: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t>
        </is>
      </c>
    </row>
    <row r="11">
      <c r="A11" s="4" t="inlineStr">
        <is>
          <t>Financial liabilities</t>
        </is>
      </c>
      <c r="B11" s="4" t="inlineStr">
        <is>
          <t>Financial liabilities:Accounts payable and accrued liabilities, short-term debt and long-term debt are measured at amortized cost. Transaction costs relating to long-term debt are netted against long-term debt and are amortized using the effective interest rate method.</t>
        </is>
      </c>
    </row>
    <row r="12">
      <c r="A12" s="4" t="inlineStr">
        <is>
          <t>Research and development costs</t>
        </is>
      </c>
      <c r="B12" s="4" t="inlineStr">
        <is>
          <t>Research and development costs:Research and development costs are expensed as incurred and are recorded net of funding received or receivable.</t>
        </is>
      </c>
    </row>
    <row r="13">
      <c r="A13" s="4" t="inlineStr">
        <is>
          <t>Intangible assets</t>
        </is>
      </c>
      <c r="B13" s="4" t="inlineStr">
        <is>
          <t>Intangible assets:Intangible assets consist primarily of the estimated value of intellectual property, trademarks, technology, customer contracts and non-compete agreements acquired through acquisitions. Intangible assets are amortized over their estimated useful lives, which range from 5 to 20 years.</t>
        </is>
      </c>
    </row>
    <row r="14">
      <c r="A14" s="4" t="inlineStr">
        <is>
          <t>Impairment of long-lived assets</t>
        </is>
      </c>
      <c r="B14" s="4" t="inlineStr">
        <is>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The Company has significant investments in property, plant and equipment used in its heavy-duty OEM business, relating to the HPDI 2.0 fuel systems that is in the early stages of commercialization, and, as a result, is currently generating losses. Based on the Company's current projections, meaningful increases in component sales, compared to 2021 levels, are expected, allowing the business to benefit from economies of scale and become profitable. If these assumptions are not realized, the Company may be required to record an impairment on these assets in future periods.</t>
        </is>
      </c>
    </row>
    <row r="15">
      <c r="A15" s="4" t="inlineStr">
        <is>
          <t>Goodwill</t>
        </is>
      </c>
      <c r="B15" s="4" t="inlineStr">
        <is>
          <t>Goodwill: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t>
        </is>
      </c>
    </row>
    <row r="16">
      <c r="A16" s="4" t="inlineStr">
        <is>
          <t>Warranty liability</t>
        </is>
      </c>
      <c r="B16" s="4" t="inlineStr">
        <is>
          <t>Warranty liability: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t>
        </is>
      </c>
    </row>
    <row r="17">
      <c r="A17" s="4" t="inlineStr">
        <is>
          <t>Revenue recognition</t>
        </is>
      </c>
      <c r="B17" s="4" t="inlineStr">
        <is>
          <t>Revenue recognition:The Company generates revenues primarily from product sales. Product revenues are derived from standard product sales contracts and from long-term fixed price contracts. The Company recognizes revenue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t>
        </is>
      </c>
    </row>
    <row r="18">
      <c r="A18" s="4" t="inlineStr">
        <is>
          <t>Income taxes</t>
        </is>
      </c>
      <c r="B18" s="4" t="inlineStr">
        <is>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Foreign Currency Exchange Rate Translation</t>
        </is>
      </c>
      <c r="B4" s="4" t="inlineStr">
        <is>
          <t xml:space="preserve">For the years presented, the Company used the following exchange rates: Year-end exchange rate as at: Average for the year ended: December 31, 2021 December 31, 2020 December 31, 2021 December 31, 2020 Canadian dollar 1.27 1.27 1.25 1.34 Euro 0.88 0.82 0.85 0.88 RMB 6.35 6.53 6.45 6.90 Polish Zloty 4.04 3.72 3.92 3.90 Swedish Krona 9.05 8.19 8.57 9.18 Indian Rupee 74.45 73.00 73.92 74.08 Argentina Peso 102.54 84.06 94.79 69.59 </t>
        </is>
      </c>
    </row>
    <row r="5">
      <c r="A5" s="4" t="inlineStr">
        <is>
          <t>Schedule of Property Plant and Equipment Components</t>
        </is>
      </c>
      <c r="B5" s="4" t="inlineStr">
        <is>
          <t>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following table summarizes the final allocation of the purchase price to the fair values of assets acquired and liabilities assumed at the date of the acquisition. Consideration allocated to: Cash and cash equivalents $ 1,180 Accounts receivable (1) 5,609 Inventory (2) 4,217 Property, plant and equipment (3) 6,435 Other assets 319 Accounts payable and accrued liabilities (4) (4,678) Deferred income tax liabilities (96) Total net identifiable assets $ 12,986 Bargain purchase gain (5,856) Total consideration $ 7,130 (1) The fair value of $5,609 of accounts receivable was based on the cash flows expected to be collectible. (2) The fair value of inventory of $4,217 assigned to inventory was based on estimated selling prices net of selling costs associated with finished goods, and replacement value for raw materials and unassembled components. (3) Property, plant and equipment of $6,435 was determined based on their estimated fair market values. (4) The fair value of $4,678 of accounts payable and accrued liabilities acquired was based on the expected amount to be paid. No contingent liabilities were identified subsequent to the acquisition date.</t>
        </is>
      </c>
    </row>
    <row r="5">
      <c r="A5" s="4" t="inlineStr">
        <is>
          <t>Business Acquisition, Pro Forma Information</t>
        </is>
      </c>
      <c r="B5" s="4" t="inlineStr">
        <is>
          <t>The following unaudited supplemental proforma information presents the consolidated financial results as if the acquisition of Stako had occurred on January 1, 2020. This supplemental proforma information has been prepared for comparative purposes and does not purport to be indicative of what would have occurred had the acquisition been made on January 1, 2020, nor are they indicative of any future results. Included in revenue and net income for the year ended December 31, 2021 are $13,791 and $1,601 related to the operations of Stako, respectively. Years ended December 31 2021 2020 Revenue Revenue for the period $ 312,412 $ 252,497 Stako for the period (prior to acquisition) 10,217 19,263 Proforma revenue for the period $ 322,629 $ 271,760 Net income (loss) Net income (loss) for the period $ 13,658 $ (7,359) Stako for the period (prior to acquisition) 722 1,260 Proforma adjustments (1) (5,377) — Adjusted proforma net income (loss) for the period $ 9,003 $ (6,099) (1) Includes adjustment of the bargain purchase gain and transaction costs incurred for the acquisition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 December 31, 2021 December 31, 2020 Customer trade receivables $ 90,324 $ 80,972 Other receivables 14,504 14,967 Income tax receivable 872 52 Due from related parties (notes 7 and 20) 1,651 1,070 Allowance for credit losses (5,843) (6,594) $ 101,508 $ 90,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 December 31, 2021 December 31, 2020 Purchased parts and materials $ 62,896 $ 36,066 Work-in-process 3,681 3,203 Finished goods 16,551 12,133 $ 83,128 $ 5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ssets held for sale (Tables)</t>
        </is>
      </c>
      <c r="B1" s="2" t="inlineStr">
        <is>
          <t>12 Months Ended</t>
        </is>
      </c>
    </row>
    <row r="2">
      <c r="B2" s="2" t="inlineStr">
        <is>
          <t>Dec. 31, 2021</t>
        </is>
      </c>
    </row>
    <row r="3">
      <c r="A3" s="3" t="inlineStr">
        <is>
          <t>Long-term Investments [Abstract]</t>
        </is>
      </c>
    </row>
    <row r="4">
      <c r="A4" s="4" t="inlineStr">
        <is>
          <t>Schedule of Long-term Investments</t>
        </is>
      </c>
      <c r="B4" s="4" t="inlineStr">
        <is>
          <t xml:space="preserve">The Company recognized its share of CWI’s income and received dividends as follows: Years ended December 31, 2021 2020 Investment income from CWI $ 32,969 $ 23,774 Dividends received 21,796 20,758 Assets, liabilities, revenue and expenses of CWI, are as follows: December 31, 2021 December 31, 2020 Current assets: Cash and short-term investments $ 113,936 $ 94,984 Accounts receivable 9,999 5,681 Long-term assets: Property, plant and equipment 259 605 Deferred income tax assets 22,584 21,651 Total assets $ 146,778 $ 122,921 Current liabilities: Accounts payable and accrued liabilities $ 5,509 $ 5,557 Current portion of warranty liability 26,105 19,485 Current portion of deferred revenue 12,374 13,628 43,988 38,670 Long-term liabilities: Warranty liability 36,267 34,737 Deferred revenue 20,122 23,802 Other long-term liabilities 2,312 3,969 58,701 62,508 Total liabilities $ 102,689 $ 101,178 Years ended December 31, 2021 2020 Product revenue $ 252,135 $ 219,141 Parts revenue 115,371 104,339 367,506 323,480 Cost of revenue and expenses: Cost of product and parts revenue 268,440 236,154 Research and development 6,084 12,185 General and administrative 1,778 1,650 Sales and marketing 12,865 12,567 289,167 262,556 Income from operations 78,339 60,924 Interest and investment income 522 1,074 Income before income taxes 78,861 61,998 Income tax expense: Current 13,857 14,779 Deferred (933) (329) 12,924 14,450 Income for the year $ 65,937 $ 47,548 December 31, 2021 December 31, 2020 Weichai Westport Inc. $ 1,824 $ 1,824 Minda Westport Technologies Limited 1,852 1,116 Other equity accounted investees 148 148 $ 3,824 $ 3,088 </t>
        </is>
      </c>
    </row>
    <row r="5">
      <c r="A5" s="4" t="inlineStr">
        <is>
          <t>Schedule of Variable Interest Entities</t>
        </is>
      </c>
      <c r="B5" s="4" t="inlineStr">
        <is>
          <t xml:space="preserve">The carrying amount and maximum exposure to losses relating to CWI were as follows: Balance at December 31, 2021 Balance at December 31, 2020 Carrying Maximum Carrying Maximum Equity method investment in CWI $ 22,039 $ 22,039 $ 10,866 $ 10,866 Accounts receivable due from CWI 58 58 74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row>
    <row r="4">
      <c r="A4" s="4" t="inlineStr">
        <is>
          <t>Schedule of Long-term Investments</t>
        </is>
      </c>
      <c r="B4" s="4" t="inlineStr">
        <is>
          <t xml:space="preserve">The Company recognized its share of CWI’s income and received dividends as follows: Years ended December 31, 2021 2020 Investment income from CWI $ 32,969 $ 23,774 Dividends received 21,796 20,758 Assets, liabilities, revenue and expenses of CWI, are as follows: December 31, 2021 December 31, 2020 Current assets: Cash and short-term investments $ 113,936 $ 94,984 Accounts receivable 9,999 5,681 Long-term assets: Property, plant and equipment 259 605 Deferred income tax assets 22,584 21,651 Total assets $ 146,778 $ 122,921 Current liabilities: Accounts payable and accrued liabilities $ 5,509 $ 5,557 Current portion of warranty liability 26,105 19,485 Current portion of deferred revenue 12,374 13,628 43,988 38,670 Long-term liabilities: Warranty liability 36,267 34,737 Deferred revenue 20,122 23,802 Other long-term liabilities 2,312 3,969 58,701 62,508 Total liabilities $ 102,689 $ 101,178 Years ended December 31, 2021 2020 Product revenue $ 252,135 $ 219,141 Parts revenue 115,371 104,339 367,506 323,480 Cost of revenue and expenses: Cost of product and parts revenue 268,440 236,154 Research and development 6,084 12,185 General and administrative 1,778 1,650 Sales and marketing 12,865 12,567 289,167 262,556 Income from operations 78,339 60,924 Interest and investment income 522 1,074 Income before income taxes 78,861 61,998 Income tax expense: Current 13,857 14,779 Deferred (933) (329) 12,924 14,450 Income for the year $ 65,937 $ 47,548 December 31, 2021 December 31, 2020 Weichai Westport Inc. $ 1,824 $ 1,824 Minda Westport Technologies Limited 1,852 1,116 Other equity accounted investees 148 148 $ 3,824 $ 3,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Accumulated Net book December 31, 2021 Cost depreciation value Land and buildings $ 8,843 $ 1,883 $ 6,960 Computer equipment and software 7,965 6,054 1,911 Furniture and fixtures 6,223 5,149 1,074 Machinery and equipment 113,479 62,320 51,159 Leasehold improvements 13,502 10,186 3,316 $ 150,012 $ 85,592 $ 64,420 Accumulated Net book December 31, 2020 Cost depreciation value Land and buildings $ 5,303 $ 1,701 $ 3,602 Computer equipment and software 7,045 5,570 1,475 Furniture and fixtures 4,968 4,148 820 Machinery and equipment 102,834 54,387 48,447 Leasehold improvements 12,479 9,316 3,163 $ 132,629 $ 75,122 $ 57,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chedule of Finite-Lived Intangible Assets</t>
        </is>
      </c>
      <c r="B4" s="4" t="inlineStr">
        <is>
          <t xml:space="preserve"> Accumulated Net book December 31, 2021 Cost amortization value Patents and trademarks $ 20,748 $ 11,823 $ 8,925 Technology 4,202 3,894 308 Customer contracts 11,954 11,901 53 Total $ 36,904 $ 27,618 $ 9,286 Accumulated Net book December 31, 2020 Cost amortization value Patents and trademarks $ 21,763 $ 11,513 $ 10,250 Technology 6,040 5,613 427 Customer contracts 13,234 12,283 951 Other intangibles 477 321 156 Total $ 41,514 $ 29,730 $ 11,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 (in dollars per share)</t>
        </is>
      </c>
      <c r="B3" s="6" t="n">
        <v>0</v>
      </c>
      <c r="C3" s="6" t="n">
        <v>0</v>
      </c>
    </row>
    <row r="4">
      <c r="A4" s="4" t="inlineStr">
        <is>
          <t>Preferred shares par value (in dollars per share)</t>
        </is>
      </c>
      <c r="B4" s="6" t="n">
        <v>0</v>
      </c>
      <c r="C4" s="6" t="n">
        <v>0</v>
      </c>
    </row>
    <row r="5">
      <c r="A5" s="4" t="inlineStr">
        <is>
          <t>Common shares, shares outstanding (in shares)</t>
        </is>
      </c>
      <c r="B5" s="5" t="n">
        <v>170799325</v>
      </c>
      <c r="C5" s="5" t="n">
        <v>144069972</v>
      </c>
    </row>
    <row r="6">
      <c r="A6" s="4" t="inlineStr">
        <is>
          <t>Common shares, shares issued (in shares)</t>
        </is>
      </c>
      <c r="B6" s="5" t="n">
        <v>170799325</v>
      </c>
      <c r="C6" s="5" t="n">
        <v>1440699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 continuity of goodwill is as follows: December 31, 2021 December 31, 2020 Balance, beginning of year $ 3,397 $ 3,110 Impact of foreign exchange changes (276) 287 Balance, end of year $ 3,121 $ 3,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Current [Abstract]</t>
        </is>
      </c>
    </row>
    <row r="4">
      <c r="A4" s="4" t="inlineStr">
        <is>
          <t>Schedule of Accounts Payable and Accrued Liabilities</t>
        </is>
      </c>
      <c r="B4" s="4" t="inlineStr">
        <is>
          <t xml:space="preserve"> December 31, 2021 December 31, 2020 Trade accounts payable $ 73,388 $ 57,307 Accrued payroll 16,591 14,737 Accrued interest — 137 Taxes payable 4,621 3,905 Deferred revenue 3,503 8,008 Other payables 1,135 505 $ 99,238 $ 84,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perating leases right-of-use asset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components of lease cost are as follows: Years ended December 31, 2021 2020 Operating lease cost: Amortization of right-of-use assets $ 3,620 $ 3,874 Interest 891 813 Total lease cost $ 4,511 $ 4,687 </t>
        </is>
      </c>
    </row>
    <row r="5">
      <c r="A5" s="4" t="inlineStr">
        <is>
          <t>Schedule of Maturities of Lease Liabilities</t>
        </is>
      </c>
      <c r="B5" s="4" t="inlineStr">
        <is>
          <t xml:space="preserve">The maturities of lease liabilities as of December 31, 2021 are as follows: 2022 $ 4,190 2023 3,499 2024 3,088 2025 2,549 2026 2,048 Thereafter 17,449 Total undiscounted cash flows 32,823 Less: imputed interest (4,271) Present value of operating lease liabilities 28,552 Less: current portion (4,190) Long term operating lease liabilities $ 24,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1</t>
        </is>
      </c>
    </row>
    <row r="3">
      <c r="A3" s="3" t="inlineStr">
        <is>
          <t>Debt Disclosure [Abstract]</t>
        </is>
      </c>
    </row>
    <row r="4">
      <c r="A4" s="4" t="inlineStr">
        <is>
          <t>Schedule of Short-term Debt</t>
        </is>
      </c>
      <c r="B4" s="4" t="inlineStr">
        <is>
          <t>December 31, 2021 December 31, 2020 Revolving financing facility (a) $ 12,965 $ 17,428 Credit facility (b) — 6,017 Balance, end of year $ 12,965 $ 23,445 (a) The Company has a revolving financing facility with HSBC. This facility is secured by certain receivables of the Company and the maximum draw amount is $20,000, based on the receivables outstanding. As the Company collects these secured receivables, the facility is repaid. The interest rate for this facility was the LIBOR rate plus 2.5%. On December 22, 2021, the Company and HSBC amended the revolving financing facility's advances denominated in U.S. Dollars' and Euros' interest rates to the secured overnight financing rate plus 2.66% per annum and Euro short-term rate plus 2.5%, respectively. (b) On July 23, 2020, the Company entered into a 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 December 31, 2021 December 31, 2020 Term loan facilities, net of debt issuance costs (a) $ 53,516 $ 53,731 Convertible debt (b) — 4,362 Other bank financing (c) 1,231 1,325 Capital lease obligations (d) 1,655 2,535 Balance, end of year 56,402 61,953 Current portion (11,277) (16,302) Long-term portion $ 45,125 $ 45,651 (a) On December 20, 2017, the Company entered into a loan agreement with EDC for a $20,000 non-revolving term facility. The Company incurred debt issuance costs of $1,013 related to this loan, which are being amortized over the loan term using the effective interest rate method. The loan bore interest at 6% (prior to March 1, 2019, 9% plus monitoring fees), payable quarterly, as well as quarterly principal repayments. On December 13, 2021, the credit facility and non-revolving term facility were refinanced to a $20,000 term loan. The refinanced term loan provides an extension of the maturity of the indebtedness to EDC to September 15, 2026 and reduced the interest rate to U.S. Prime rate plus 2.01% per annum. The Company incurred transaction costs of $300 related to this amendment, which are being amortized over the remainder of the loan term from the debt modification date using the effective interest rate method. As at December 31, 2021 the amount outstanding for this loan was $18,583, net of transaction costs, compared to $13,618, net of transaction costs, as at December 31, 2020. The loan is secured by share pledges over Westport Fuel Systems Canada Inc., Fuel Systems Solutions, Inc., Westport Luxembourg S.a.r.l and by certain of the Company's property, plant and equipment. 15. Long-term debt (continued): On October 9, 2018, and November 28, 2019, the Company entered into Euro denominated loan agreements with UniCredit S.p.A. ("UniCredit"). These loan bears interest at an annual rate of 2.3% and 1.8%, respectively, and interest is paid quarterly. The loans matures on December 31, 2023 and September 30, 2023, respectively. On April 29, 2021, the Company and UniCredit amended the terms of the above Euro denominated loan agreements to combine the facilities into one $8,803 loan facility. This loan matures on March 31, 2027, bears interest at an annual rate of 1.65% and interest is paid quarterly. The cash pledge is removed after the amendment. As at December 31, 2021, the amount outstanding for this loan was $8,470 compared to $7,246 as at December 31, 2020. On May 20, 2020, the Company entered into a third Euro denominated loan agreement with UniCredit. The effective interest rate of this loan is 1.82% with a maturity date of May 31, 2025. As at December 31, 2021, the amount outstanding for this loan was $4,000 compared to $5,558 as at December 31, 2020. There is no security on the loan as it was made as part of the Italian government's COVID-19 Decreto Liquidità to help Italian companies to secure liquidity to continue operating while mitigating some of the impact of COVID-19. On July 17, 2020, the Company entered into a fourth Euro denominated loan agreement with UniCredit. The effective interest rate of this loan is 1.75% with a maturity date of July 31, 2026. As at December 31, 2021, the amount outstanding for this loan was $15,335 compared to $18,650 as at December 31, 2020. There is no security on the loan as it was made as part of the Italian government’s COVID-19 Decreto Liquidità. On August 11, 2020, the Company entered into a Euro denominated loan agreement with Deutsche Bank. The effective interest rate of this loan is 1.7% with a maturity date of August 31, 2026. As at December 31, 2021, the amount outstanding for this loan was $7,128 compared to $8,659 as at December 31, 2020. There is no security on the loan as it was made as part of the Italian government’s COVID-19 Decreto Liquidità. (b) On January 11, 2016, the Company entered into a financing agreement ("Tranche 2 Financing")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On July 24, 2020, Westport restructured the Tranche 2 Financing agreement and entered into a new financing agreement with Cartesian. Under the terms of the agreement, the Company agreed to pay down the principal amount of the existing convertible notes from $17,500 to $10,000. Concurrent with such repayment, the maturity of the remaining amended notes was extended three years to July 30, 2023, the coupon rate was reduced from 9.0% annually to 6.5% annually, and the conversion price was revised from $2.17 per share to $1.42 per share. During the fourth quarter of 2020, Cartesian exercised its option to convert principal amounts of $5,000, plus accrued but unpaid interest on such principal amounts, into common shares of the Company. On January 21, 2021, and August 31, 2021, respectively, Cartesian exercised its options to convert a principal amount of $2,500, plus accrued and unpaid interest on such principal amount, into 1,815,117 common shares of the Company and the final principal balance of $2,500, plus accrued and unpaid interest on such principal amount, into 1,836,750 common shares of the Company, respectively. As at December 31, 2021, the convertible note was fully repaid and converted into common shares of the Company. (c) Other bank financing consists of various secured and unsecured bank financing arrangements that carry rates of interest ranging from 0.75% to 3.8% and have various maturities out to 2025. Security includes a building owned by the Company in the Netherlands and certain accounts receivable. two</t>
        </is>
      </c>
    </row>
    <row r="5">
      <c r="A5" s="4" t="inlineStr">
        <is>
          <t>Schedule of Maturities of Long-term Debt</t>
        </is>
      </c>
      <c r="B5" s="4" t="inlineStr">
        <is>
          <t xml:space="preserve">The principal repayment schedule of long-term debt is as follows as at December 31, 2021: Term loan facilities Other bank financing Capital lease obligations Total 2022 $ 10,057 $ 687 $ 517 $ 11,261 2023 11,582 — 460 12,042 2024 12,167 136 427 12,730 2025 11,609 136 228 11,973 2026 and thereafter 8,101 272 23 8,396 $ 53,516 $ 1,231 $ 1,655 $ 56,402 The estimated repayments including interest are as follows, for the years ending December 31: 2022 $ 5,200 2023 1,320 2024 1,848 2025 2,270 2026 2,851 $ 13,4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royalty payable (Tables)</t>
        </is>
      </c>
      <c r="B1" s="2" t="inlineStr">
        <is>
          <t>12 Months Ended</t>
        </is>
      </c>
    </row>
    <row r="2">
      <c r="B2" s="2" t="inlineStr">
        <is>
          <t>Dec. 31, 2021</t>
        </is>
      </c>
    </row>
    <row r="3">
      <c r="A3" s="3" t="inlineStr">
        <is>
          <t>Debt Disclosure [Abstract]</t>
        </is>
      </c>
    </row>
    <row r="4">
      <c r="A4" s="4" t="inlineStr">
        <is>
          <t>Schedule of Long-term Royalty Payable</t>
        </is>
      </c>
      <c r="B4" s="4" t="inlineStr">
        <is>
          <t xml:space="preserve"> December 31, 2021 December 31, 2020 Balance, beginning of year $ 16,042 $ 18,258 Accretion expense 1,356 3,732 Repayment (7,451) (5,948) Balance, end of year 9,947 16,042 Current portion (5,200) (7,451) Long-term portion $ 4,747 $ 8,591 </t>
        </is>
      </c>
    </row>
    <row r="5">
      <c r="A5" s="4" t="inlineStr">
        <is>
          <t>Schedule of Maturities of Long-term Debt</t>
        </is>
      </c>
      <c r="B5" s="4" t="inlineStr">
        <is>
          <t xml:space="preserve">The principal repayment schedule of long-term debt is as follows as at December 31, 2021: Term loan facilities Other bank financing Capital lease obligations Total 2022 $ 10,057 $ 687 $ 517 $ 11,261 2023 11,582 — 460 12,042 2024 12,167 136 427 12,730 2025 11,609 136 228 11,973 2026 and thereafter 8,101 272 23 8,396 $ 53,516 $ 1,231 $ 1,655 $ 56,402 The estimated repayments including interest are as follows, for the years ending December 31: 2022 $ 5,200 2023 1,320 2024 1,848 2025 2,270 2026 2,851 $ 13,4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Dec. 31, 2021</t>
        </is>
      </c>
    </row>
    <row r="3">
      <c r="A3" s="3" t="inlineStr">
        <is>
          <t>Product Warranties Disclosures [Abstract]</t>
        </is>
      </c>
    </row>
    <row r="4">
      <c r="A4" s="4" t="inlineStr">
        <is>
          <t>Schedule of Product Warranty Liability</t>
        </is>
      </c>
      <c r="B4" s="4" t="inlineStr">
        <is>
          <t xml:space="preserve">A continuity of the warranty liability is as follows: Years ended December 31, 2021 2020 Balance, beginning of year $ 18,936 $ 8,901 Warranty claims (5,322) (6,906) Warranty accruals 7,025 16,191 Change in estimate (337) (291) Impact of foreign exchange changes (1,511) 1,041 Balance, end of year 18,791 18,936 Current portion (13,577) (10,749) Long-term portion $ 5,214 $ 8,1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tock options and other stock-based plans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A continuity of the Units issued under the Westport Omnibus Plan are as follows: December 31, 2021 December 31, 2020 Number of Weighted Number of Weighted Outstanding, beginning of year 1,452,378 $ 3.29 1,777,941 $ 3.19 Granted 875,703 4.87 525,807 2.09 Vested and exercised (327,774) 3.86 (829,553) 2.31 Forfeited/expired (133,874) 1.62 (21,817) 3.37 Outstanding, end of year 1,866,433 $ 2.98 1,452,378 $ 3.29 Units outstanding and exercisable, end of year 61,086 $ 2.84 22,588 $ 5.69 </t>
        </is>
      </c>
    </row>
    <row r="5">
      <c r="A5" s="4" t="inlineStr">
        <is>
          <t>Schedule of Share Based Compensation Arrangement by Share Based Payment Award Intrinsic Value</t>
        </is>
      </c>
      <c r="B5" s="4" t="inlineStr">
        <is>
          <t xml:space="preserve">The aggregate intrinsic value of the Company’s share units at December 31, 2021 and 2020 are as follows: December 31, 2021 December 31, 2020 CDN$ CDN$ Share units: Outstanding $ 5,434 $ 9,787 Exercisable 173 153 </t>
        </is>
      </c>
    </row>
    <row r="6">
      <c r="A6" s="4" t="inlineStr">
        <is>
          <t>Schedule of Employee Service Share-based Compensation, Allocation of Recognized Period Costs</t>
        </is>
      </c>
      <c r="B6" s="4" t="inlineStr">
        <is>
          <t xml:space="preserve">Stock-based compensation associated with the Unit plans is included in operating expenses as follows: Years ended December 31, 2021 2020 Cost of revenue $ 91 $ 140 Research and development 217 365 General and administrative 1,502 1,621 Sales and marketing 101 242 $ 1,911 $ 2,3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Company’s income tax provision differs from that calculated by applying the combined enacted Canadian federal and provincial statutory income tax rate of 27% for the year ended December 31, 2021 (year ended December 31, 2020 – 27%) as follows: Years ended December 31, 2021 2020 Income (loss) before income taxes $ 5,527 $ (5,928) Expected income tax expense (recovery) 1,492 (1,601) Increase (reduction) in income taxes resulting from: Non-deductible stock-based compensation 389 244 Other permanent differences 4,559 3,819 Withholding taxes and other foreign taxes 76 804 Change in enacted tax rates 61 (189) Foreign tax rate differences, foreign exchange and other adjustments 457 (1,177) Non-taxable income from equity investment (8,902) (6,418) Change in valuation allowance 2,970 5,949 Bargain purchase gain (1,579) — Tax realignment due to Italian tax law changes (7,654) — Income tax expense (recovery) $ (8,131) $ 1,431 </t>
        </is>
      </c>
    </row>
    <row r="5">
      <c r="A5" s="4" t="inlineStr">
        <is>
          <t>Schedule of Deferred Tax Assets and Liabilities</t>
        </is>
      </c>
      <c r="B5" s="4" t="inlineStr">
        <is>
          <t>The significant components of the deferred income tax assets and liabilities are as follows: December 31, 2021 December 31, 2020 Deferred income tax assets: Net loss carry forwards $ 223,129 $ 218,323 Intangible assets 4,571 4,629 Property, plant and equipment 18,225 17,155 Warranty liability 4,785 4,752 Foreign tax credits 620 620 Inventory 1,614 1,631 Research and development 7,537 6,316 Tax realignment due to Italian tax law changes 8,705 — Other 10,858 10,592 Total gross deferred income tax assets 280,044 264,018 Valuation allowance (268,391) (261,878) Total deferred income tax assets $ 11,653 $ 2,140 Deferred income tax liabilities: Intangible assets $ (430) $ (430) Property, plant and equipment (12) (22) Other (2,950) (2,798) Total deferred income tax liabilities $ (3,392) $ (3,250) Total net deferred income tax assets (liabilities) $ 8,261 $ (1,110)</t>
        </is>
      </c>
    </row>
    <row r="6">
      <c r="A6" s="4" t="inlineStr">
        <is>
          <t>Schedule of Components of Income Tax Expense (Benefit)</t>
        </is>
      </c>
      <c r="B6" s="4" t="inlineStr">
        <is>
          <t xml:space="preserve">The components of the Company’s income tax expense (recovery) are as follows: Income tax expense (recovery) Net income (loss) before income taxes Current Deferred Total Year ended December 31, 2021 Italy $ 921 $ 1,417 $ (10,373) $ (8,956) United States 31,476 (3) — (3) Canada (35,809) 69 — 69 Other 8,939 689 70 759 $ 5,527 $ 2,172 $ (10,303) $ (8,131) Year ended December 31, 2020 Italy $ 5,244 $ 2,007 $ (1,146) $ 861 United States 21,400 (274) — (274) Canada (31,429) 80 — 80 Other (1,143) 625 139 764 $ (5,928) $ 2,438 $ (1,007) $ 1,431 </t>
        </is>
      </c>
    </row>
    <row r="7">
      <c r="A7" s="4" t="inlineStr">
        <is>
          <t>Summary of Operating Loss Carryforwards</t>
        </is>
      </c>
      <c r="B7" s="4" t="inlineStr">
        <is>
          <t xml:space="preserve">The Company has loss carry-forwards in the various tax jurisdictions available to offset future taxable income that expire in the following years, as follows: 2022 2023 2024 2025 and later Total Canada $ — $ — $ — $ 619,313 $ 619,313 Italy — — — 3,254 3,254 United States — — — 97,233 97,233 Sweden — — — 13,241 13,241 Other 3,966 1,660 1,030 15,722 22,378 Total $ 3,966 $ 1,660 $ 1,030 $ 748,763 $ 755,4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Financial information by business segment as follows: Year ended December 31, 2021 Revenue Operating income (loss) Depreciation &amp; amortization Equity income OEM $ 195,476 $ (22,259) $ 8,654 $ 773 IAM 116,936 2,046 5,113 — Corporate — (10,333) 268 32,968 Total consolidated $ 312,412 $ (30,546) $ 14,035 $ 33,741 Year ended December 31, 2020 Revenue Operating income (loss) Depreciation &amp; amortization Equity income OEM $ 149,632 $ (21,214) $ 8,225 $ 273 IAM 102,865 6,624 5,562 — Corporate — (7,399) 247 23,774 Total consolidated $ 252,497 $ (21,989) $ 14,034 $ 24,047 Years ended December 31, 2021 2020 Total additions to long-lived assets, excluding business combinations: OEM $ 9,878 $ 2,477 IAM 2,493 3,403 Corporate 1,787 1,243 Total consolidated $ 14,158 $ 7,123 </t>
        </is>
      </c>
    </row>
    <row r="5">
      <c r="A5" s="4" t="inlineStr">
        <is>
          <t>Schedule of Geographical Revenue Information</t>
        </is>
      </c>
      <c r="B5" s="4" t="inlineStr">
        <is>
          <t>Product and service and other revenues are attributable to geographical regions based on location of the Company’s customers and presented as a percentage of the Company’s product and service revenues are as follows: % of total revenue Years ended December 31, 2021 2020 Europe 66 % 70 % Americas 11 % 13 % Asia 12 % 9 % Africa 7 % 3 % Other 4 % 5 %</t>
        </is>
      </c>
    </row>
    <row r="6">
      <c r="A6" s="4" t="inlineStr">
        <is>
          <t>Schedule of Allocation of the Total Assets</t>
        </is>
      </c>
      <c r="B6" s="4" t="inlineStr">
        <is>
          <t xml:space="preserve">Total assets are allocated as follows : Total assets by operating segment Years ended December 31 2021 2020 OEM $ 193,928 $ 148,959 IAM 148,745 156,967 Corporate 128,640 40,337 Total consolidated assets $ 471,313 $ 346,263 </t>
        </is>
      </c>
    </row>
    <row r="7">
      <c r="A7" s="4" t="inlineStr">
        <is>
          <t>Schedule of Assets by Segment</t>
        </is>
      </c>
      <c r="B7" s="4" t="inlineStr">
        <is>
          <t xml:space="preserve">Long-lived assets information by geographic area: December 31, 2021 Property, plant and equipment Intangible assets and goodwill Total Italy $ 21,140 $ 9,131 $ 30,271 Canada 29,095 155 29,250 United States — — — Rest of Europe 9,480 3,121 12,601 Asia Pacific 4,705 — 4,705 Total consolidated long-lived assets $ 64,420 $ 12,407 $ 76,827 December 31, 2020 Property, plant and equipment Intangible assets and goodwill Total Italy $ 24,490 $ 11,613 $ 36,103 Canada 28,557 171 28,728 United States 719 — 719 Rest of Europe 3,713 3,397 7,110 Asia Pacific 633 — 633 Total consolidated long-lived assets $ 57,507 $ 15,181 $ 72,6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312412</v>
      </c>
      <c r="C4" s="6" t="n">
        <v>252497</v>
      </c>
    </row>
    <row r="5">
      <c r="A5" s="3" t="inlineStr">
        <is>
          <t>Cost of revenue and expenses:</t>
        </is>
      </c>
    </row>
    <row r="6">
      <c r="A6" s="4" t="inlineStr">
        <is>
          <t>Cost of revenue</t>
        </is>
      </c>
      <c r="B6" s="5" t="n">
        <v>264260</v>
      </c>
      <c r="C6" s="5" t="n">
        <v>212953</v>
      </c>
    </row>
    <row r="7">
      <c r="A7" s="4" t="inlineStr">
        <is>
          <t>Research and development</t>
        </is>
      </c>
      <c r="B7" s="5" t="n">
        <v>25194</v>
      </c>
      <c r="C7" s="5" t="n">
        <v>20976</v>
      </c>
    </row>
    <row r="8">
      <c r="A8" s="4" t="inlineStr">
        <is>
          <t>General and administrative</t>
        </is>
      </c>
      <c r="B8" s="5" t="n">
        <v>36290</v>
      </c>
      <c r="C8" s="5" t="n">
        <v>26629</v>
      </c>
    </row>
    <row r="9">
      <c r="A9" s="4" t="inlineStr">
        <is>
          <t>Sales and marketing</t>
        </is>
      </c>
      <c r="B9" s="5" t="n">
        <v>13495</v>
      </c>
      <c r="C9" s="5" t="n">
        <v>11510</v>
      </c>
    </row>
    <row r="10">
      <c r="A10" s="4" t="inlineStr">
        <is>
          <t>Foreign exchange gain</t>
        </is>
      </c>
      <c r="B10" s="5" t="n">
        <v>-1984</v>
      </c>
      <c r="C10" s="5" t="n">
        <v>-4300</v>
      </c>
    </row>
    <row r="11">
      <c r="A11" s="4" t="inlineStr">
        <is>
          <t>Depreciation and amortization (notes 9 and 10)</t>
        </is>
      </c>
      <c r="B11" s="5" t="n">
        <v>5390</v>
      </c>
      <c r="C11" s="5" t="n">
        <v>6239</v>
      </c>
    </row>
    <row r="12">
      <c r="A12" s="4" t="inlineStr">
        <is>
          <t>Gain on sale of assets</t>
        </is>
      </c>
      <c r="B12" s="5" t="n">
        <v>-146</v>
      </c>
      <c r="C12" s="5" t="n">
        <v>0</v>
      </c>
    </row>
    <row r="13">
      <c r="A13" s="4" t="inlineStr">
        <is>
          <t>Impairment on long-lived assets, net (note 9)</t>
        </is>
      </c>
      <c r="B13" s="5" t="n">
        <v>459</v>
      </c>
      <c r="C13" s="5" t="n">
        <v>479</v>
      </c>
    </row>
    <row r="14">
      <c r="A14" s="4" t="inlineStr">
        <is>
          <t>Cost of revenue and expenses</t>
        </is>
      </c>
      <c r="B14" s="5" t="n">
        <v>342958</v>
      </c>
      <c r="C14" s="5" t="n">
        <v>274486</v>
      </c>
    </row>
    <row r="15">
      <c r="A15" s="4" t="inlineStr">
        <is>
          <t>Loss from operations</t>
        </is>
      </c>
      <c r="B15" s="5" t="n">
        <v>-30546</v>
      </c>
      <c r="C15" s="5" t="n">
        <v>-21989</v>
      </c>
    </row>
    <row r="16">
      <c r="A16" s="4" t="inlineStr">
        <is>
          <t>Income from investments accounted for by the equity method</t>
        </is>
      </c>
      <c r="B16" s="5" t="n">
        <v>33741</v>
      </c>
      <c r="C16" s="5" t="n">
        <v>24047</v>
      </c>
    </row>
    <row r="17">
      <c r="A17" s="4" t="inlineStr">
        <is>
          <t>Interest on long-term debt and accretion on royalty payable</t>
        </is>
      </c>
      <c r="B17" s="5" t="n">
        <v>-4937</v>
      </c>
      <c r="C17" s="5" t="n">
        <v>-7988</v>
      </c>
    </row>
    <row r="18">
      <c r="A18" s="4" t="inlineStr">
        <is>
          <t>Bargain purchase gain from acquisition</t>
        </is>
      </c>
      <c r="B18" s="5" t="n">
        <v>5856</v>
      </c>
      <c r="C18" s="5" t="n">
        <v>0</v>
      </c>
    </row>
    <row r="19">
      <c r="A19" s="4" t="inlineStr">
        <is>
          <t>Interest and other income</t>
        </is>
      </c>
      <c r="B19" s="5" t="n">
        <v>1413</v>
      </c>
      <c r="C19" s="5" t="n">
        <v>2</v>
      </c>
    </row>
    <row r="20">
      <c r="A20" s="4" t="inlineStr">
        <is>
          <t>Income (loss) before income taxes</t>
        </is>
      </c>
      <c r="B20" s="5" t="n">
        <v>5527</v>
      </c>
      <c r="C20" s="5" t="n">
        <v>-5928</v>
      </c>
    </row>
    <row r="21">
      <c r="A21" s="3" t="inlineStr">
        <is>
          <t>Income tax expense (recovery) (note 19):</t>
        </is>
      </c>
    </row>
    <row r="22">
      <c r="A22" s="4" t="inlineStr">
        <is>
          <t>Current</t>
        </is>
      </c>
      <c r="B22" s="5" t="n">
        <v>2172</v>
      </c>
      <c r="C22" s="5" t="n">
        <v>2438</v>
      </c>
    </row>
    <row r="23">
      <c r="A23" s="4" t="inlineStr">
        <is>
          <t>Deferred</t>
        </is>
      </c>
      <c r="B23" s="5" t="n">
        <v>-10303</v>
      </c>
      <c r="C23" s="5" t="n">
        <v>-1007</v>
      </c>
    </row>
    <row r="24">
      <c r="A24" s="4" t="inlineStr">
        <is>
          <t>Income tax expense (recovery)</t>
        </is>
      </c>
      <c r="B24" s="5" t="n">
        <v>-8131</v>
      </c>
      <c r="C24" s="5" t="n">
        <v>1431</v>
      </c>
    </row>
    <row r="25">
      <c r="A25" s="4" t="inlineStr">
        <is>
          <t>Net income (loss) for the year</t>
        </is>
      </c>
      <c r="B25" s="5" t="n">
        <v>13658</v>
      </c>
      <c r="C25" s="5" t="n">
        <v>-7359</v>
      </c>
    </row>
    <row r="26">
      <c r="A26" s="3" t="inlineStr">
        <is>
          <t>Other comprehensive income (loss):</t>
        </is>
      </c>
    </row>
    <row r="27">
      <c r="A27" s="4" t="inlineStr">
        <is>
          <t>Cumulative translation adjustment</t>
        </is>
      </c>
      <c r="B27" s="5" t="n">
        <v>-8953</v>
      </c>
      <c r="C27" s="5" t="n">
        <v>-651</v>
      </c>
    </row>
    <row r="28">
      <c r="A28" s="4" t="inlineStr">
        <is>
          <t>Comprehensive income (loss)</t>
        </is>
      </c>
      <c r="B28" s="6" t="n">
        <v>4705</v>
      </c>
      <c r="C28" s="6" t="n">
        <v>-8010</v>
      </c>
    </row>
    <row r="29">
      <c r="A29" s="3" t="inlineStr">
        <is>
          <t>Income (loss) per share:</t>
        </is>
      </c>
    </row>
    <row r="30">
      <c r="A30" s="4" t="inlineStr">
        <is>
          <t>Net income (loss) per share, basic (in dollars per share)</t>
        </is>
      </c>
      <c r="B30" s="7" t="n">
        <v>0.09</v>
      </c>
      <c r="C30" s="7" t="n">
        <v>-0.05</v>
      </c>
    </row>
    <row r="31">
      <c r="A31" s="4" t="inlineStr">
        <is>
          <t>Net income (loss) per share, diluted (in dollars per share)</t>
        </is>
      </c>
      <c r="B31" s="7" t="n">
        <v>0.08</v>
      </c>
      <c r="C31" s="7" t="n">
        <v>-0.05</v>
      </c>
    </row>
    <row r="32">
      <c r="A32" s="3" t="inlineStr">
        <is>
          <t>Weighted average common shares outstanding:</t>
        </is>
      </c>
    </row>
    <row r="33">
      <c r="A33" s="4" t="inlineStr">
        <is>
          <t>Basic (in shares)</t>
        </is>
      </c>
      <c r="B33" s="5" t="n">
        <v>160232742</v>
      </c>
      <c r="C33" s="5" t="n">
        <v>137092854</v>
      </c>
    </row>
    <row r="34">
      <c r="A34" s="4" t="inlineStr">
        <is>
          <t>Diluted (in shares)</t>
        </is>
      </c>
      <c r="B34" s="5" t="n">
        <v>162099175</v>
      </c>
      <c r="C34" s="5" t="n">
        <v>1370928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Disclosure [Abstract]</t>
        </is>
      </c>
    </row>
    <row r="4">
      <c r="A4" s="4" t="inlineStr">
        <is>
          <t>Contractual Obligation, Fiscal Year Maturity Schedule</t>
        </is>
      </c>
      <c r="B4" s="4" t="inlineStr">
        <is>
          <t xml:space="preserve">The following are the contractual maturities of financial obligations as at December 31, 2021: Carrying Contractual &lt; 1 year 1-3 years 4-5 years &gt;5 years Accounts payable and accrued liabilities $ 99,238 $ 99,238 $ 99,238 $ — $ — $ — Short-term debt (note 14) 12,965 12,965 12,965 — — — Term loan facilities (note 15(a)) 53,516 59,514 12,189 26,713 20,075 537 Other bank financing (note 15(c)) 1,231 1,236 690 137 273 136 Capital lease obligations (note 15(d)) 1,655 1,726 587 888 251 — Long-term royalty payable (note 16) 9,947 13,489 5,200 5,438 2,851 Operating lease commitments (note 13) 28,552 32,823 4,190 6,587 4,597 17,449 $ 207,104 $ 220,991 $ 135,059 $ 39,763 $ 28,047 $ 18,1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impact of COVID-19 (Details) - USD ($)</t>
        </is>
      </c>
      <c r="B1" s="2" t="inlineStr">
        <is>
          <t>Feb. 07, 2022</t>
        </is>
      </c>
      <c r="C1" s="2" t="inlineStr">
        <is>
          <t>Dec. 13, 2021</t>
        </is>
      </c>
      <c r="D1" s="2" t="inlineStr">
        <is>
          <t>Jun. 08, 2021</t>
        </is>
      </c>
      <c r="E1" s="2" t="inlineStr">
        <is>
          <t>Dec. 31, 2021</t>
        </is>
      </c>
      <c r="F1" s="2" t="inlineStr">
        <is>
          <t>Dec. 31, 2020</t>
        </is>
      </c>
      <c r="G1" s="2" t="inlineStr">
        <is>
          <t>Dec. 31, 2019</t>
        </is>
      </c>
    </row>
    <row r="2">
      <c r="A2" s="3" t="inlineStr">
        <is>
          <t>Debt Instrument [Line Items]</t>
        </is>
      </c>
    </row>
    <row r="3">
      <c r="A3" s="4" t="inlineStr">
        <is>
          <t>Equity raised through offering</t>
        </is>
      </c>
      <c r="D3" s="6" t="n">
        <v>115115000</v>
      </c>
      <c r="E3" s="6" t="n">
        <v>120727000</v>
      </c>
      <c r="F3" s="6" t="n">
        <v>13904000</v>
      </c>
    </row>
    <row r="4">
      <c r="A4" s="4" t="inlineStr">
        <is>
          <t>Government wage-subsidy and other support programs</t>
        </is>
      </c>
      <c r="E4" s="5" t="n">
        <v>1065000</v>
      </c>
      <c r="F4" s="5" t="n">
        <v>6093000</v>
      </c>
    </row>
    <row r="5">
      <c r="A5" s="4" t="inlineStr">
        <is>
          <t>Cash and cash equivalents</t>
        </is>
      </c>
      <c r="E5" s="5" t="n">
        <v>124892000</v>
      </c>
      <c r="F5" s="5" t="n">
        <v>64262000</v>
      </c>
      <c r="G5" s="6" t="n">
        <v>46012000</v>
      </c>
    </row>
    <row r="6">
      <c r="A6" s="4" t="inlineStr">
        <is>
          <t>Net cash used in operating activities</t>
        </is>
      </c>
      <c r="E6" s="6" t="n">
        <v>-43793000</v>
      </c>
      <c r="F6" s="6" t="n">
        <v>-35149000</v>
      </c>
    </row>
    <row r="7">
      <c r="A7" s="4" t="inlineStr">
        <is>
          <t>EDC Loan | Term Loan</t>
        </is>
      </c>
    </row>
    <row r="8">
      <c r="A8" s="3" t="inlineStr">
        <is>
          <t>Debt Instrument [Line Items]</t>
        </is>
      </c>
    </row>
    <row r="9">
      <c r="A9" s="4" t="inlineStr">
        <is>
          <t>Long-term debt</t>
        </is>
      </c>
      <c r="C9" s="6" t="n">
        <v>20000000</v>
      </c>
    </row>
    <row r="10">
      <c r="A10" s="4" t="inlineStr">
        <is>
          <t>Credit facility term</t>
        </is>
      </c>
      <c r="C10" s="4" t="inlineStr">
        <is>
          <t>5 years</t>
        </is>
      </c>
    </row>
    <row r="11">
      <c r="A11" s="4" t="inlineStr">
        <is>
          <t>Subsequent Event | Cummins Westport, Inc.</t>
        </is>
      </c>
    </row>
    <row r="12">
      <c r="A12" s="3" t="inlineStr">
        <is>
          <t>Debt Instrument [Line Items]</t>
        </is>
      </c>
    </row>
    <row r="13">
      <c r="A13" s="4" t="inlineStr">
        <is>
          <t>Proceeds from sale of interest</t>
        </is>
      </c>
      <c r="B13" s="6" t="n">
        <v>22200000</v>
      </c>
    </row>
    <row r="14">
      <c r="A14" s="4" t="inlineStr">
        <is>
          <t>Proceeds from sale of intellectual property</t>
        </is>
      </c>
      <c r="B14" s="6" t="n">
        <v>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Exchange Rates (Details)</t>
        </is>
      </c>
      <c r="B1" s="2" t="inlineStr">
        <is>
          <t>12 Months Ended</t>
        </is>
      </c>
    </row>
    <row r="2">
      <c r="B2" s="2" t="inlineStr">
        <is>
          <t>Dec. 31, 2021</t>
        </is>
      </c>
      <c r="C2" s="2" t="inlineStr">
        <is>
          <t>Dec. 31, 2020</t>
        </is>
      </c>
    </row>
    <row r="3">
      <c r="A3" s="4" t="inlineStr">
        <is>
          <t>Canadian dollar</t>
        </is>
      </c>
    </row>
    <row r="4">
      <c r="A4" s="3" t="inlineStr">
        <is>
          <t>Schedule of Foreign Currency [Line Items]</t>
        </is>
      </c>
    </row>
    <row r="5">
      <c r="A5" s="4" t="inlineStr">
        <is>
          <t>Foreign current exchange rate at year end</t>
        </is>
      </c>
      <c r="B5" s="8" t="n">
        <v>1.27</v>
      </c>
      <c r="C5" s="8" t="n">
        <v>1.27</v>
      </c>
    </row>
    <row r="6">
      <c r="A6" s="4" t="inlineStr">
        <is>
          <t>Average foreign currency exchange rate</t>
        </is>
      </c>
      <c r="B6" s="8" t="n">
        <v>1.25</v>
      </c>
      <c r="C6" s="8" t="n">
        <v>1.34</v>
      </c>
    </row>
    <row r="7">
      <c r="A7" s="4" t="inlineStr">
        <is>
          <t>Euro</t>
        </is>
      </c>
    </row>
    <row r="8">
      <c r="A8" s="3" t="inlineStr">
        <is>
          <t>Schedule of Foreign Currency [Line Items]</t>
        </is>
      </c>
    </row>
    <row r="9">
      <c r="A9" s="4" t="inlineStr">
        <is>
          <t>Foreign current exchange rate at year end</t>
        </is>
      </c>
      <c r="B9" s="8" t="n">
        <v>0.88</v>
      </c>
      <c r="C9" s="8" t="n">
        <v>0.82</v>
      </c>
    </row>
    <row r="10">
      <c r="A10" s="4" t="inlineStr">
        <is>
          <t>Average foreign currency exchange rate</t>
        </is>
      </c>
      <c r="B10" s="8" t="n">
        <v>0.85</v>
      </c>
      <c r="C10" s="8" t="n">
        <v>0.88</v>
      </c>
    </row>
    <row r="11">
      <c r="A11" s="4" t="inlineStr">
        <is>
          <t>Argentina Peso</t>
        </is>
      </c>
    </row>
    <row r="12">
      <c r="A12" s="3" t="inlineStr">
        <is>
          <t>Schedule of Foreign Currency [Line Items]</t>
        </is>
      </c>
    </row>
    <row r="13">
      <c r="A13" s="4" t="inlineStr">
        <is>
          <t>Foreign current exchange rate at year end</t>
        </is>
      </c>
      <c r="B13" s="8" t="n">
        <v>102.54</v>
      </c>
      <c r="C13" s="8" t="n">
        <v>84.06</v>
      </c>
    </row>
    <row r="14">
      <c r="A14" s="4" t="inlineStr">
        <is>
          <t>Average foreign currency exchange rate</t>
        </is>
      </c>
      <c r="B14" s="8" t="n">
        <v>94.79000000000001</v>
      </c>
      <c r="C14" s="8" t="n">
        <v>69.59</v>
      </c>
    </row>
    <row r="15">
      <c r="A15" s="4" t="inlineStr">
        <is>
          <t>RMB</t>
        </is>
      </c>
    </row>
    <row r="16">
      <c r="A16" s="3" t="inlineStr">
        <is>
          <t>Schedule of Foreign Currency [Line Items]</t>
        </is>
      </c>
    </row>
    <row r="17">
      <c r="A17" s="4" t="inlineStr">
        <is>
          <t>Foreign current exchange rate at year end</t>
        </is>
      </c>
      <c r="B17" s="8" t="n">
        <v>6.35</v>
      </c>
      <c r="C17" s="8" t="n">
        <v>6.53</v>
      </c>
    </row>
    <row r="18">
      <c r="A18" s="4" t="inlineStr">
        <is>
          <t>Average foreign currency exchange rate</t>
        </is>
      </c>
      <c r="B18" s="8" t="n">
        <v>6.45</v>
      </c>
      <c r="C18" s="8" t="n">
        <v>6.9</v>
      </c>
    </row>
    <row r="19">
      <c r="A19" s="4" t="inlineStr">
        <is>
          <t>Swedish Krona</t>
        </is>
      </c>
    </row>
    <row r="20">
      <c r="A20" s="3" t="inlineStr">
        <is>
          <t>Schedule of Foreign Currency [Line Items]</t>
        </is>
      </c>
    </row>
    <row r="21">
      <c r="A21" s="4" t="inlineStr">
        <is>
          <t>Foreign current exchange rate at year end</t>
        </is>
      </c>
      <c r="B21" s="8" t="n">
        <v>9.050000000000001</v>
      </c>
      <c r="C21" s="8" t="n">
        <v>8.19</v>
      </c>
    </row>
    <row r="22">
      <c r="A22" s="4" t="inlineStr">
        <is>
          <t>Average foreign currency exchange rate</t>
        </is>
      </c>
      <c r="B22" s="8" t="n">
        <v>8.57</v>
      </c>
      <c r="C22" s="8" t="n">
        <v>9.18</v>
      </c>
    </row>
    <row r="23">
      <c r="A23" s="4" t="inlineStr">
        <is>
          <t>Indian Rupee</t>
        </is>
      </c>
    </row>
    <row r="24">
      <c r="A24" s="3" t="inlineStr">
        <is>
          <t>Schedule of Foreign Currency [Line Items]</t>
        </is>
      </c>
    </row>
    <row r="25">
      <c r="A25" s="4" t="inlineStr">
        <is>
          <t>Foreign current exchange rate at year end</t>
        </is>
      </c>
      <c r="B25" s="8" t="n">
        <v>74.45</v>
      </c>
      <c r="C25" s="5" t="n">
        <v>73</v>
      </c>
    </row>
    <row r="26">
      <c r="A26" s="4" t="inlineStr">
        <is>
          <t>Average foreign currency exchange rate</t>
        </is>
      </c>
      <c r="B26" s="8" t="n">
        <v>73.92</v>
      </c>
      <c r="C26" s="8" t="n">
        <v>74.08</v>
      </c>
    </row>
    <row r="27">
      <c r="A27" s="4" t="inlineStr">
        <is>
          <t>Polish Zloty</t>
        </is>
      </c>
    </row>
    <row r="28">
      <c r="A28" s="3" t="inlineStr">
        <is>
          <t>Schedule of Foreign Currency [Line Items]</t>
        </is>
      </c>
    </row>
    <row r="29">
      <c r="A29" s="4" t="inlineStr">
        <is>
          <t>Foreign current exchange rate at year end</t>
        </is>
      </c>
      <c r="B29" s="8" t="n">
        <v>4.04</v>
      </c>
      <c r="C29" s="8" t="n">
        <v>3.72</v>
      </c>
    </row>
    <row r="30">
      <c r="A30" s="4" t="inlineStr">
        <is>
          <t>Average foreign currency exchange rate</t>
        </is>
      </c>
      <c r="B30" s="8" t="n">
        <v>3.92</v>
      </c>
      <c r="C30" s="8" t="n">
        <v>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1</t>
        </is>
      </c>
      <c r="C1" s="2" t="inlineStr">
        <is>
          <t>Dec. 31, 2020</t>
        </is>
      </c>
    </row>
    <row r="2">
      <c r="A2" s="3" t="inlineStr">
        <is>
          <t>Accounting Policies [Abstract]</t>
        </is>
      </c>
    </row>
    <row r="3">
      <c r="A3" s="4" t="inlineStr">
        <is>
          <t>Restricted cash</t>
        </is>
      </c>
      <c r="B3" s="6" t="n">
        <v>104</v>
      </c>
      <c r="C3"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 (in years)</t>
        </is>
      </c>
      <c r="B5" s="4" t="inlineStr">
        <is>
          <t>10 years</t>
        </is>
      </c>
    </row>
    <row r="6">
      <c r="A6" s="4" t="inlineStr">
        <is>
          <t>Computer equipment and software</t>
        </is>
      </c>
    </row>
    <row r="7">
      <c r="A7" s="3" t="inlineStr">
        <is>
          <t>Property, Plant and Equipment [Line Items]</t>
        </is>
      </c>
    </row>
    <row r="8">
      <c r="A8" s="4" t="inlineStr">
        <is>
          <t>Useful life (in years)</t>
        </is>
      </c>
      <c r="B8" s="4" t="inlineStr">
        <is>
          <t>3 years</t>
        </is>
      </c>
    </row>
    <row r="9">
      <c r="A9" s="4" t="inlineStr">
        <is>
          <t>Furniture and fixtures</t>
        </is>
      </c>
    </row>
    <row r="10">
      <c r="A10" s="3" t="inlineStr">
        <is>
          <t>Property, Plant and Equipment [Line Items]</t>
        </is>
      </c>
    </row>
    <row r="11">
      <c r="A11" s="4" t="inlineStr">
        <is>
          <t>Useful life (in years)</t>
        </is>
      </c>
      <c r="B11" s="4" t="inlineStr">
        <is>
          <t>5 years</t>
        </is>
      </c>
    </row>
    <row r="12">
      <c r="A12" s="4" t="inlineStr">
        <is>
          <t>Machinery and equipment | Minimum</t>
        </is>
      </c>
    </row>
    <row r="13">
      <c r="A13" s="3" t="inlineStr">
        <is>
          <t>Property, Plant and Equipment [Line Items]</t>
        </is>
      </c>
    </row>
    <row r="14">
      <c r="A14" s="4" t="inlineStr">
        <is>
          <t>Useful life (in years)</t>
        </is>
      </c>
      <c r="B14" s="4" t="inlineStr">
        <is>
          <t>5 years</t>
        </is>
      </c>
    </row>
    <row r="15">
      <c r="A15" s="4" t="inlineStr">
        <is>
          <t>Machinery and equipment | Maximum</t>
        </is>
      </c>
    </row>
    <row r="16">
      <c r="A16" s="3" t="inlineStr">
        <is>
          <t>Property, Plant and Equipment [Line Items]</t>
        </is>
      </c>
    </row>
    <row r="17">
      <c r="A17" s="4" t="inlineStr">
        <is>
          <t>Useful life (in years)</t>
        </is>
      </c>
      <c r="B17"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Narrative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Finite-lived intangible asset, useful life</t>
        </is>
      </c>
      <c r="B5" s="4" t="inlineStr">
        <is>
          <t>5 years</t>
        </is>
      </c>
    </row>
    <row r="6">
      <c r="A6" s="4" t="inlineStr">
        <is>
          <t>Maximum</t>
        </is>
      </c>
    </row>
    <row r="7">
      <c r="A7" s="3" t="inlineStr">
        <is>
          <t>Finite-Live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Business combinations - Narrative (Details) - USD ($) $ in Thousands</t>
        </is>
      </c>
      <c r="B1" s="2" t="inlineStr">
        <is>
          <t>May 28, 2021</t>
        </is>
      </c>
      <c r="C1" s="2" t="inlineStr">
        <is>
          <t>Dec. 31, 2021</t>
        </is>
      </c>
      <c r="D1" s="2" t="inlineStr">
        <is>
          <t>Dec. 31, 2020</t>
        </is>
      </c>
    </row>
    <row r="2">
      <c r="A2" s="3" t="inlineStr">
        <is>
          <t>Business Acquisition [Line Items]</t>
        </is>
      </c>
    </row>
    <row r="3">
      <c r="A3" s="4" t="inlineStr">
        <is>
          <t>Bargain purchase gain</t>
        </is>
      </c>
      <c r="C3" s="6" t="n">
        <v>5856</v>
      </c>
      <c r="D3" s="6" t="n">
        <v>0</v>
      </c>
    </row>
    <row r="4">
      <c r="A4" s="4" t="inlineStr">
        <is>
          <t>Revenue</t>
        </is>
      </c>
      <c r="C4" s="5" t="n">
        <v>312412</v>
      </c>
      <c r="D4" s="5" t="n">
        <v>252497</v>
      </c>
    </row>
    <row r="5">
      <c r="A5" s="4" t="inlineStr">
        <is>
          <t>Net income (loss) for the year</t>
        </is>
      </c>
      <c r="C5" s="5" t="n">
        <v>13658</v>
      </c>
      <c r="D5" s="6" t="n">
        <v>-7359</v>
      </c>
    </row>
    <row r="6">
      <c r="A6" s="4" t="inlineStr">
        <is>
          <t>Stako</t>
        </is>
      </c>
    </row>
    <row r="7">
      <c r="A7" s="3" t="inlineStr">
        <is>
          <t>Business Acquisition [Line Items]</t>
        </is>
      </c>
    </row>
    <row r="8">
      <c r="A8" s="4" t="inlineStr">
        <is>
          <t>Purchase price</t>
        </is>
      </c>
      <c r="B8" s="6" t="n">
        <v>7130</v>
      </c>
    </row>
    <row r="9">
      <c r="A9" s="4" t="inlineStr">
        <is>
          <t>Bargain purchase gain</t>
        </is>
      </c>
      <c r="B9" s="6" t="n">
        <v>5856</v>
      </c>
    </row>
    <row r="10">
      <c r="A10" s="4" t="inlineStr">
        <is>
          <t>Revenue</t>
        </is>
      </c>
      <c r="C10" s="5" t="n">
        <v>13791</v>
      </c>
    </row>
    <row r="11">
      <c r="A11" s="4" t="inlineStr">
        <is>
          <t>Net income (loss) for the year</t>
        </is>
      </c>
      <c r="C11" s="6" t="n">
        <v>1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Purchase Price Allocation (Details) - USD ($) $ in Thousands</t>
        </is>
      </c>
      <c r="B1" s="2" t="inlineStr">
        <is>
          <t>May 28, 2021</t>
        </is>
      </c>
      <c r="C1" s="2" t="inlineStr">
        <is>
          <t>Dec. 31, 2021</t>
        </is>
      </c>
      <c r="D1" s="2" t="inlineStr">
        <is>
          <t>Dec. 31, 2020</t>
        </is>
      </c>
    </row>
    <row r="2">
      <c r="A2" s="3" t="inlineStr">
        <is>
          <t>Purchase Price Allocation</t>
        </is>
      </c>
    </row>
    <row r="3">
      <c r="A3" s="4" t="inlineStr">
        <is>
          <t>Bargain purchase gain</t>
        </is>
      </c>
      <c r="C3" s="6" t="n">
        <v>-5856</v>
      </c>
      <c r="D3" s="6" t="n">
        <v>0</v>
      </c>
    </row>
    <row r="4">
      <c r="A4" s="4" t="inlineStr">
        <is>
          <t>Stako</t>
        </is>
      </c>
    </row>
    <row r="5">
      <c r="A5" s="3" t="inlineStr">
        <is>
          <t>Purchase Price Allocation</t>
        </is>
      </c>
    </row>
    <row r="6">
      <c r="A6" s="4" t="inlineStr">
        <is>
          <t>Cash and cash equivalents</t>
        </is>
      </c>
      <c r="B6" s="6" t="n">
        <v>1180</v>
      </c>
    </row>
    <row r="7">
      <c r="A7" s="4" t="inlineStr">
        <is>
          <t>Accounts receivable</t>
        </is>
      </c>
      <c r="B7" s="5" t="n">
        <v>5609</v>
      </c>
    </row>
    <row r="8">
      <c r="A8" s="4" t="inlineStr">
        <is>
          <t>Inventory</t>
        </is>
      </c>
      <c r="B8" s="5" t="n">
        <v>4217</v>
      </c>
    </row>
    <row r="9">
      <c r="A9" s="4" t="inlineStr">
        <is>
          <t>Property, plant and equipment</t>
        </is>
      </c>
      <c r="B9" s="5" t="n">
        <v>6435</v>
      </c>
    </row>
    <row r="10">
      <c r="A10" s="4" t="inlineStr">
        <is>
          <t>Other assets</t>
        </is>
      </c>
      <c r="B10" s="5" t="n">
        <v>319</v>
      </c>
    </row>
    <row r="11">
      <c r="A11" s="4" t="inlineStr">
        <is>
          <t>Accounts payable and accrued liabilities (4)</t>
        </is>
      </c>
      <c r="B11" s="5" t="n">
        <v>-4678</v>
      </c>
    </row>
    <row r="12">
      <c r="A12" s="4" t="inlineStr">
        <is>
          <t>Deferred income tax liabilities</t>
        </is>
      </c>
      <c r="B12" s="5" t="n">
        <v>-96</v>
      </c>
    </row>
    <row r="13">
      <c r="A13" s="4" t="inlineStr">
        <is>
          <t>Total net identifiable assets</t>
        </is>
      </c>
      <c r="B13" s="5" t="n">
        <v>12986</v>
      </c>
    </row>
    <row r="14">
      <c r="A14" s="4" t="inlineStr">
        <is>
          <t>Bargain purchase gain</t>
        </is>
      </c>
      <c r="B14" s="5" t="n">
        <v>-5856</v>
      </c>
    </row>
    <row r="15">
      <c r="A15" s="4" t="inlineStr">
        <is>
          <t>Total consideration</t>
        </is>
      </c>
      <c r="B15" s="6" t="n">
        <v>71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usiness combinations - Pro Forma Results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6" t="n">
        <v>312412</v>
      </c>
      <c r="C4" s="6" t="n">
        <v>252497</v>
      </c>
    </row>
    <row r="5">
      <c r="A5" s="4" t="inlineStr">
        <is>
          <t>Net income (loss) for the year</t>
        </is>
      </c>
      <c r="B5" s="5" t="n">
        <v>13658</v>
      </c>
      <c r="C5" s="5" t="n">
        <v>-7359</v>
      </c>
    </row>
    <row r="6">
      <c r="A6" s="4" t="inlineStr">
        <is>
          <t>Pro Forma</t>
        </is>
      </c>
    </row>
    <row r="7">
      <c r="A7" s="3" t="inlineStr">
        <is>
          <t>Business Acquisition [Line Items]</t>
        </is>
      </c>
    </row>
    <row r="8">
      <c r="A8" s="4" t="inlineStr">
        <is>
          <t>Revenue</t>
        </is>
      </c>
      <c r="B8" s="5" t="n">
        <v>312412</v>
      </c>
      <c r="C8" s="5" t="n">
        <v>252497</v>
      </c>
    </row>
    <row r="9">
      <c r="A9" s="4" t="inlineStr">
        <is>
          <t>Proforma revenue for the period</t>
        </is>
      </c>
      <c r="B9" s="5" t="n">
        <v>322629</v>
      </c>
      <c r="C9" s="5" t="n">
        <v>271760</v>
      </c>
    </row>
    <row r="10">
      <c r="A10" s="4" t="inlineStr">
        <is>
          <t>Net income (loss) for the year</t>
        </is>
      </c>
      <c r="B10" s="5" t="n">
        <v>13658</v>
      </c>
      <c r="C10" s="5" t="n">
        <v>-7359</v>
      </c>
    </row>
    <row r="11">
      <c r="A11" s="4" t="inlineStr">
        <is>
          <t>Proforma adjustments</t>
        </is>
      </c>
      <c r="B11" s="5" t="n">
        <v>-5377</v>
      </c>
      <c r="C11" s="5" t="n">
        <v>0</v>
      </c>
    </row>
    <row r="12">
      <c r="A12" s="4" t="inlineStr">
        <is>
          <t>Adjusted proforma net income (loss) for the period</t>
        </is>
      </c>
      <c r="B12" s="5" t="n">
        <v>9003</v>
      </c>
      <c r="C12" s="5" t="n">
        <v>-6099</v>
      </c>
    </row>
    <row r="13">
      <c r="A13" s="4" t="inlineStr">
        <is>
          <t>Stako</t>
        </is>
      </c>
    </row>
    <row r="14">
      <c r="A14" s="3" t="inlineStr">
        <is>
          <t>Business Acquisition [Line Items]</t>
        </is>
      </c>
    </row>
    <row r="15">
      <c r="A15" s="4" t="inlineStr">
        <is>
          <t>Revenue</t>
        </is>
      </c>
      <c r="B15" s="5" t="n">
        <v>13791</v>
      </c>
    </row>
    <row r="16">
      <c r="A16" s="4" t="inlineStr">
        <is>
          <t>Net income (loss) for the year</t>
        </is>
      </c>
      <c r="B16" s="5" t="n">
        <v>1601</v>
      </c>
    </row>
    <row r="17">
      <c r="A17" s="4" t="inlineStr">
        <is>
          <t>Stako | Pro Forma</t>
        </is>
      </c>
    </row>
    <row r="18">
      <c r="A18" s="3" t="inlineStr">
        <is>
          <t>Business Acquisition [Line Items]</t>
        </is>
      </c>
    </row>
    <row r="19">
      <c r="A19" s="4" t="inlineStr">
        <is>
          <t>Revenue</t>
        </is>
      </c>
      <c r="B19" s="5" t="n">
        <v>10217</v>
      </c>
      <c r="C19" s="5" t="n">
        <v>19263</v>
      </c>
    </row>
    <row r="20">
      <c r="A20" s="4" t="inlineStr">
        <is>
          <t>Net income (loss) for the year</t>
        </is>
      </c>
      <c r="B20" s="6" t="n">
        <v>722</v>
      </c>
      <c r="C20" s="6" t="n">
        <v>12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Receivables [Abstract]</t>
        </is>
      </c>
    </row>
    <row r="3">
      <c r="A3" s="4" t="inlineStr">
        <is>
          <t>Customer trade receivables</t>
        </is>
      </c>
      <c r="B3" s="6" t="n">
        <v>90324</v>
      </c>
      <c r="C3" s="6" t="n">
        <v>80972</v>
      </c>
    </row>
    <row r="4">
      <c r="A4" s="4" t="inlineStr">
        <is>
          <t>Other receivables</t>
        </is>
      </c>
      <c r="B4" s="5" t="n">
        <v>14504</v>
      </c>
      <c r="C4" s="5" t="n">
        <v>14967</v>
      </c>
    </row>
    <row r="5">
      <c r="A5" s="4" t="inlineStr">
        <is>
          <t>Income tax receivable</t>
        </is>
      </c>
      <c r="B5" s="5" t="n">
        <v>872</v>
      </c>
      <c r="C5" s="5" t="n">
        <v>52</v>
      </c>
    </row>
    <row r="6">
      <c r="A6" s="4" t="inlineStr">
        <is>
          <t>Due from related parties</t>
        </is>
      </c>
      <c r="B6" s="5" t="n">
        <v>1651</v>
      </c>
      <c r="C6" s="5" t="n">
        <v>1070</v>
      </c>
    </row>
    <row r="7">
      <c r="A7" s="4" t="inlineStr">
        <is>
          <t>Allowance for credit losses</t>
        </is>
      </c>
      <c r="B7" s="5" t="n">
        <v>-5843</v>
      </c>
      <c r="C7" s="5" t="n">
        <v>-6594</v>
      </c>
    </row>
    <row r="8">
      <c r="A8" s="4" t="inlineStr">
        <is>
          <t>Accounts receivable, net</t>
        </is>
      </c>
      <c r="B8" s="6" t="n">
        <v>101508</v>
      </c>
      <c r="C8" s="6" t="n">
        <v>90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35" customWidth="1" min="6" max="6"/>
    <col width="28" customWidth="1" min="7" max="7"/>
    <col width="25" customWidth="1" min="8" max="8"/>
    <col width="27" customWidth="1" min="9" max="9"/>
    <col width="20" customWidth="1" min="10" max="10"/>
    <col width="46" customWidth="1" min="11" max="11"/>
  </cols>
  <sheetData>
    <row r="1">
      <c r="A1" s="1" t="inlineStr">
        <is>
          <t>Consolidated Statements of Shareholders' Equity - USD ($) $ in Thousands</t>
        </is>
      </c>
      <c r="B1" s="2" t="inlineStr">
        <is>
          <t>Total</t>
        </is>
      </c>
      <c r="C1" s="2" t="inlineStr">
        <is>
          <t>At The Market Offering</t>
        </is>
      </c>
      <c r="D1" s="2" t="inlineStr">
        <is>
          <t>Public Offering</t>
        </is>
      </c>
      <c r="E1" s="2" t="inlineStr">
        <is>
          <t>Common stock</t>
        </is>
      </c>
      <c r="F1" s="2" t="inlineStr">
        <is>
          <t>Common stockAt The Market Offering</t>
        </is>
      </c>
      <c r="G1" s="2" t="inlineStr">
        <is>
          <t>Common stockPublic Offering</t>
        </is>
      </c>
      <c r="H1" s="2" t="inlineStr">
        <is>
          <t>Other equity instruments</t>
        </is>
      </c>
      <c r="I1" s="2" t="inlineStr">
        <is>
          <t>Additional paid in capital</t>
        </is>
      </c>
      <c r="J1" s="2" t="inlineStr">
        <is>
          <t>Accumulated deficit</t>
        </is>
      </c>
      <c r="K1" s="2" t="inlineStr">
        <is>
          <t>Accumulated other comprehensive income (loss)</t>
        </is>
      </c>
    </row>
    <row r="2">
      <c r="A2" s="4" t="inlineStr">
        <is>
          <t>Balance (in shares) at Dec. 31, 2019</t>
        </is>
      </c>
      <c r="E2" s="5" t="n">
        <v>136416981</v>
      </c>
    </row>
    <row r="3">
      <c r="A3" s="4" t="inlineStr">
        <is>
          <t>Balance at Dec. 31, 2019</t>
        </is>
      </c>
      <c r="B3" s="6" t="n">
        <v>89359</v>
      </c>
      <c r="E3" s="6" t="n">
        <v>1094633</v>
      </c>
      <c r="H3" s="6" t="n">
        <v>6857</v>
      </c>
      <c r="I3" s="6" t="n">
        <v>10079</v>
      </c>
      <c r="J3" s="6" t="n">
        <v>-998320</v>
      </c>
      <c r="K3" s="6" t="n">
        <v>-23890</v>
      </c>
    </row>
    <row r="4">
      <c r="A4" s="3" t="inlineStr">
        <is>
          <t>Increase (Decrease) in Stockholders' Equity [Roll Forward]</t>
        </is>
      </c>
    </row>
    <row r="5">
      <c r="A5" s="4" t="inlineStr">
        <is>
          <t>Issuance of common shares on exercise of share units (in shares)</t>
        </is>
      </c>
      <c r="E5" s="5" t="n">
        <v>829553</v>
      </c>
    </row>
    <row r="6">
      <c r="A6" s="4" t="inlineStr">
        <is>
          <t>Issuance of common shares on exercise of share units</t>
        </is>
      </c>
      <c r="B6" s="5" t="n">
        <v>0</v>
      </c>
      <c r="E6" s="6" t="n">
        <v>1433</v>
      </c>
      <c r="H6" s="5" t="n">
        <v>-1433</v>
      </c>
    </row>
    <row r="7">
      <c r="A7" s="4" t="inlineStr">
        <is>
          <t>Issuance of common shares on conversions of convertible debt (in shares)</t>
        </is>
      </c>
      <c r="E7" s="5" t="n">
        <v>3607468</v>
      </c>
    </row>
    <row r="8">
      <c r="A8" s="4" t="inlineStr">
        <is>
          <t>Issuance of common shares on conversions of convertible debt</t>
        </is>
      </c>
      <c r="B8" s="5" t="n">
        <v>5122</v>
      </c>
      <c r="E8" s="6" t="n">
        <v>5122</v>
      </c>
    </row>
    <row r="9">
      <c r="A9" s="4" t="inlineStr">
        <is>
          <t>Issuance of common shares on at-the-market public offering, net of costs incurred (in shares)</t>
        </is>
      </c>
      <c r="E9" s="5" t="n">
        <v>3215970</v>
      </c>
    </row>
    <row r="10">
      <c r="A10" s="4" t="inlineStr">
        <is>
          <t>Issuance of common shares on at-the-market public offering, net of costs incurred</t>
        </is>
      </c>
      <c r="B10" s="5" t="n">
        <v>13904</v>
      </c>
      <c r="E10" s="6" t="n">
        <v>13904</v>
      </c>
    </row>
    <row r="11">
      <c r="A11" s="4" t="inlineStr">
        <is>
          <t>Change in fair value of the embedded conversion feature on convertible debt</t>
        </is>
      </c>
      <c r="B11" s="5" t="n">
        <v>1437</v>
      </c>
      <c r="I11" s="5" t="n">
        <v>1437</v>
      </c>
    </row>
    <row r="12">
      <c r="A12" s="4" t="inlineStr">
        <is>
          <t>Stock-based compensation</t>
        </is>
      </c>
      <c r="B12" s="5" t="n">
        <v>2247</v>
      </c>
      <c r="H12" s="5" t="n">
        <v>2247</v>
      </c>
    </row>
    <row r="13">
      <c r="A13" s="4" t="inlineStr">
        <is>
          <t>Net income (loss) for the year</t>
        </is>
      </c>
      <c r="B13" s="5" t="n">
        <v>-7359</v>
      </c>
      <c r="J13" s="5" t="n">
        <v>-7359</v>
      </c>
    </row>
    <row r="14">
      <c r="A14" s="4" t="inlineStr">
        <is>
          <t>Other comprehensive income (loss)</t>
        </is>
      </c>
      <c r="B14" s="6" t="n">
        <v>-651</v>
      </c>
      <c r="K14" s="5" t="n">
        <v>-651</v>
      </c>
    </row>
    <row r="15">
      <c r="A15" s="4" t="inlineStr">
        <is>
          <t>Balance (in shares) at Dec. 31, 2020</t>
        </is>
      </c>
      <c r="B15" s="5" t="n">
        <v>144069972</v>
      </c>
      <c r="E15" s="5" t="n">
        <v>144069972</v>
      </c>
    </row>
    <row r="16">
      <c r="A16" s="4" t="inlineStr">
        <is>
          <t>Balance at Dec. 31, 2020</t>
        </is>
      </c>
      <c r="B16" s="6" t="n">
        <v>104059</v>
      </c>
      <c r="E16" s="6" t="n">
        <v>1115092</v>
      </c>
      <c r="H16" s="5" t="n">
        <v>7671</v>
      </c>
      <c r="I16" s="5" t="n">
        <v>11516</v>
      </c>
      <c r="J16" s="5" t="n">
        <v>-1005679</v>
      </c>
      <c r="K16" s="5" t="n">
        <v>-24541</v>
      </c>
    </row>
    <row r="17">
      <c r="A17" s="3" t="inlineStr">
        <is>
          <t>Increase (Decrease) in Stockholders' Equity [Roll Forward]</t>
        </is>
      </c>
    </row>
    <row r="18">
      <c r="A18" s="4" t="inlineStr">
        <is>
          <t>Issuance of common shares on exercise of share units (in shares)</t>
        </is>
      </c>
      <c r="E18" s="5" t="n">
        <v>327774</v>
      </c>
    </row>
    <row r="19">
      <c r="A19" s="4" t="inlineStr">
        <is>
          <t>Issuance of common shares on exercise of share units</t>
        </is>
      </c>
      <c r="B19" s="5" t="n">
        <v>0</v>
      </c>
      <c r="E19" s="6" t="n">
        <v>1001</v>
      </c>
      <c r="H19" s="5" t="n">
        <v>-1001</v>
      </c>
    </row>
    <row r="20">
      <c r="A20" s="4" t="inlineStr">
        <is>
          <t>Issuance of common shares on conversions of convertible debt (in shares)</t>
        </is>
      </c>
      <c r="E20" s="5" t="n">
        <v>3651867</v>
      </c>
    </row>
    <row r="21">
      <c r="A21" s="4" t="inlineStr">
        <is>
          <t>Issuance of common shares on conversions of convertible debt</t>
        </is>
      </c>
      <c r="B21" s="5" t="n">
        <v>5186</v>
      </c>
      <c r="E21" s="6" t="n">
        <v>5186</v>
      </c>
    </row>
    <row r="22">
      <c r="A22" s="4" t="inlineStr">
        <is>
          <t>Issuance of common shares on at-the-market public offering, net of costs incurred (in shares)</t>
        </is>
      </c>
      <c r="F22" s="5" t="n">
        <v>1819712</v>
      </c>
      <c r="G22" s="5" t="n">
        <v>20930000</v>
      </c>
    </row>
    <row r="23">
      <c r="A23" s="4" t="inlineStr">
        <is>
          <t>Issuance of common shares on at-the-market public offering, net of costs incurred</t>
        </is>
      </c>
      <c r="B23" s="5" t="n">
        <v>120727</v>
      </c>
      <c r="C23" s="6" t="n">
        <v>12806</v>
      </c>
      <c r="D23" s="6" t="n">
        <v>107921</v>
      </c>
      <c r="F23" s="6" t="n">
        <v>12806</v>
      </c>
      <c r="G23" s="6" t="n">
        <v>107921</v>
      </c>
    </row>
    <row r="24">
      <c r="A24" s="4" t="inlineStr">
        <is>
          <t>Stock-based compensation</t>
        </is>
      </c>
      <c r="B24" s="5" t="n">
        <v>1742</v>
      </c>
      <c r="H24" s="5" t="n">
        <v>1742</v>
      </c>
    </row>
    <row r="25">
      <c r="A25" s="4" t="inlineStr">
        <is>
          <t>Net income (loss) for the year</t>
        </is>
      </c>
      <c r="B25" s="5" t="n">
        <v>13658</v>
      </c>
      <c r="J25" s="5" t="n">
        <v>13658</v>
      </c>
    </row>
    <row r="26">
      <c r="A26" s="4" t="inlineStr">
        <is>
          <t>Other comprehensive income (loss)</t>
        </is>
      </c>
      <c r="B26" s="6" t="n">
        <v>-8953</v>
      </c>
      <c r="K26" s="5" t="n">
        <v>-8953</v>
      </c>
    </row>
    <row r="27">
      <c r="A27" s="4" t="inlineStr">
        <is>
          <t>Balance (in shares) at Dec. 31, 2021</t>
        </is>
      </c>
      <c r="B27" s="5" t="n">
        <v>170799325</v>
      </c>
      <c r="E27" s="5" t="n">
        <v>170799325</v>
      </c>
    </row>
    <row r="28">
      <c r="A28" s="4" t="inlineStr">
        <is>
          <t>Balance at Dec. 31, 2021</t>
        </is>
      </c>
      <c r="B28" s="6" t="n">
        <v>236419</v>
      </c>
      <c r="E28" s="6" t="n">
        <v>1242006</v>
      </c>
      <c r="H28" s="6" t="n">
        <v>8412</v>
      </c>
      <c r="I28" s="6" t="n">
        <v>11516</v>
      </c>
      <c r="J28" s="6" t="n">
        <v>-992021</v>
      </c>
      <c r="K28" s="6" t="n">
        <v>-33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Purchased parts and materials</t>
        </is>
      </c>
      <c r="B3" s="6" t="n">
        <v>62896</v>
      </c>
      <c r="C3" s="6" t="n">
        <v>36066</v>
      </c>
    </row>
    <row r="4">
      <c r="A4" s="4" t="inlineStr">
        <is>
          <t>Work-in-process</t>
        </is>
      </c>
      <c r="B4" s="5" t="n">
        <v>3681</v>
      </c>
      <c r="C4" s="5" t="n">
        <v>3203</v>
      </c>
    </row>
    <row r="5">
      <c r="A5" s="4" t="inlineStr">
        <is>
          <t>Finished goods</t>
        </is>
      </c>
      <c r="B5" s="5" t="n">
        <v>16551</v>
      </c>
      <c r="C5" s="5" t="n">
        <v>12133</v>
      </c>
    </row>
    <row r="6">
      <c r="A6" s="4" t="inlineStr">
        <is>
          <t>Inventory Net</t>
        </is>
      </c>
      <c r="B6" s="6" t="n">
        <v>83128</v>
      </c>
      <c r="C6" s="6" t="n">
        <v>514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write-downs to net realizable value</t>
        </is>
      </c>
      <c r="B4" s="6" t="n">
        <v>914</v>
      </c>
      <c r="C4" s="6" t="n">
        <v>5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ssets held for sale - CWI Narrative (Details) - USD ($) $ in Thousands</t>
        </is>
      </c>
      <c r="B1" s="2" t="inlineStr">
        <is>
          <t>Feb. 07, 2022</t>
        </is>
      </c>
      <c r="C1" s="2" t="inlineStr">
        <is>
          <t>Dec. 31, 2021</t>
        </is>
      </c>
      <c r="D1" s="2" t="inlineStr">
        <is>
          <t>Dec. 31, 2020</t>
        </is>
      </c>
    </row>
    <row r="2">
      <c r="A2" s="3" t="inlineStr">
        <is>
          <t>Schedule of Equity Method Investments [Line Items]</t>
        </is>
      </c>
    </row>
    <row r="3">
      <c r="A3" s="4" t="inlineStr">
        <is>
          <t>Equity method investment, profit sharing percentage</t>
        </is>
      </c>
      <c r="C3" s="4" t="inlineStr">
        <is>
          <t>75.00%</t>
        </is>
      </c>
    </row>
    <row r="4">
      <c r="A4" s="4" t="inlineStr">
        <is>
          <t>Assets</t>
        </is>
      </c>
      <c r="C4" s="6" t="n">
        <v>471313</v>
      </c>
      <c r="D4" s="6" t="n">
        <v>346263</v>
      </c>
    </row>
    <row r="5">
      <c r="A5" s="4" t="inlineStr">
        <is>
          <t>Cummins Westport, Inc.</t>
        </is>
      </c>
    </row>
    <row r="6">
      <c r="A6" s="3" t="inlineStr">
        <is>
          <t>Schedule of Equity Method Investments [Line Items]</t>
        </is>
      </c>
    </row>
    <row r="7">
      <c r="A7" s="4" t="inlineStr">
        <is>
          <t>Equity method investment, profit sharing percentage</t>
        </is>
      </c>
      <c r="C7" s="4" t="inlineStr">
        <is>
          <t>25.00%</t>
        </is>
      </c>
    </row>
    <row r="8">
      <c r="A8" s="4" t="inlineStr">
        <is>
          <t>Assets</t>
        </is>
      </c>
      <c r="C8" s="6" t="n">
        <v>146778</v>
      </c>
      <c r="D8" s="5" t="n">
        <v>122921</v>
      </c>
    </row>
    <row r="9">
      <c r="A9" s="4" t="inlineStr">
        <is>
          <t>Cummins Westport, Inc. | Subsequent Event</t>
        </is>
      </c>
    </row>
    <row r="10">
      <c r="A10" s="3" t="inlineStr">
        <is>
          <t>Schedule of Equity Method Investments [Line Items]</t>
        </is>
      </c>
    </row>
    <row r="11">
      <c r="A11" s="4" t="inlineStr">
        <is>
          <t>Proceeds from sale of interest</t>
        </is>
      </c>
      <c r="B11" s="6" t="n">
        <v>22200</v>
      </c>
    </row>
    <row r="12">
      <c r="A12" s="4" t="inlineStr">
        <is>
          <t>Proceeds from sale of intellectual property</t>
        </is>
      </c>
      <c r="B12" s="5" t="n">
        <v>20000</v>
      </c>
    </row>
    <row r="13">
      <c r="A13" s="4" t="inlineStr">
        <is>
          <t>Proceeds received net of holdback</t>
        </is>
      </c>
      <c r="B13" s="5" t="n">
        <v>31445</v>
      </c>
    </row>
    <row r="14">
      <c r="A14" s="4" t="inlineStr">
        <is>
          <t>Purchase agreement holdback</t>
        </is>
      </c>
      <c r="B14" s="6" t="n">
        <v>10800</v>
      </c>
    </row>
    <row r="15">
      <c r="A15" s="4" t="inlineStr">
        <is>
          <t>Other Noncurrent Assets | Cummins Westport, Inc.</t>
        </is>
      </c>
    </row>
    <row r="16">
      <c r="A16" s="3" t="inlineStr">
        <is>
          <t>Schedule of Equity Method Investments [Line Items]</t>
        </is>
      </c>
    </row>
    <row r="17">
      <c r="A17" s="4" t="inlineStr">
        <is>
          <t>Assets</t>
        </is>
      </c>
      <c r="C17" s="5" t="n">
        <v>22039</v>
      </c>
      <c r="D17" s="5" t="n">
        <v>10866</v>
      </c>
    </row>
    <row r="18">
      <c r="A18" s="4" t="inlineStr">
        <is>
          <t>Other Current Assets | Cummins Westport, Inc.</t>
        </is>
      </c>
    </row>
    <row r="19">
      <c r="A19" s="3" t="inlineStr">
        <is>
          <t>Schedule of Equity Method Investments [Line Items]</t>
        </is>
      </c>
    </row>
    <row r="20">
      <c r="A20" s="4" t="inlineStr">
        <is>
          <t>Assets</t>
        </is>
      </c>
      <c r="C20" s="5" t="n">
        <v>58</v>
      </c>
      <c r="D20" s="5" t="n">
        <v>74</v>
      </c>
    </row>
    <row r="21">
      <c r="A21" s="4" t="inlineStr">
        <is>
          <t>Sales To Related Party | Cummins Westport, Inc.</t>
        </is>
      </c>
    </row>
    <row r="22">
      <c r="A22" s="3" t="inlineStr">
        <is>
          <t>Schedule of Equity Method Investments [Line Items]</t>
        </is>
      </c>
    </row>
    <row r="23">
      <c r="A23" s="4" t="inlineStr">
        <is>
          <t>Expense recovery</t>
        </is>
      </c>
      <c r="C23" s="6" t="n">
        <v>791</v>
      </c>
      <c r="D23" s="6" t="n">
        <v>1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CWI Income and Received Dividends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Investment income from CWI</t>
        </is>
      </c>
      <c r="B4" s="6" t="n">
        <v>33741</v>
      </c>
      <c r="C4" s="6" t="n">
        <v>24047</v>
      </c>
    </row>
    <row r="5">
      <c r="A5" s="4" t="inlineStr">
        <is>
          <t>Dividends received</t>
        </is>
      </c>
      <c r="B5" s="5" t="n">
        <v>21796</v>
      </c>
      <c r="C5" s="5" t="n">
        <v>20758</v>
      </c>
    </row>
    <row r="6">
      <c r="A6" s="4" t="inlineStr">
        <is>
          <t>Cummins Westport, Inc.</t>
        </is>
      </c>
    </row>
    <row r="7">
      <c r="A7" s="3" t="inlineStr">
        <is>
          <t>Schedule of Equity Method Investments [Line Items]</t>
        </is>
      </c>
    </row>
    <row r="8">
      <c r="A8" s="4" t="inlineStr">
        <is>
          <t>Investment income from CWI</t>
        </is>
      </c>
      <c r="B8" s="5" t="n">
        <v>32969</v>
      </c>
      <c r="C8" s="5" t="n">
        <v>23774</v>
      </c>
    </row>
    <row r="9">
      <c r="A9" s="4" t="inlineStr">
        <is>
          <t>Dividends received</t>
        </is>
      </c>
      <c r="B9" s="6" t="n">
        <v>21796</v>
      </c>
      <c r="C9" s="6" t="n">
        <v>207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WI Carrying Amount and Maximum Exposure (Details) - USD ($) $ in Thousands</t>
        </is>
      </c>
      <c r="B1" s="2" t="inlineStr">
        <is>
          <t>Dec. 31, 2021</t>
        </is>
      </c>
      <c r="C1" s="2" t="inlineStr">
        <is>
          <t>Dec. 31, 2020</t>
        </is>
      </c>
    </row>
    <row r="2">
      <c r="A2" s="3" t="inlineStr">
        <is>
          <t>Schedule of Equity Method Investments [Line Items]</t>
        </is>
      </c>
    </row>
    <row r="3">
      <c r="A3" s="4" t="inlineStr">
        <is>
          <t>Carrying amount</t>
        </is>
      </c>
      <c r="B3" s="6" t="n">
        <v>471313</v>
      </c>
      <c r="C3" s="6" t="n">
        <v>346263</v>
      </c>
    </row>
    <row r="4">
      <c r="A4" s="4" t="inlineStr">
        <is>
          <t>Cummins Westport, Inc.</t>
        </is>
      </c>
    </row>
    <row r="5">
      <c r="A5" s="3" t="inlineStr">
        <is>
          <t>Schedule of Equity Method Investments [Line Items]</t>
        </is>
      </c>
    </row>
    <row r="6">
      <c r="A6" s="4" t="inlineStr">
        <is>
          <t>Carrying amount</t>
        </is>
      </c>
      <c r="B6" s="5" t="n">
        <v>146778</v>
      </c>
      <c r="C6" s="5" t="n">
        <v>122921</v>
      </c>
    </row>
    <row r="7">
      <c r="A7" s="4" t="inlineStr">
        <is>
          <t>Cummins Westport, Inc. | Other Noncurrent Assets</t>
        </is>
      </c>
    </row>
    <row r="8">
      <c r="A8" s="3" t="inlineStr">
        <is>
          <t>Schedule of Equity Method Investments [Line Items]</t>
        </is>
      </c>
    </row>
    <row r="9">
      <c r="A9" s="4" t="inlineStr">
        <is>
          <t>Carrying amount</t>
        </is>
      </c>
      <c r="B9" s="5" t="n">
        <v>22039</v>
      </c>
      <c r="C9" s="5" t="n">
        <v>10866</v>
      </c>
    </row>
    <row r="10">
      <c r="A10" s="4" t="inlineStr">
        <is>
          <t>Maximum  exposure to loss</t>
        </is>
      </c>
      <c r="B10" s="5" t="n">
        <v>22039</v>
      </c>
      <c r="C10" s="5" t="n">
        <v>10866</v>
      </c>
    </row>
    <row r="11">
      <c r="A11" s="4" t="inlineStr">
        <is>
          <t>Cummins Westport, Inc. | Other Current Assets</t>
        </is>
      </c>
    </row>
    <row r="12">
      <c r="A12" s="3" t="inlineStr">
        <is>
          <t>Schedule of Equity Method Investments [Line Items]</t>
        </is>
      </c>
    </row>
    <row r="13">
      <c r="A13" s="4" t="inlineStr">
        <is>
          <t>Carrying amount</t>
        </is>
      </c>
      <c r="B13" s="5" t="n">
        <v>58</v>
      </c>
      <c r="C13" s="5" t="n">
        <v>74</v>
      </c>
    </row>
    <row r="14">
      <c r="A14" s="4" t="inlineStr">
        <is>
          <t>Maximum  exposure to loss</t>
        </is>
      </c>
      <c r="B14" s="6" t="n">
        <v>58</v>
      </c>
      <c r="C14" s="6" t="n">
        <v>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Assets, Liabilities, Revenue and Expenses (Details) - USD ($) $ in Thousands</t>
        </is>
      </c>
      <c r="B1" s="2" t="inlineStr">
        <is>
          <t>12 Months Ended</t>
        </is>
      </c>
    </row>
    <row r="2">
      <c r="B2" s="2" t="inlineStr">
        <is>
          <t>Dec. 31, 2021</t>
        </is>
      </c>
      <c r="C2" s="2" t="inlineStr">
        <is>
          <t>Dec. 31, 2020</t>
        </is>
      </c>
    </row>
    <row r="3">
      <c r="A3" s="3" t="inlineStr">
        <is>
          <t>Current assets:</t>
        </is>
      </c>
    </row>
    <row r="4">
      <c r="A4" s="4" t="inlineStr">
        <is>
          <t>Cash and short-term investments</t>
        </is>
      </c>
      <c r="B4" s="6" t="n">
        <v>124892</v>
      </c>
    </row>
    <row r="5">
      <c r="A5" s="4" t="inlineStr">
        <is>
          <t>Accounts receivable</t>
        </is>
      </c>
      <c r="B5" s="5" t="n">
        <v>101508</v>
      </c>
      <c r="C5" s="6" t="n">
        <v>90467</v>
      </c>
    </row>
    <row r="6">
      <c r="A6" s="3" t="inlineStr">
        <is>
          <t>Long-term assets:</t>
        </is>
      </c>
    </row>
    <row r="7">
      <c r="A7" s="4" t="inlineStr">
        <is>
          <t>Property, plant and equipment (note 9)</t>
        </is>
      </c>
      <c r="B7" s="5" t="n">
        <v>64420</v>
      </c>
      <c r="C7" s="5" t="n">
        <v>57507</v>
      </c>
    </row>
    <row r="8">
      <c r="A8" s="4" t="inlineStr">
        <is>
          <t>Total assets</t>
        </is>
      </c>
      <c r="B8" s="5" t="n">
        <v>471313</v>
      </c>
      <c r="C8" s="5" t="n">
        <v>346263</v>
      </c>
    </row>
    <row r="9">
      <c r="A9" s="3" t="inlineStr">
        <is>
          <t>Current liabilities:</t>
        </is>
      </c>
    </row>
    <row r="10">
      <c r="A10" s="4" t="inlineStr">
        <is>
          <t>Accounts payable and accrued liabilities</t>
        </is>
      </c>
      <c r="B10" s="5" t="n">
        <v>99238</v>
      </c>
      <c r="C10" s="5" t="n">
        <v>84599</v>
      </c>
    </row>
    <row r="11">
      <c r="A11" s="4" t="inlineStr">
        <is>
          <t>Total current liabilities</t>
        </is>
      </c>
      <c r="B11" s="5" t="n">
        <v>146447</v>
      </c>
      <c r="C11" s="5" t="n">
        <v>147022</v>
      </c>
    </row>
    <row r="12">
      <c r="A12" s="3" t="inlineStr">
        <is>
          <t>Long-term liabilities:</t>
        </is>
      </c>
    </row>
    <row r="13">
      <c r="A13" s="4" t="inlineStr">
        <is>
          <t>Other long-term liabilities</t>
        </is>
      </c>
      <c r="B13" s="5" t="n">
        <v>5607</v>
      </c>
      <c r="C13" s="5" t="n">
        <v>6017</v>
      </c>
    </row>
    <row r="14">
      <c r="A14" s="4" t="inlineStr">
        <is>
          <t>Total liabilities</t>
        </is>
      </c>
      <c r="B14" s="5" t="n">
        <v>234894</v>
      </c>
      <c r="C14" s="5" t="n">
        <v>242204</v>
      </c>
    </row>
    <row r="15">
      <c r="A15" s="4" t="inlineStr">
        <is>
          <t>Revenue</t>
        </is>
      </c>
      <c r="B15" s="5" t="n">
        <v>312412</v>
      </c>
      <c r="C15" s="5" t="n">
        <v>252497</v>
      </c>
    </row>
    <row r="16">
      <c r="A16" s="3" t="inlineStr">
        <is>
          <t>Cost of revenue and expenses:</t>
        </is>
      </c>
    </row>
    <row r="17">
      <c r="A17" s="4" t="inlineStr">
        <is>
          <t>Cost of product and parts revenue</t>
        </is>
      </c>
      <c r="B17" s="5" t="n">
        <v>264260</v>
      </c>
      <c r="C17" s="5" t="n">
        <v>212953</v>
      </c>
    </row>
    <row r="18">
      <c r="A18" s="4" t="inlineStr">
        <is>
          <t>Research and development</t>
        </is>
      </c>
      <c r="B18" s="5" t="n">
        <v>25194</v>
      </c>
      <c r="C18" s="5" t="n">
        <v>20976</v>
      </c>
    </row>
    <row r="19">
      <c r="A19" s="4" t="inlineStr">
        <is>
          <t>General and administrative</t>
        </is>
      </c>
      <c r="B19" s="5" t="n">
        <v>36290</v>
      </c>
      <c r="C19" s="5" t="n">
        <v>26629</v>
      </c>
    </row>
    <row r="20">
      <c r="A20" s="4" t="inlineStr">
        <is>
          <t>Sales and marketing</t>
        </is>
      </c>
      <c r="B20" s="5" t="n">
        <v>13495</v>
      </c>
      <c r="C20" s="5" t="n">
        <v>11510</v>
      </c>
    </row>
    <row r="21">
      <c r="A21" s="4" t="inlineStr">
        <is>
          <t>Cost of revenue and expenses</t>
        </is>
      </c>
      <c r="B21" s="5" t="n">
        <v>342958</v>
      </c>
      <c r="C21" s="5" t="n">
        <v>274486</v>
      </c>
    </row>
    <row r="22">
      <c r="A22" s="4" t="inlineStr">
        <is>
          <t>Income from operations</t>
        </is>
      </c>
      <c r="B22" s="5" t="n">
        <v>5527</v>
      </c>
      <c r="C22" s="5" t="n">
        <v>-5928</v>
      </c>
    </row>
    <row r="23">
      <c r="A23" s="4" t="inlineStr">
        <is>
          <t>Interest and other income</t>
        </is>
      </c>
      <c r="B23" s="5" t="n">
        <v>1413</v>
      </c>
      <c r="C23" s="5" t="n">
        <v>2</v>
      </c>
    </row>
    <row r="24">
      <c r="A24" s="3" t="inlineStr">
        <is>
          <t>Income tax expense:</t>
        </is>
      </c>
    </row>
    <row r="25">
      <c r="A25" s="4" t="inlineStr">
        <is>
          <t>Current</t>
        </is>
      </c>
      <c r="B25" s="5" t="n">
        <v>2172</v>
      </c>
      <c r="C25" s="5" t="n">
        <v>2438</v>
      </c>
    </row>
    <row r="26">
      <c r="A26" s="4" t="inlineStr">
        <is>
          <t>Deferred</t>
        </is>
      </c>
      <c r="B26" s="5" t="n">
        <v>-10303</v>
      </c>
      <c r="C26" s="5" t="n">
        <v>-1007</v>
      </c>
    </row>
    <row r="27">
      <c r="A27" s="4" t="inlineStr">
        <is>
          <t>Income tax expense (recovery)</t>
        </is>
      </c>
      <c r="B27" s="5" t="n">
        <v>-8131</v>
      </c>
      <c r="C27" s="5" t="n">
        <v>1431</v>
      </c>
    </row>
    <row r="28">
      <c r="A28" s="4" t="inlineStr">
        <is>
          <t>Net income (loss) for the year</t>
        </is>
      </c>
      <c r="B28" s="5" t="n">
        <v>13658</v>
      </c>
      <c r="C28" s="5" t="n">
        <v>-7359</v>
      </c>
    </row>
    <row r="29">
      <c r="A29" s="4" t="inlineStr">
        <is>
          <t>Cummins Westport, Inc.</t>
        </is>
      </c>
    </row>
    <row r="30">
      <c r="A30" s="3" t="inlineStr">
        <is>
          <t>Current assets:</t>
        </is>
      </c>
    </row>
    <row r="31">
      <c r="A31" s="4" t="inlineStr">
        <is>
          <t>Cash and short-term investments</t>
        </is>
      </c>
      <c r="B31" s="5" t="n">
        <v>113936</v>
      </c>
      <c r="C31" s="5" t="n">
        <v>94984</v>
      </c>
    </row>
    <row r="32">
      <c r="A32" s="4" t="inlineStr">
        <is>
          <t>Accounts receivable</t>
        </is>
      </c>
      <c r="B32" s="5" t="n">
        <v>9999</v>
      </c>
      <c r="C32" s="5" t="n">
        <v>5681</v>
      </c>
    </row>
    <row r="33">
      <c r="A33" s="3" t="inlineStr">
        <is>
          <t>Long-term assets:</t>
        </is>
      </c>
    </row>
    <row r="34">
      <c r="A34" s="4" t="inlineStr">
        <is>
          <t>Property, plant and equipment (note 9)</t>
        </is>
      </c>
      <c r="B34" s="5" t="n">
        <v>259</v>
      </c>
      <c r="C34" s="5" t="n">
        <v>605</v>
      </c>
    </row>
    <row r="35">
      <c r="A35" s="4" t="inlineStr">
        <is>
          <t>Deferred income tax assets</t>
        </is>
      </c>
      <c r="B35" s="5" t="n">
        <v>22584</v>
      </c>
      <c r="C35" s="5" t="n">
        <v>21651</v>
      </c>
    </row>
    <row r="36">
      <c r="A36" s="4" t="inlineStr">
        <is>
          <t>Total assets</t>
        </is>
      </c>
      <c r="B36" s="5" t="n">
        <v>146778</v>
      </c>
      <c r="C36" s="5" t="n">
        <v>122921</v>
      </c>
    </row>
    <row r="37">
      <c r="A37" s="3" t="inlineStr">
        <is>
          <t>Current liabilities:</t>
        </is>
      </c>
    </row>
    <row r="38">
      <c r="A38" s="4" t="inlineStr">
        <is>
          <t>Accounts payable and accrued liabilities</t>
        </is>
      </c>
      <c r="B38" s="5" t="n">
        <v>5509</v>
      </c>
      <c r="C38" s="5" t="n">
        <v>5557</v>
      </c>
    </row>
    <row r="39">
      <c r="A39" s="4" t="inlineStr">
        <is>
          <t>Current portion of warranty liability</t>
        </is>
      </c>
      <c r="B39" s="5" t="n">
        <v>26105</v>
      </c>
      <c r="C39" s="5" t="n">
        <v>19485</v>
      </c>
    </row>
    <row r="40">
      <c r="A40" s="4" t="inlineStr">
        <is>
          <t>Current portion of deferred revenue</t>
        </is>
      </c>
      <c r="B40" s="5" t="n">
        <v>12374</v>
      </c>
      <c r="C40" s="5" t="n">
        <v>13628</v>
      </c>
    </row>
    <row r="41">
      <c r="A41" s="4" t="inlineStr">
        <is>
          <t>Total current liabilities</t>
        </is>
      </c>
      <c r="B41" s="5" t="n">
        <v>43988</v>
      </c>
      <c r="C41" s="5" t="n">
        <v>38670</v>
      </c>
    </row>
    <row r="42">
      <c r="A42" s="3" t="inlineStr">
        <is>
          <t>Long-term liabilities:</t>
        </is>
      </c>
    </row>
    <row r="43">
      <c r="A43" s="4" t="inlineStr">
        <is>
          <t>Warranty liability</t>
        </is>
      </c>
      <c r="B43" s="5" t="n">
        <v>36267</v>
      </c>
      <c r="C43" s="5" t="n">
        <v>34737</v>
      </c>
    </row>
    <row r="44">
      <c r="A44" s="4" t="inlineStr">
        <is>
          <t>Deferred revenue</t>
        </is>
      </c>
      <c r="B44" s="5" t="n">
        <v>20122</v>
      </c>
      <c r="C44" s="5" t="n">
        <v>23802</v>
      </c>
    </row>
    <row r="45">
      <c r="A45" s="4" t="inlineStr">
        <is>
          <t>Other long-term liabilities</t>
        </is>
      </c>
      <c r="B45" s="5" t="n">
        <v>2312</v>
      </c>
      <c r="C45" s="5" t="n">
        <v>3969</v>
      </c>
    </row>
    <row r="46">
      <c r="A46" s="4" t="inlineStr">
        <is>
          <t>Long-term liabilities</t>
        </is>
      </c>
      <c r="B46" s="5" t="n">
        <v>58701</v>
      </c>
      <c r="C46" s="5" t="n">
        <v>62508</v>
      </c>
    </row>
    <row r="47">
      <c r="A47" s="4" t="inlineStr">
        <is>
          <t>Total liabilities</t>
        </is>
      </c>
      <c r="B47" s="5" t="n">
        <v>102689</v>
      </c>
      <c r="C47" s="5" t="n">
        <v>101178</v>
      </c>
    </row>
    <row r="48">
      <c r="A48" s="4" t="inlineStr">
        <is>
          <t>Revenue</t>
        </is>
      </c>
      <c r="B48" s="5" t="n">
        <v>367506</v>
      </c>
      <c r="C48" s="5" t="n">
        <v>323480</v>
      </c>
    </row>
    <row r="49">
      <c r="A49" s="3" t="inlineStr">
        <is>
          <t>Cost of revenue and expenses:</t>
        </is>
      </c>
    </row>
    <row r="50">
      <c r="A50" s="4" t="inlineStr">
        <is>
          <t>Cost of product and parts revenue</t>
        </is>
      </c>
      <c r="B50" s="5" t="n">
        <v>268440</v>
      </c>
      <c r="C50" s="5" t="n">
        <v>236154</v>
      </c>
    </row>
    <row r="51">
      <c r="A51" s="4" t="inlineStr">
        <is>
          <t>Research and development</t>
        </is>
      </c>
      <c r="B51" s="5" t="n">
        <v>6084</v>
      </c>
      <c r="C51" s="5" t="n">
        <v>12185</v>
      </c>
    </row>
    <row r="52">
      <c r="A52" s="4" t="inlineStr">
        <is>
          <t>General and administrative</t>
        </is>
      </c>
      <c r="B52" s="5" t="n">
        <v>1778</v>
      </c>
      <c r="C52" s="5" t="n">
        <v>1650</v>
      </c>
    </row>
    <row r="53">
      <c r="A53" s="4" t="inlineStr">
        <is>
          <t>Sales and marketing</t>
        </is>
      </c>
      <c r="B53" s="5" t="n">
        <v>12865</v>
      </c>
      <c r="C53" s="5" t="n">
        <v>12567</v>
      </c>
    </row>
    <row r="54">
      <c r="A54" s="4" t="inlineStr">
        <is>
          <t>Cost of revenue and expenses</t>
        </is>
      </c>
      <c r="B54" s="5" t="n">
        <v>289167</v>
      </c>
      <c r="C54" s="5" t="n">
        <v>262556</v>
      </c>
    </row>
    <row r="55">
      <c r="A55" s="4" t="inlineStr">
        <is>
          <t>Income from operations</t>
        </is>
      </c>
      <c r="B55" s="5" t="n">
        <v>78339</v>
      </c>
      <c r="C55" s="5" t="n">
        <v>60924</v>
      </c>
    </row>
    <row r="56">
      <c r="A56" s="4" t="inlineStr">
        <is>
          <t>Interest and other income</t>
        </is>
      </c>
      <c r="B56" s="5" t="n">
        <v>522</v>
      </c>
      <c r="C56" s="5" t="n">
        <v>1074</v>
      </c>
    </row>
    <row r="57">
      <c r="A57" s="4" t="inlineStr">
        <is>
          <t>Income before income taxes</t>
        </is>
      </c>
      <c r="B57" s="5" t="n">
        <v>78861</v>
      </c>
      <c r="C57" s="5" t="n">
        <v>61998</v>
      </c>
    </row>
    <row r="58">
      <c r="A58" s="3" t="inlineStr">
        <is>
          <t>Income tax expense:</t>
        </is>
      </c>
    </row>
    <row r="59">
      <c r="A59" s="4" t="inlineStr">
        <is>
          <t>Current</t>
        </is>
      </c>
      <c r="B59" s="5" t="n">
        <v>13857</v>
      </c>
      <c r="C59" s="5" t="n">
        <v>14779</v>
      </c>
    </row>
    <row r="60">
      <c r="A60" s="4" t="inlineStr">
        <is>
          <t>Deferred</t>
        </is>
      </c>
      <c r="B60" s="5" t="n">
        <v>-933</v>
      </c>
      <c r="C60" s="5" t="n">
        <v>-329</v>
      </c>
    </row>
    <row r="61">
      <c r="A61" s="4" t="inlineStr">
        <is>
          <t>Income tax expense (recovery)</t>
        </is>
      </c>
      <c r="B61" s="5" t="n">
        <v>12924</v>
      </c>
      <c r="C61" s="5" t="n">
        <v>14450</v>
      </c>
    </row>
    <row r="62">
      <c r="A62" s="4" t="inlineStr">
        <is>
          <t>Net income (loss) for the year</t>
        </is>
      </c>
      <c r="B62" s="5" t="n">
        <v>65937</v>
      </c>
      <c r="C62" s="5" t="n">
        <v>47548</v>
      </c>
    </row>
    <row r="63">
      <c r="A63" s="4" t="inlineStr">
        <is>
          <t>Cummins Westport, Inc. | Product</t>
        </is>
      </c>
    </row>
    <row r="64">
      <c r="A64" s="3" t="inlineStr">
        <is>
          <t>Long-term liabilities:</t>
        </is>
      </c>
    </row>
    <row r="65">
      <c r="A65" s="4" t="inlineStr">
        <is>
          <t>Revenue</t>
        </is>
      </c>
      <c r="B65" s="5" t="n">
        <v>252135</v>
      </c>
      <c r="C65" s="5" t="n">
        <v>219141</v>
      </c>
    </row>
    <row r="66">
      <c r="A66" s="4" t="inlineStr">
        <is>
          <t>Cummins Westport, Inc. | Parts</t>
        </is>
      </c>
    </row>
    <row r="67">
      <c r="A67" s="3" t="inlineStr">
        <is>
          <t>Long-term liabilities:</t>
        </is>
      </c>
    </row>
    <row r="68">
      <c r="A68" s="4" t="inlineStr">
        <is>
          <t>Revenue</t>
        </is>
      </c>
      <c r="B68" s="6" t="n">
        <v>115371</v>
      </c>
      <c r="C68" s="6" t="n">
        <v>1043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Investments (Details) - USD ($) $ in Thousands</t>
        </is>
      </c>
      <c r="B1" s="2" t="inlineStr">
        <is>
          <t>Dec. 31, 2021</t>
        </is>
      </c>
      <c r="C1" s="2" t="inlineStr">
        <is>
          <t>Dec. 31, 2020</t>
        </is>
      </c>
    </row>
    <row r="2">
      <c r="A2" s="3" t="inlineStr">
        <is>
          <t>Schedule of Investments [Line Items]</t>
        </is>
      </c>
    </row>
    <row r="3">
      <c r="A3" s="4" t="inlineStr">
        <is>
          <t>Long-term investments (note 8)</t>
        </is>
      </c>
      <c r="B3" s="6" t="n">
        <v>3824</v>
      </c>
      <c r="C3" s="6" t="n">
        <v>3088</v>
      </c>
    </row>
    <row r="4">
      <c r="A4" s="4" t="inlineStr">
        <is>
          <t>Weichai Westport, Inc.</t>
        </is>
      </c>
    </row>
    <row r="5">
      <c r="A5" s="3" t="inlineStr">
        <is>
          <t>Schedule of Investments [Line Items]</t>
        </is>
      </c>
    </row>
    <row r="6">
      <c r="A6" s="4" t="inlineStr">
        <is>
          <t>Long-term investments (note 8)</t>
        </is>
      </c>
      <c r="B6" s="5" t="n">
        <v>1824</v>
      </c>
      <c r="C6" s="5" t="n">
        <v>1824</v>
      </c>
    </row>
    <row r="7">
      <c r="A7" s="4" t="inlineStr">
        <is>
          <t>Minda Emer Technologies Limited</t>
        </is>
      </c>
    </row>
    <row r="8">
      <c r="A8" s="3" t="inlineStr">
        <is>
          <t>Schedule of Investments [Line Items]</t>
        </is>
      </c>
    </row>
    <row r="9">
      <c r="A9" s="4" t="inlineStr">
        <is>
          <t>Long-term investments (note 8)</t>
        </is>
      </c>
      <c r="B9" s="5" t="n">
        <v>1852</v>
      </c>
      <c r="C9" s="5" t="n">
        <v>1116</v>
      </c>
    </row>
    <row r="10">
      <c r="A10" s="4" t="inlineStr">
        <is>
          <t>Other equity accounted investees</t>
        </is>
      </c>
    </row>
    <row r="11">
      <c r="A11" s="3" t="inlineStr">
        <is>
          <t>Schedule of Investments [Line Items]</t>
        </is>
      </c>
    </row>
    <row r="12">
      <c r="A12" s="4" t="inlineStr">
        <is>
          <t>Long-term investments (note 8)</t>
        </is>
      </c>
      <c r="B12" s="6" t="n">
        <v>148</v>
      </c>
      <c r="C12" s="6" t="n">
        <v>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ng-term investments - Narrative (Details) - Weichai Westport, Inc.</t>
        </is>
      </c>
      <c r="B1" s="2" t="inlineStr">
        <is>
          <t>1 Months Ended</t>
        </is>
      </c>
      <c r="C1" s="2" t="inlineStr">
        <is>
          <t>12 Months Ended</t>
        </is>
      </c>
    </row>
    <row r="2">
      <c r="B2" s="2" t="inlineStr">
        <is>
          <t>Apr. 30, 2016</t>
        </is>
      </c>
      <c r="C2" s="2" t="inlineStr">
        <is>
          <t>Dec. 31, 2021</t>
        </is>
      </c>
    </row>
    <row r="3">
      <c r="A3" s="4" t="inlineStr">
        <is>
          <t>Cartesian Capital Group</t>
        </is>
      </c>
    </row>
    <row r="4">
      <c r="A4" s="3" t="inlineStr">
        <is>
          <t>Schedule of Investments [Line Items]</t>
        </is>
      </c>
    </row>
    <row r="5">
      <c r="A5" s="4" t="inlineStr">
        <is>
          <t>Percentage of ownership after transaction</t>
        </is>
      </c>
      <c r="B5" s="4" t="inlineStr">
        <is>
          <t>18.78%</t>
        </is>
      </c>
    </row>
    <row r="6">
      <c r="A6" s="4" t="inlineStr">
        <is>
          <t>Subsidiaries | Westport HK</t>
        </is>
      </c>
    </row>
    <row r="7">
      <c r="A7" s="3" t="inlineStr">
        <is>
          <t>Schedule of Investments [Line Items]</t>
        </is>
      </c>
    </row>
    <row r="8">
      <c r="A8" s="4" t="inlineStr">
        <is>
          <t>Percentage of ownership after transaction</t>
        </is>
      </c>
      <c r="C8" s="4" t="inlineStr">
        <is>
          <t>23.33%</t>
        </is>
      </c>
    </row>
    <row r="9">
      <c r="A9" s="4" t="inlineStr">
        <is>
          <t>Parent Company | Westport HK</t>
        </is>
      </c>
    </row>
    <row r="10">
      <c r="A10" s="3" t="inlineStr">
        <is>
          <t>Schedule of Investments [Line Items]</t>
        </is>
      </c>
    </row>
    <row r="11">
      <c r="A11" s="4" t="inlineStr">
        <is>
          <t>Percentage of ownership after transaction</t>
        </is>
      </c>
      <c r="C11" s="4" t="inlineStr">
        <is>
          <t>4.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E (Details) - USD ($) $ in Thousands</t>
        </is>
      </c>
      <c r="B1" s="2" t="inlineStr">
        <is>
          <t>Dec. 31, 2021</t>
        </is>
      </c>
      <c r="C1" s="2" t="inlineStr">
        <is>
          <t>Dec. 31, 2020</t>
        </is>
      </c>
    </row>
    <row r="2">
      <c r="A2" s="3" t="inlineStr">
        <is>
          <t>Property, Plant and Equipment [Line Items]</t>
        </is>
      </c>
    </row>
    <row r="3">
      <c r="A3" s="4" t="inlineStr">
        <is>
          <t>Cost</t>
        </is>
      </c>
      <c r="B3" s="6" t="n">
        <v>150012</v>
      </c>
      <c r="C3" s="6" t="n">
        <v>132629</v>
      </c>
    </row>
    <row r="4">
      <c r="A4" s="4" t="inlineStr">
        <is>
          <t>Accumulated depreciation</t>
        </is>
      </c>
      <c r="B4" s="5" t="n">
        <v>85592</v>
      </c>
      <c r="C4" s="5" t="n">
        <v>75122</v>
      </c>
    </row>
    <row r="5">
      <c r="A5" s="4" t="inlineStr">
        <is>
          <t>Property, plant and equipment</t>
        </is>
      </c>
      <c r="B5" s="5" t="n">
        <v>64420</v>
      </c>
      <c r="C5" s="5" t="n">
        <v>57507</v>
      </c>
    </row>
    <row r="6">
      <c r="A6" s="4" t="inlineStr">
        <is>
          <t>Land and buildings</t>
        </is>
      </c>
    </row>
    <row r="7">
      <c r="A7" s="3" t="inlineStr">
        <is>
          <t>Property, Plant and Equipment [Line Items]</t>
        </is>
      </c>
    </row>
    <row r="8">
      <c r="A8" s="4" t="inlineStr">
        <is>
          <t>Cost</t>
        </is>
      </c>
      <c r="B8" s="5" t="n">
        <v>8843</v>
      </c>
      <c r="C8" s="5" t="n">
        <v>5303</v>
      </c>
    </row>
    <row r="9">
      <c r="A9" s="4" t="inlineStr">
        <is>
          <t>Accumulated depreciation</t>
        </is>
      </c>
      <c r="B9" s="5" t="n">
        <v>1883</v>
      </c>
      <c r="C9" s="5" t="n">
        <v>1701</v>
      </c>
    </row>
    <row r="10">
      <c r="A10" s="4" t="inlineStr">
        <is>
          <t>Property, plant and equipment</t>
        </is>
      </c>
      <c r="B10" s="5" t="n">
        <v>6960</v>
      </c>
      <c r="C10" s="5" t="n">
        <v>3602</v>
      </c>
    </row>
    <row r="11">
      <c r="A11" s="4" t="inlineStr">
        <is>
          <t>Land and buildings | Stako</t>
        </is>
      </c>
    </row>
    <row r="12">
      <c r="A12" s="3" t="inlineStr">
        <is>
          <t>Property, Plant and Equipment [Line Items]</t>
        </is>
      </c>
    </row>
    <row r="13">
      <c r="A13" s="4" t="inlineStr">
        <is>
          <t>Cost</t>
        </is>
      </c>
      <c r="B13" s="5" t="n">
        <v>4155</v>
      </c>
    </row>
    <row r="14">
      <c r="A14" s="4" t="inlineStr">
        <is>
          <t>Computer equipment and software</t>
        </is>
      </c>
    </row>
    <row r="15">
      <c r="A15" s="3" t="inlineStr">
        <is>
          <t>Property, Plant and Equipment [Line Items]</t>
        </is>
      </c>
    </row>
    <row r="16">
      <c r="A16" s="4" t="inlineStr">
        <is>
          <t>Cost</t>
        </is>
      </c>
      <c r="B16" s="5" t="n">
        <v>7965</v>
      </c>
      <c r="C16" s="5" t="n">
        <v>7045</v>
      </c>
    </row>
    <row r="17">
      <c r="A17" s="4" t="inlineStr">
        <is>
          <t>Accumulated depreciation</t>
        </is>
      </c>
      <c r="B17" s="5" t="n">
        <v>6054</v>
      </c>
      <c r="C17" s="5" t="n">
        <v>5570</v>
      </c>
    </row>
    <row r="18">
      <c r="A18" s="4" t="inlineStr">
        <is>
          <t>Property, plant and equipment</t>
        </is>
      </c>
      <c r="B18" s="5" t="n">
        <v>1911</v>
      </c>
      <c r="C18" s="5" t="n">
        <v>1475</v>
      </c>
    </row>
    <row r="19">
      <c r="A19" s="4" t="inlineStr">
        <is>
          <t>Furniture and fixtures</t>
        </is>
      </c>
    </row>
    <row r="20">
      <c r="A20" s="3" t="inlineStr">
        <is>
          <t>Property, Plant and Equipment [Line Items]</t>
        </is>
      </c>
    </row>
    <row r="21">
      <c r="A21" s="4" t="inlineStr">
        <is>
          <t>Cost</t>
        </is>
      </c>
      <c r="B21" s="5" t="n">
        <v>6223</v>
      </c>
      <c r="C21" s="5" t="n">
        <v>4968</v>
      </c>
    </row>
    <row r="22">
      <c r="A22" s="4" t="inlineStr">
        <is>
          <t>Accumulated depreciation</t>
        </is>
      </c>
      <c r="B22" s="5" t="n">
        <v>5149</v>
      </c>
      <c r="C22" s="5" t="n">
        <v>4148</v>
      </c>
    </row>
    <row r="23">
      <c r="A23" s="4" t="inlineStr">
        <is>
          <t>Property, plant and equipment</t>
        </is>
      </c>
      <c r="B23" s="5" t="n">
        <v>1074</v>
      </c>
      <c r="C23" s="5" t="n">
        <v>820</v>
      </c>
    </row>
    <row r="24">
      <c r="A24" s="4" t="inlineStr">
        <is>
          <t>Furniture and fixtures | Stako</t>
        </is>
      </c>
    </row>
    <row r="25">
      <c r="A25" s="3" t="inlineStr">
        <is>
          <t>Property, Plant and Equipment [Line Items]</t>
        </is>
      </c>
    </row>
    <row r="26">
      <c r="A26" s="4" t="inlineStr">
        <is>
          <t>Cost</t>
        </is>
      </c>
      <c r="B26" s="5" t="n">
        <v>75</v>
      </c>
    </row>
    <row r="27">
      <c r="A27" s="4" t="inlineStr">
        <is>
          <t>Machinery and equipment</t>
        </is>
      </c>
    </row>
    <row r="28">
      <c r="A28" s="3" t="inlineStr">
        <is>
          <t>Property, Plant and Equipment [Line Items]</t>
        </is>
      </c>
    </row>
    <row r="29">
      <c r="A29" s="4" t="inlineStr">
        <is>
          <t>Cost</t>
        </is>
      </c>
      <c r="B29" s="5" t="n">
        <v>113479</v>
      </c>
      <c r="C29" s="5" t="n">
        <v>102834</v>
      </c>
    </row>
    <row r="30">
      <c r="A30" s="4" t="inlineStr">
        <is>
          <t>Accumulated depreciation</t>
        </is>
      </c>
      <c r="B30" s="5" t="n">
        <v>62320</v>
      </c>
      <c r="C30" s="5" t="n">
        <v>54387</v>
      </c>
    </row>
    <row r="31">
      <c r="A31" s="4" t="inlineStr">
        <is>
          <t>Property, plant and equipment</t>
        </is>
      </c>
      <c r="B31" s="5" t="n">
        <v>51159</v>
      </c>
      <c r="C31" s="5" t="n">
        <v>48447</v>
      </c>
    </row>
    <row r="32">
      <c r="A32" s="4" t="inlineStr">
        <is>
          <t>Machinery and equipment | Stako</t>
        </is>
      </c>
    </row>
    <row r="33">
      <c r="A33" s="3" t="inlineStr">
        <is>
          <t>Property, Plant and Equipment [Line Items]</t>
        </is>
      </c>
    </row>
    <row r="34">
      <c r="A34" s="4" t="inlineStr">
        <is>
          <t>Cost</t>
        </is>
      </c>
      <c r="B34" s="5" t="n">
        <v>2205</v>
      </c>
    </row>
    <row r="35">
      <c r="A35" s="4" t="inlineStr">
        <is>
          <t>Leasehold improvements</t>
        </is>
      </c>
    </row>
    <row r="36">
      <c r="A36" s="3" t="inlineStr">
        <is>
          <t>Property, Plant and Equipment [Line Items]</t>
        </is>
      </c>
    </row>
    <row r="37">
      <c r="A37" s="4" t="inlineStr">
        <is>
          <t>Cost</t>
        </is>
      </c>
      <c r="B37" s="5" t="n">
        <v>13502</v>
      </c>
      <c r="C37" s="5" t="n">
        <v>12479</v>
      </c>
    </row>
    <row r="38">
      <c r="A38" s="4" t="inlineStr">
        <is>
          <t>Accumulated depreciation</t>
        </is>
      </c>
      <c r="B38" s="5" t="n">
        <v>10186</v>
      </c>
      <c r="C38" s="5" t="n">
        <v>9316</v>
      </c>
    </row>
    <row r="39">
      <c r="A39" s="4" t="inlineStr">
        <is>
          <t>Property, plant and equipment</t>
        </is>
      </c>
      <c r="B39" s="6" t="n">
        <v>3316</v>
      </c>
      <c r="C39" s="6" t="n">
        <v>31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Impairment on long-lived assets, net (note 9)</t>
        </is>
      </c>
      <c r="B4" s="6" t="n">
        <v>459</v>
      </c>
      <c r="C4" s="6" t="n">
        <v>479</v>
      </c>
    </row>
    <row r="5">
      <c r="A5" s="4" t="inlineStr">
        <is>
          <t>Impairment of PPE</t>
        </is>
      </c>
      <c r="C5" s="5" t="n">
        <v>479</v>
      </c>
    </row>
    <row r="6">
      <c r="A6" s="4" t="inlineStr">
        <is>
          <t>Depreciation</t>
        </is>
      </c>
      <c r="B6" s="5" t="n">
        <v>12437</v>
      </c>
      <c r="C6" s="5" t="n">
        <v>12288</v>
      </c>
    </row>
    <row r="7">
      <c r="A7" s="4" t="inlineStr">
        <is>
          <t>Depreciation in cost of sales</t>
        </is>
      </c>
      <c r="B7" s="6" t="n">
        <v>8645</v>
      </c>
      <c r="C7" s="6" t="n">
        <v>7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used in) operating activities:</t>
        </is>
      </c>
    </row>
    <row r="4">
      <c r="A4" s="4" t="inlineStr">
        <is>
          <t>Net income (loss) for the year</t>
        </is>
      </c>
      <c r="B4" s="6" t="n">
        <v>13658</v>
      </c>
      <c r="C4" s="6" t="n">
        <v>-7359</v>
      </c>
    </row>
    <row r="5">
      <c r="A5" s="3" t="inlineStr">
        <is>
          <t>Items not involving cash:</t>
        </is>
      </c>
    </row>
    <row r="6">
      <c r="A6" s="4" t="inlineStr">
        <is>
          <t>Depreciation and amortization</t>
        </is>
      </c>
      <c r="B6" s="5" t="n">
        <v>14035</v>
      </c>
      <c r="C6" s="5" t="n">
        <v>14034</v>
      </c>
    </row>
    <row r="7">
      <c r="A7" s="4" t="inlineStr">
        <is>
          <t>Stock-based compensation expense</t>
        </is>
      </c>
      <c r="B7" s="5" t="n">
        <v>1911</v>
      </c>
      <c r="C7" s="5" t="n">
        <v>2368</v>
      </c>
    </row>
    <row r="8">
      <c r="A8" s="4" t="inlineStr">
        <is>
          <t>Unrealized foreign exchange gain</t>
        </is>
      </c>
      <c r="B8" s="5" t="n">
        <v>-1984</v>
      </c>
      <c r="C8" s="5" t="n">
        <v>-4300</v>
      </c>
    </row>
    <row r="9">
      <c r="A9" s="4" t="inlineStr">
        <is>
          <t>Deferred income tax</t>
        </is>
      </c>
      <c r="B9" s="5" t="n">
        <v>-10303</v>
      </c>
      <c r="C9" s="5" t="n">
        <v>-1007</v>
      </c>
    </row>
    <row r="10">
      <c r="A10" s="4" t="inlineStr">
        <is>
          <t>Income from investments accounted for by the equity method</t>
        </is>
      </c>
      <c r="B10" s="5" t="n">
        <v>-33741</v>
      </c>
      <c r="C10" s="5" t="n">
        <v>-24047</v>
      </c>
    </row>
    <row r="11">
      <c r="A11" s="4" t="inlineStr">
        <is>
          <t>Interest on long-term debt and accretion of royalty payable</t>
        </is>
      </c>
      <c r="B11" s="5" t="n">
        <v>4937</v>
      </c>
      <c r="C11" s="5" t="n">
        <v>7988</v>
      </c>
    </row>
    <row r="12">
      <c r="A12" s="4" t="inlineStr">
        <is>
          <t>Impairment on long lived assets, net</t>
        </is>
      </c>
      <c r="B12" s="5" t="n">
        <v>459</v>
      </c>
      <c r="C12" s="5" t="n">
        <v>479</v>
      </c>
    </row>
    <row r="13">
      <c r="A13" s="4" t="inlineStr">
        <is>
          <t>Change in inventory write-downs to net realizable value (note 6)</t>
        </is>
      </c>
      <c r="B13" s="5" t="n">
        <v>914</v>
      </c>
      <c r="C13" s="5" t="n">
        <v>507</v>
      </c>
    </row>
    <row r="14">
      <c r="A14" s="4" t="inlineStr">
        <is>
          <t>Gain on sale of assets</t>
        </is>
      </c>
      <c r="B14" s="5" t="n">
        <v>-146</v>
      </c>
      <c r="C14" s="5" t="n">
        <v>0</v>
      </c>
    </row>
    <row r="15">
      <c r="A15" s="4" t="inlineStr">
        <is>
          <t>Bargain purchase gain from acquisition</t>
        </is>
      </c>
      <c r="B15" s="5" t="n">
        <v>5856</v>
      </c>
      <c r="C15" s="5" t="n">
        <v>0</v>
      </c>
    </row>
    <row r="16">
      <c r="A16" s="4" t="inlineStr">
        <is>
          <t>Change in bad debt expense</t>
        </is>
      </c>
      <c r="B16" s="5" t="n">
        <v>-326</v>
      </c>
      <c r="C16" s="5" t="n">
        <v>299</v>
      </c>
    </row>
    <row r="17">
      <c r="A17" s="4" t="inlineStr">
        <is>
          <t>Net cash used before working capital changes</t>
        </is>
      </c>
      <c r="B17" s="5" t="n">
        <v>-16442</v>
      </c>
      <c r="C17" s="5" t="n">
        <v>-11038</v>
      </c>
    </row>
    <row r="18">
      <c r="A18" s="3" t="inlineStr">
        <is>
          <t>Changes in non-cash operating working capital:</t>
        </is>
      </c>
    </row>
    <row r="19">
      <c r="A19" s="4" t="inlineStr">
        <is>
          <t>Accounts receivable</t>
        </is>
      </c>
      <c r="B19" s="5" t="n">
        <v>-11117</v>
      </c>
      <c r="C19" s="5" t="n">
        <v>-22721</v>
      </c>
    </row>
    <row r="20">
      <c r="A20" s="4" t="inlineStr">
        <is>
          <t>Inventories</t>
        </is>
      </c>
      <c r="B20" s="5" t="n">
        <v>-31744</v>
      </c>
      <c r="C20" s="5" t="n">
        <v>-3225</v>
      </c>
    </row>
    <row r="21">
      <c r="A21" s="4" t="inlineStr">
        <is>
          <t>Prepaid expenses</t>
        </is>
      </c>
      <c r="B21" s="5" t="n">
        <v>3964</v>
      </c>
      <c r="C21" s="5" t="n">
        <v>-8685</v>
      </c>
    </row>
    <row r="22">
      <c r="A22" s="4" t="inlineStr">
        <is>
          <t>Accounts payable and accrued liabilities</t>
        </is>
      </c>
      <c r="B22" s="5" t="n">
        <v>11313</v>
      </c>
      <c r="C22" s="5" t="n">
        <v>-420</v>
      </c>
    </row>
    <row r="23">
      <c r="A23" s="4" t="inlineStr">
        <is>
          <t>Warranty liability</t>
        </is>
      </c>
      <c r="B23" s="5" t="n">
        <v>233</v>
      </c>
      <c r="C23" s="5" t="n">
        <v>10940</v>
      </c>
    </row>
    <row r="24">
      <c r="A24" s="4" t="inlineStr">
        <is>
          <t>Net cash used in operating activities</t>
        </is>
      </c>
      <c r="B24" s="5" t="n">
        <v>-43793</v>
      </c>
      <c r="C24" s="5" t="n">
        <v>-35149</v>
      </c>
    </row>
    <row r="25">
      <c r="A25" s="3" t="inlineStr">
        <is>
          <t>Cash flows from (used in) investing activities:</t>
        </is>
      </c>
    </row>
    <row r="26">
      <c r="A26" s="4" t="inlineStr">
        <is>
          <t>Purchase of property, plant and equipment</t>
        </is>
      </c>
      <c r="B26" s="5" t="n">
        <v>-14158</v>
      </c>
      <c r="C26" s="5" t="n">
        <v>-7123</v>
      </c>
    </row>
    <row r="27">
      <c r="A27" s="4" t="inlineStr">
        <is>
          <t>Acquisitions, net of acquired cash (note 5)</t>
        </is>
      </c>
      <c r="B27" s="5" t="n">
        <v>-5948</v>
      </c>
      <c r="C27" s="5" t="n">
        <v>0</v>
      </c>
    </row>
    <row r="28">
      <c r="A28" s="4" t="inlineStr">
        <is>
          <t>Proceeds on sale of assets</t>
        </is>
      </c>
      <c r="B28" s="5" t="n">
        <v>600</v>
      </c>
      <c r="C28" s="5" t="n">
        <v>207</v>
      </c>
    </row>
    <row r="29">
      <c r="A29" s="4" t="inlineStr">
        <is>
          <t>Dividends received from joint ventures</t>
        </is>
      </c>
      <c r="B29" s="5" t="n">
        <v>21796</v>
      </c>
      <c r="C29" s="5" t="n">
        <v>20758</v>
      </c>
    </row>
    <row r="30">
      <c r="A30" s="4" t="inlineStr">
        <is>
          <t>Net cash from investing activities</t>
        </is>
      </c>
      <c r="B30" s="5" t="n">
        <v>2290</v>
      </c>
      <c r="C30" s="5" t="n">
        <v>13842</v>
      </c>
    </row>
    <row r="31">
      <c r="A31" s="3" t="inlineStr">
        <is>
          <t>Cash flows from (used in) financing activities:</t>
        </is>
      </c>
    </row>
    <row r="32">
      <c r="A32" s="4" t="inlineStr">
        <is>
          <t>Drawings on operating lines of credit and long-term facilities</t>
        </is>
      </c>
      <c r="B32" s="5" t="n">
        <v>74408</v>
      </c>
      <c r="C32" s="5" t="n">
        <v>85258</v>
      </c>
    </row>
    <row r="33">
      <c r="A33" s="4" t="inlineStr">
        <is>
          <t>Repayment of operating lines of credit and long-term facilities</t>
        </is>
      </c>
      <c r="B33" s="5" t="n">
        <v>-82958</v>
      </c>
      <c r="C33" s="5" t="n">
        <v>-53523</v>
      </c>
    </row>
    <row r="34">
      <c r="A34" s="4" t="inlineStr">
        <is>
          <t>Proceeds from share issuance, net</t>
        </is>
      </c>
      <c r="B34" s="5" t="n">
        <v>120727</v>
      </c>
      <c r="C34" s="5" t="n">
        <v>13904</v>
      </c>
    </row>
    <row r="35">
      <c r="A35" s="4" t="inlineStr">
        <is>
          <t>Repayment of royalty payable</t>
        </is>
      </c>
      <c r="B35" s="5" t="n">
        <v>-7451</v>
      </c>
      <c r="C35" s="5" t="n">
        <v>-5948</v>
      </c>
    </row>
    <row r="36">
      <c r="A36" s="4" t="inlineStr">
        <is>
          <t>Net cash from financing activities</t>
        </is>
      </c>
      <c r="B36" s="5" t="n">
        <v>104726</v>
      </c>
      <c r="C36" s="5" t="n">
        <v>39691</v>
      </c>
    </row>
    <row r="37">
      <c r="A37" s="4" t="inlineStr">
        <is>
          <t>Effect of foreign exchange on cash and cash equivalents</t>
        </is>
      </c>
      <c r="B37" s="5" t="n">
        <v>-2593</v>
      </c>
      <c r="C37" s="5" t="n">
        <v>-134</v>
      </c>
    </row>
    <row r="38">
      <c r="A38" s="4" t="inlineStr">
        <is>
          <t>Increase in cash and cash equivalents</t>
        </is>
      </c>
      <c r="B38" s="5" t="n">
        <v>60630</v>
      </c>
      <c r="C38" s="5" t="n">
        <v>18250</v>
      </c>
    </row>
    <row r="39">
      <c r="A39" s="4" t="inlineStr">
        <is>
          <t>Cash and cash equivalents, beginning of year (including restricted cash)</t>
        </is>
      </c>
      <c r="B39" s="5" t="n">
        <v>64262</v>
      </c>
      <c r="C39" s="5" t="n">
        <v>46012</v>
      </c>
    </row>
    <row r="40">
      <c r="A40" s="4" t="inlineStr">
        <is>
          <t>Cash and cash equivalents, end of year (including restricted cash)</t>
        </is>
      </c>
      <c r="B40" s="5" t="n">
        <v>124892</v>
      </c>
      <c r="C40" s="5" t="n">
        <v>64262</v>
      </c>
    </row>
    <row r="41">
      <c r="A41" s="3" t="inlineStr">
        <is>
          <t>Supplementary information:</t>
        </is>
      </c>
    </row>
    <row r="42">
      <c r="A42" s="4" t="inlineStr">
        <is>
          <t>Interest paid</t>
        </is>
      </c>
      <c r="B42" s="5" t="n">
        <v>3916</v>
      </c>
      <c r="C42" s="5" t="n">
        <v>4699</v>
      </c>
    </row>
    <row r="43">
      <c r="A43" s="4" t="inlineStr">
        <is>
          <t>Taxes paid, net of refunds</t>
        </is>
      </c>
      <c r="B43" s="6" t="n">
        <v>3106</v>
      </c>
      <c r="C43" s="6" t="n">
        <v>13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inite-lived Assets (Details) - USD ($) $ in Thousands</t>
        </is>
      </c>
      <c r="B1" s="2" t="inlineStr">
        <is>
          <t>Dec. 31, 2021</t>
        </is>
      </c>
      <c r="C1" s="2" t="inlineStr">
        <is>
          <t>Dec. 31, 2020</t>
        </is>
      </c>
    </row>
    <row r="2">
      <c r="A2" s="3" t="inlineStr">
        <is>
          <t>Finite-Lived Intangible Assets [Line Items]</t>
        </is>
      </c>
    </row>
    <row r="3">
      <c r="A3" s="4" t="inlineStr">
        <is>
          <t>Cost</t>
        </is>
      </c>
      <c r="B3" s="6" t="n">
        <v>36904</v>
      </c>
      <c r="C3" s="6" t="n">
        <v>41514</v>
      </c>
    </row>
    <row r="4">
      <c r="A4" s="4" t="inlineStr">
        <is>
          <t>Accumulated amortization</t>
        </is>
      </c>
      <c r="B4" s="5" t="n">
        <v>27618</v>
      </c>
      <c r="C4" s="5" t="n">
        <v>29730</v>
      </c>
    </row>
    <row r="5">
      <c r="A5" s="4" t="inlineStr">
        <is>
          <t>Net book value</t>
        </is>
      </c>
      <c r="B5" s="5" t="n">
        <v>9286</v>
      </c>
      <c r="C5" s="5" t="n">
        <v>11784</v>
      </c>
    </row>
    <row r="6">
      <c r="A6" s="4" t="inlineStr">
        <is>
          <t>Patents and trademarks</t>
        </is>
      </c>
    </row>
    <row r="7">
      <c r="A7" s="3" t="inlineStr">
        <is>
          <t>Finite-Lived Intangible Assets [Line Items]</t>
        </is>
      </c>
    </row>
    <row r="8">
      <c r="A8" s="4" t="inlineStr">
        <is>
          <t>Cost</t>
        </is>
      </c>
      <c r="B8" s="5" t="n">
        <v>20748</v>
      </c>
      <c r="C8" s="5" t="n">
        <v>21763</v>
      </c>
    </row>
    <row r="9">
      <c r="A9" s="4" t="inlineStr">
        <is>
          <t>Accumulated amortization</t>
        </is>
      </c>
      <c r="B9" s="5" t="n">
        <v>11823</v>
      </c>
      <c r="C9" s="5" t="n">
        <v>11513</v>
      </c>
    </row>
    <row r="10">
      <c r="A10" s="4" t="inlineStr">
        <is>
          <t>Net book value</t>
        </is>
      </c>
      <c r="B10" s="5" t="n">
        <v>8925</v>
      </c>
      <c r="C10" s="5" t="n">
        <v>10250</v>
      </c>
    </row>
    <row r="11">
      <c r="A11" s="4" t="inlineStr">
        <is>
          <t>Technology</t>
        </is>
      </c>
    </row>
    <row r="12">
      <c r="A12" s="3" t="inlineStr">
        <is>
          <t>Finite-Lived Intangible Assets [Line Items]</t>
        </is>
      </c>
    </row>
    <row r="13">
      <c r="A13" s="4" t="inlineStr">
        <is>
          <t>Cost</t>
        </is>
      </c>
      <c r="B13" s="5" t="n">
        <v>4202</v>
      </c>
      <c r="C13" s="5" t="n">
        <v>6040</v>
      </c>
    </row>
    <row r="14">
      <c r="A14" s="4" t="inlineStr">
        <is>
          <t>Accumulated amortization</t>
        </is>
      </c>
      <c r="B14" s="5" t="n">
        <v>3894</v>
      </c>
      <c r="C14" s="5" t="n">
        <v>5613</v>
      </c>
    </row>
    <row r="15">
      <c r="A15" s="4" t="inlineStr">
        <is>
          <t>Net book value</t>
        </is>
      </c>
      <c r="B15" s="5" t="n">
        <v>308</v>
      </c>
      <c r="C15" s="5" t="n">
        <v>427</v>
      </c>
    </row>
    <row r="16">
      <c r="A16" s="4" t="inlineStr">
        <is>
          <t>Customer contracts</t>
        </is>
      </c>
    </row>
    <row r="17">
      <c r="A17" s="3" t="inlineStr">
        <is>
          <t>Finite-Lived Intangible Assets [Line Items]</t>
        </is>
      </c>
    </row>
    <row r="18">
      <c r="A18" s="4" t="inlineStr">
        <is>
          <t>Cost</t>
        </is>
      </c>
      <c r="B18" s="5" t="n">
        <v>11954</v>
      </c>
      <c r="C18" s="5" t="n">
        <v>13234</v>
      </c>
    </row>
    <row r="19">
      <c r="A19" s="4" t="inlineStr">
        <is>
          <t>Accumulated amortization</t>
        </is>
      </c>
      <c r="B19" s="5" t="n">
        <v>11901</v>
      </c>
      <c r="C19" s="5" t="n">
        <v>12283</v>
      </c>
    </row>
    <row r="20">
      <c r="A20" s="4" t="inlineStr">
        <is>
          <t>Net book value</t>
        </is>
      </c>
      <c r="B20" s="6" t="n">
        <v>53</v>
      </c>
      <c r="C20" s="5" t="n">
        <v>951</v>
      </c>
    </row>
    <row r="21">
      <c r="A21" s="4" t="inlineStr">
        <is>
          <t>Other intangibles</t>
        </is>
      </c>
    </row>
    <row r="22">
      <c r="A22" s="3" t="inlineStr">
        <is>
          <t>Finite-Lived Intangible Assets [Line Items]</t>
        </is>
      </c>
    </row>
    <row r="23">
      <c r="A23" s="4" t="inlineStr">
        <is>
          <t>Cost</t>
        </is>
      </c>
      <c r="C23" s="5" t="n">
        <v>477</v>
      </c>
    </row>
    <row r="24">
      <c r="A24" s="4" t="inlineStr">
        <is>
          <t>Accumulated amortization</t>
        </is>
      </c>
      <c r="C24" s="5" t="n">
        <v>321</v>
      </c>
    </row>
    <row r="25">
      <c r="A25" s="4" t="inlineStr">
        <is>
          <t>Net book value</t>
        </is>
      </c>
      <c r="C25" s="6" t="n">
        <v>1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1</t>
        </is>
      </c>
      <c r="C2" s="2" t="inlineStr">
        <is>
          <t>Dec. 31, 2020</t>
        </is>
      </c>
    </row>
    <row r="3">
      <c r="A3" s="3" t="inlineStr">
        <is>
          <t>Intangible Assets, Net (Excluding Goodwill) [Abstract]</t>
        </is>
      </c>
    </row>
    <row r="4">
      <c r="A4" s="4" t="inlineStr">
        <is>
          <t>Amortization of intangible assets</t>
        </is>
      </c>
      <c r="B4" s="6" t="n">
        <v>1598</v>
      </c>
      <c r="C4" s="6" t="n">
        <v>17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year</t>
        </is>
      </c>
      <c r="B4" s="6" t="n">
        <v>3397</v>
      </c>
      <c r="C4" s="6" t="n">
        <v>3110</v>
      </c>
    </row>
    <row r="5">
      <c r="A5" s="4" t="inlineStr">
        <is>
          <t>Impact of foreign exchange changes</t>
        </is>
      </c>
      <c r="B5" s="5" t="n">
        <v>-276</v>
      </c>
      <c r="C5" s="5" t="n">
        <v>287</v>
      </c>
    </row>
    <row r="6">
      <c r="A6" s="4" t="inlineStr">
        <is>
          <t>Balance, end of year</t>
        </is>
      </c>
      <c r="B6" s="6" t="n">
        <v>3121</v>
      </c>
      <c r="C6" s="6" t="n">
        <v>3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6" t="n">
        <v>3121</v>
      </c>
      <c r="C3" s="6" t="n">
        <v>3397</v>
      </c>
      <c r="D3" s="6" t="n">
        <v>31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P and Accrued Liabilities (Details) - USD ($) $ in Thousands</t>
        </is>
      </c>
      <c r="B1" s="2" t="inlineStr">
        <is>
          <t>Dec. 31, 2021</t>
        </is>
      </c>
      <c r="C1" s="2" t="inlineStr">
        <is>
          <t>Dec. 31, 2020</t>
        </is>
      </c>
    </row>
    <row r="2">
      <c r="A2" s="3" t="inlineStr">
        <is>
          <t>Accounts Payable and Accrued Liabilities, Current [Abstract]</t>
        </is>
      </c>
    </row>
    <row r="3">
      <c r="A3" s="4" t="inlineStr">
        <is>
          <t>Trade accounts payable</t>
        </is>
      </c>
      <c r="B3" s="6" t="n">
        <v>73388</v>
      </c>
      <c r="C3" s="6" t="n">
        <v>57307</v>
      </c>
    </row>
    <row r="4">
      <c r="A4" s="4" t="inlineStr">
        <is>
          <t>Accrued payroll</t>
        </is>
      </c>
      <c r="B4" s="5" t="n">
        <v>16591</v>
      </c>
      <c r="C4" s="5" t="n">
        <v>14737</v>
      </c>
    </row>
    <row r="5">
      <c r="A5" s="4" t="inlineStr">
        <is>
          <t>Accrued interest</t>
        </is>
      </c>
      <c r="B5" s="5" t="n">
        <v>0</v>
      </c>
      <c r="C5" s="5" t="n">
        <v>137</v>
      </c>
    </row>
    <row r="6">
      <c r="A6" s="4" t="inlineStr">
        <is>
          <t>Taxes payable</t>
        </is>
      </c>
      <c r="B6" s="5" t="n">
        <v>4621</v>
      </c>
      <c r="C6" s="5" t="n">
        <v>3905</v>
      </c>
    </row>
    <row r="7">
      <c r="A7" s="4" t="inlineStr">
        <is>
          <t>Deferred revenue</t>
        </is>
      </c>
      <c r="B7" s="5" t="n">
        <v>3503</v>
      </c>
      <c r="C7" s="5" t="n">
        <v>8008</v>
      </c>
    </row>
    <row r="8">
      <c r="A8" s="4" t="inlineStr">
        <is>
          <t>Other payables</t>
        </is>
      </c>
      <c r="B8" s="5" t="n">
        <v>1135</v>
      </c>
      <c r="C8" s="5" t="n">
        <v>505</v>
      </c>
    </row>
    <row r="9">
      <c r="A9" s="4" t="inlineStr">
        <is>
          <t>Total accounts payable and accrued liabilities</t>
        </is>
      </c>
      <c r="B9" s="6" t="n">
        <v>99238</v>
      </c>
      <c r="C9" s="6" t="n">
        <v>845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Operating leases right-of-use assets - Narrative (Details)</t>
        </is>
      </c>
      <c r="B1" s="2" t="inlineStr">
        <is>
          <t>Dec. 31, 2021</t>
        </is>
      </c>
    </row>
    <row r="2">
      <c r="A2" s="3" t="inlineStr">
        <is>
          <t>Leases [Abstract]</t>
        </is>
      </c>
    </row>
    <row r="3">
      <c r="A3" s="4" t="inlineStr">
        <is>
          <t>Remaining lease term</t>
        </is>
      </c>
      <c r="B3" s="4" t="inlineStr">
        <is>
          <t>5 years</t>
        </is>
      </c>
    </row>
    <row r="4">
      <c r="A4" s="4" t="inlineStr">
        <is>
          <t>Weighted average discount rate</t>
        </is>
      </c>
      <c r="B4" s="4" t="inlineStr">
        <is>
          <t>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right-of-use assets -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right-of-use assets</t>
        </is>
      </c>
      <c r="B4" s="6" t="n">
        <v>3620</v>
      </c>
      <c r="C4" s="6" t="n">
        <v>3874</v>
      </c>
    </row>
    <row r="5">
      <c r="A5" s="4" t="inlineStr">
        <is>
          <t>Interest</t>
        </is>
      </c>
      <c r="B5" s="5" t="n">
        <v>891</v>
      </c>
      <c r="C5" s="5" t="n">
        <v>813</v>
      </c>
    </row>
    <row r="6">
      <c r="A6" s="4" t="inlineStr">
        <is>
          <t>Total lease cost</t>
        </is>
      </c>
      <c r="B6" s="6" t="n">
        <v>4511</v>
      </c>
      <c r="C6" s="6" t="n">
        <v>46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ight-of-use assets - Maturity of Lease Liabilities (Details) - USD ($) $ in Thousands</t>
        </is>
      </c>
      <c r="B1" s="2" t="inlineStr">
        <is>
          <t>Dec. 31, 2021</t>
        </is>
      </c>
      <c r="C1" s="2" t="inlineStr">
        <is>
          <t>Dec. 31, 2020</t>
        </is>
      </c>
    </row>
    <row r="2">
      <c r="A2" s="3" t="inlineStr">
        <is>
          <t>Leases [Abstract]</t>
        </is>
      </c>
    </row>
    <row r="3">
      <c r="A3" s="4" t="inlineStr">
        <is>
          <t>2022</t>
        </is>
      </c>
      <c r="B3" s="6" t="n">
        <v>4190</v>
      </c>
    </row>
    <row r="4">
      <c r="A4" s="4" t="inlineStr">
        <is>
          <t>2023</t>
        </is>
      </c>
      <c r="B4" s="5" t="n">
        <v>3499</v>
      </c>
    </row>
    <row r="5">
      <c r="A5" s="4" t="inlineStr">
        <is>
          <t>2024</t>
        </is>
      </c>
      <c r="B5" s="5" t="n">
        <v>3088</v>
      </c>
    </row>
    <row r="6">
      <c r="A6" s="4" t="inlineStr">
        <is>
          <t>2025</t>
        </is>
      </c>
      <c r="B6" s="5" t="n">
        <v>2549</v>
      </c>
    </row>
    <row r="7">
      <c r="A7" s="4" t="inlineStr">
        <is>
          <t>2026</t>
        </is>
      </c>
      <c r="B7" s="5" t="n">
        <v>2048</v>
      </c>
    </row>
    <row r="8">
      <c r="A8" s="4" t="inlineStr">
        <is>
          <t>Thereafter</t>
        </is>
      </c>
      <c r="B8" s="5" t="n">
        <v>17449</v>
      </c>
    </row>
    <row r="9">
      <c r="A9" s="4" t="inlineStr">
        <is>
          <t>Total undiscounted cash flows</t>
        </is>
      </c>
      <c r="B9" s="5" t="n">
        <v>32823</v>
      </c>
    </row>
    <row r="10">
      <c r="A10" s="4" t="inlineStr">
        <is>
          <t>Less: imputed interest</t>
        </is>
      </c>
      <c r="B10" s="5" t="n">
        <v>-4271</v>
      </c>
    </row>
    <row r="11">
      <c r="A11" s="4" t="inlineStr">
        <is>
          <t>Present value of operating lease liabilities</t>
        </is>
      </c>
      <c r="B11" s="5" t="n">
        <v>28552</v>
      </c>
    </row>
    <row r="12">
      <c r="A12" s="4" t="inlineStr">
        <is>
          <t>Less: current portion</t>
        </is>
      </c>
      <c r="B12" s="5" t="n">
        <v>-4190</v>
      </c>
      <c r="C12" s="6" t="n">
        <v>-4476</v>
      </c>
    </row>
    <row r="13">
      <c r="A13" s="4" t="inlineStr">
        <is>
          <t>Long term operating lease liabilities</t>
        </is>
      </c>
      <c r="B13" s="6" t="n">
        <v>24362</v>
      </c>
      <c r="C13" s="6" t="n">
        <v>234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debt (Details) - USD ($)</t>
        </is>
      </c>
      <c r="B1" s="2" t="inlineStr">
        <is>
          <t>Sep. 15, 2021</t>
        </is>
      </c>
      <c r="C1" s="2" t="inlineStr">
        <is>
          <t>Jul. 23, 2020</t>
        </is>
      </c>
      <c r="D1" s="2" t="inlineStr">
        <is>
          <t>Dec. 31, 2021</t>
        </is>
      </c>
      <c r="E1" s="2" t="inlineStr">
        <is>
          <t>Dec. 31, 2020</t>
        </is>
      </c>
    </row>
    <row r="2">
      <c r="A2" s="3" t="inlineStr">
        <is>
          <t>Short-term Debt [Line Items]</t>
        </is>
      </c>
    </row>
    <row r="3">
      <c r="A3" s="4" t="inlineStr">
        <is>
          <t>Short-term debt (note 14)</t>
        </is>
      </c>
      <c r="D3" s="6" t="n">
        <v>12965000</v>
      </c>
      <c r="E3" s="6" t="n">
        <v>23445000</v>
      </c>
    </row>
    <row r="4">
      <c r="A4" s="4" t="inlineStr">
        <is>
          <t>HSBC Revolving Financing Facility | Senior financing</t>
        </is>
      </c>
    </row>
    <row r="5">
      <c r="A5" s="3" t="inlineStr">
        <is>
          <t>Short-term Debt [Line Items]</t>
        </is>
      </c>
    </row>
    <row r="6">
      <c r="A6" s="4" t="inlineStr">
        <is>
          <t>Short-term debt (note 14)</t>
        </is>
      </c>
      <c r="D6" s="5" t="n">
        <v>12965000</v>
      </c>
      <c r="E6" s="5" t="n">
        <v>17428000</v>
      </c>
    </row>
    <row r="7">
      <c r="A7" s="4" t="inlineStr">
        <is>
          <t>Maximum draw amount</t>
        </is>
      </c>
      <c r="D7" s="6" t="n">
        <v>20000000</v>
      </c>
    </row>
    <row r="8">
      <c r="A8" s="4" t="inlineStr">
        <is>
          <t>HSBC Revolving Financing Facility | Senior financing | London Interbank Offered Rate (LIBOR)</t>
        </is>
      </c>
    </row>
    <row r="9">
      <c r="A9" s="3" t="inlineStr">
        <is>
          <t>Short-term Debt [Line Items]</t>
        </is>
      </c>
    </row>
    <row r="10">
      <c r="A10" s="4" t="inlineStr">
        <is>
          <t>Basis spread on variable rate debt</t>
        </is>
      </c>
      <c r="D10" s="4" t="inlineStr">
        <is>
          <t>2.50%</t>
        </is>
      </c>
    </row>
    <row r="11">
      <c r="A11" s="4" t="inlineStr">
        <is>
          <t>HSBC Revolving Financing Facility | Senior financing | Secured Overnight Financing Rate (SOFR) Overnight Index Swap Rate</t>
        </is>
      </c>
    </row>
    <row r="12">
      <c r="A12" s="3" t="inlineStr">
        <is>
          <t>Short-term Debt [Line Items]</t>
        </is>
      </c>
    </row>
    <row r="13">
      <c r="A13" s="4" t="inlineStr">
        <is>
          <t>Basis spread on variable rate debt</t>
        </is>
      </c>
      <c r="D13" s="4" t="inlineStr">
        <is>
          <t>2.66%</t>
        </is>
      </c>
    </row>
    <row r="14">
      <c r="A14" s="4" t="inlineStr">
        <is>
          <t>HSBC Revolving Financing Facility | Senior financing | Eurodollar</t>
        </is>
      </c>
    </row>
    <row r="15">
      <c r="A15" s="3" t="inlineStr">
        <is>
          <t>Short-term Debt [Line Items]</t>
        </is>
      </c>
    </row>
    <row r="16">
      <c r="A16" s="4" t="inlineStr">
        <is>
          <t>Basis spread on variable rate debt</t>
        </is>
      </c>
      <c r="D16" s="4" t="inlineStr">
        <is>
          <t>2.50%</t>
        </is>
      </c>
    </row>
    <row r="17">
      <c r="A17" s="4" t="inlineStr">
        <is>
          <t>EDC Non-revolving Term Credit Facility | Line of Credit</t>
        </is>
      </c>
    </row>
    <row r="18">
      <c r="A18" s="3" t="inlineStr">
        <is>
          <t>Short-term Debt [Line Items]</t>
        </is>
      </c>
    </row>
    <row r="19">
      <c r="A19" s="4" t="inlineStr">
        <is>
          <t>Short-term debt (note 14)</t>
        </is>
      </c>
      <c r="D19" s="6" t="n">
        <v>0</v>
      </c>
      <c r="E19" s="6" t="n">
        <v>6017000</v>
      </c>
    </row>
    <row r="20">
      <c r="A20" s="4" t="inlineStr">
        <is>
          <t>Maximum draw amount</t>
        </is>
      </c>
      <c r="C20" s="6" t="n">
        <v>10000000</v>
      </c>
    </row>
    <row r="21">
      <c r="A21" s="4" t="inlineStr">
        <is>
          <t>Credit facility term</t>
        </is>
      </c>
      <c r="C21" s="4" t="inlineStr">
        <is>
          <t>1 year</t>
        </is>
      </c>
    </row>
    <row r="22">
      <c r="A22" s="4" t="inlineStr">
        <is>
          <t>Deferred principal payment</t>
        </is>
      </c>
      <c r="B22" s="6" t="n">
        <v>6000000</v>
      </c>
    </row>
    <row r="23">
      <c r="A23" s="4" t="inlineStr">
        <is>
          <t>EDC Non-revolving Term Credit Facility | Line of Credit | Prime Rate</t>
        </is>
      </c>
    </row>
    <row r="24">
      <c r="A24" s="3" t="inlineStr">
        <is>
          <t>Short-term Debt [Line Items]</t>
        </is>
      </c>
    </row>
    <row r="25">
      <c r="A25" s="4" t="inlineStr">
        <is>
          <t>Basis spread on variable rate debt</t>
        </is>
      </c>
      <c r="C25"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1</t>
        </is>
      </c>
      <c r="C1" s="2" t="inlineStr">
        <is>
          <t>Dec. 31, 2020</t>
        </is>
      </c>
    </row>
    <row r="2">
      <c r="A2" s="3" t="inlineStr">
        <is>
          <t>Debt Instrument [Line Items]</t>
        </is>
      </c>
    </row>
    <row r="3">
      <c r="A3" s="4" t="inlineStr">
        <is>
          <t>Total Gross Debt</t>
        </is>
      </c>
      <c r="B3" s="6" t="n">
        <v>56402</v>
      </c>
      <c r="C3" s="6" t="n">
        <v>61953</v>
      </c>
    </row>
    <row r="4">
      <c r="A4" s="4" t="inlineStr">
        <is>
          <t>Current portion</t>
        </is>
      </c>
      <c r="B4" s="5" t="n">
        <v>-11277</v>
      </c>
      <c r="C4" s="5" t="n">
        <v>-16302</v>
      </c>
    </row>
    <row r="5">
      <c r="A5" s="4" t="inlineStr">
        <is>
          <t>Long-term portion</t>
        </is>
      </c>
      <c r="B5" s="5" t="n">
        <v>45125</v>
      </c>
      <c r="C5" s="5" t="n">
        <v>45651</v>
      </c>
    </row>
    <row r="6">
      <c r="A6" s="4" t="inlineStr">
        <is>
          <t>Convertible debt</t>
        </is>
      </c>
    </row>
    <row r="7">
      <c r="A7" s="3" t="inlineStr">
        <is>
          <t>Debt Instrument [Line Items]</t>
        </is>
      </c>
    </row>
    <row r="8">
      <c r="A8" s="4" t="inlineStr">
        <is>
          <t>Total Gross Debt</t>
        </is>
      </c>
      <c r="B8" s="5" t="n">
        <v>0</v>
      </c>
      <c r="C8" s="5" t="n">
        <v>4362</v>
      </c>
    </row>
    <row r="9">
      <c r="A9" s="4" t="inlineStr">
        <is>
          <t>Other bank financing</t>
        </is>
      </c>
    </row>
    <row r="10">
      <c r="A10" s="3" t="inlineStr">
        <is>
          <t>Debt Instrument [Line Items]</t>
        </is>
      </c>
    </row>
    <row r="11">
      <c r="A11" s="4" t="inlineStr">
        <is>
          <t>Total Gross Debt</t>
        </is>
      </c>
      <c r="B11" s="5" t="n">
        <v>1231</v>
      </c>
      <c r="C11" s="5" t="n">
        <v>1325</v>
      </c>
    </row>
    <row r="12">
      <c r="A12" s="4" t="inlineStr">
        <is>
          <t>Capital lease obligations</t>
        </is>
      </c>
    </row>
    <row r="13">
      <c r="A13" s="3" t="inlineStr">
        <is>
          <t>Debt Instrument [Line Items]</t>
        </is>
      </c>
    </row>
    <row r="14">
      <c r="A14" s="4" t="inlineStr">
        <is>
          <t>Total Gross Debt</t>
        </is>
      </c>
      <c r="B14" s="5" t="n">
        <v>1655</v>
      </c>
      <c r="C14" s="5" t="n">
        <v>2535</v>
      </c>
    </row>
    <row r="15">
      <c r="A15" s="4" t="inlineStr">
        <is>
          <t>Term loan facilities</t>
        </is>
      </c>
    </row>
    <row r="16">
      <c r="A16" s="3" t="inlineStr">
        <is>
          <t>Debt Instrument [Line Items]</t>
        </is>
      </c>
    </row>
    <row r="17">
      <c r="A17" s="4" t="inlineStr">
        <is>
          <t>Total Gross Debt</t>
        </is>
      </c>
      <c r="B17" s="6" t="n">
        <v>53516</v>
      </c>
      <c r="C17" s="6" t="n">
        <v>537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Company organization and operations</t>
        </is>
      </c>
      <c r="B4" s="4" t="inlineStr">
        <is>
          <t>1. Company organization and operations: Westport Fuel Systems Inc. (the “Company”) was incorporated under the Business Corporations Act (Alberta) on March 20, 1995. The Company engineers, manufactures and supplies alternative fuel systems and components for use in transportation markets on a global basis. The Company's components and systems control the pressure and flow of gaseous alternative fuels, such as propane, natural gas, and hydrogen used in internal combustion engines and fuel cel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Long-term debt - Narrative (Details) - USD ($)</t>
        </is>
      </c>
      <c r="B1" s="2" t="inlineStr">
        <is>
          <t>Dec. 13, 2021</t>
        </is>
      </c>
      <c r="C1" s="2" t="inlineStr">
        <is>
          <t>Aug. 31, 2021</t>
        </is>
      </c>
      <c r="D1" s="2" t="inlineStr">
        <is>
          <t>Apr. 29, 2021</t>
        </is>
      </c>
      <c r="E1" s="2" t="inlineStr">
        <is>
          <t>Jan. 21, 2021</t>
        </is>
      </c>
      <c r="F1" s="2" t="inlineStr">
        <is>
          <t>Jul. 24, 2020</t>
        </is>
      </c>
      <c r="G1" s="2" t="inlineStr">
        <is>
          <t>Nov. 28, 2019</t>
        </is>
      </c>
      <c r="H1" s="2" t="inlineStr">
        <is>
          <t>Oct. 09, 2018</t>
        </is>
      </c>
      <c r="I1" s="2" t="inlineStr">
        <is>
          <t>Dec. 31, 2020</t>
        </is>
      </c>
      <c r="J1" s="2" t="inlineStr">
        <is>
          <t>Dec. 31, 2021</t>
        </is>
      </c>
      <c r="K1" s="2" t="inlineStr">
        <is>
          <t>Aug. 11, 2020</t>
        </is>
      </c>
      <c r="L1" s="2" t="inlineStr">
        <is>
          <t>Jul. 23, 2020</t>
        </is>
      </c>
      <c r="M1" s="2" t="inlineStr">
        <is>
          <t>Jul. 17, 2020</t>
        </is>
      </c>
      <c r="N1" s="2" t="inlineStr">
        <is>
          <t>May 20, 2020</t>
        </is>
      </c>
      <c r="O1" s="2" t="inlineStr">
        <is>
          <t>Feb. 28, 2019</t>
        </is>
      </c>
      <c r="P1" s="2" t="inlineStr">
        <is>
          <t>Dec. 20, 2017</t>
        </is>
      </c>
      <c r="Q1" s="2" t="inlineStr">
        <is>
          <t>Jan. 11, 2016</t>
        </is>
      </c>
    </row>
    <row r="2">
      <c r="A2" s="3" t="inlineStr">
        <is>
          <t>Debt Instrument [Line Items]</t>
        </is>
      </c>
    </row>
    <row r="3">
      <c r="A3" s="4" t="inlineStr">
        <is>
          <t>Debt and capital lease obligations</t>
        </is>
      </c>
      <c r="I3" s="6" t="n">
        <v>61953000</v>
      </c>
      <c r="J3" s="6" t="n">
        <v>56402000</v>
      </c>
    </row>
    <row r="4">
      <c r="A4" s="4" t="inlineStr">
        <is>
          <t>Debt term extension</t>
        </is>
      </c>
      <c r="F4" s="4" t="inlineStr">
        <is>
          <t>3 years</t>
        </is>
      </c>
    </row>
    <row r="5">
      <c r="A5" s="4" t="inlineStr">
        <is>
          <t>Term Loan | EDC Loan</t>
        </is>
      </c>
    </row>
    <row r="6">
      <c r="A6" s="3" t="inlineStr">
        <is>
          <t>Debt Instrument [Line Items]</t>
        </is>
      </c>
    </row>
    <row r="7">
      <c r="A7" s="4" t="inlineStr">
        <is>
          <t>Long-term debt</t>
        </is>
      </c>
      <c r="B7" s="6" t="n">
        <v>20000000</v>
      </c>
    </row>
    <row r="8">
      <c r="A8" s="4" t="inlineStr">
        <is>
          <t>Debt issuance costs</t>
        </is>
      </c>
      <c r="B8" s="6" t="n">
        <v>300000</v>
      </c>
    </row>
    <row r="9">
      <c r="A9" s="4" t="inlineStr">
        <is>
          <t>Convertible debt | Convertible unsecured notes due June 1, 2021</t>
        </is>
      </c>
    </row>
    <row r="10">
      <c r="A10" s="3" t="inlineStr">
        <is>
          <t>Debt Instrument [Line Items]</t>
        </is>
      </c>
    </row>
    <row r="11">
      <c r="A11" s="4" t="inlineStr">
        <is>
          <t>Long-term debt</t>
        </is>
      </c>
      <c r="F11" s="6" t="n">
        <v>10000000</v>
      </c>
      <c r="L11" s="6" t="n">
        <v>17500000</v>
      </c>
    </row>
    <row r="12">
      <c r="A12" s="4" t="inlineStr">
        <is>
          <t>Interest rate (percent)</t>
        </is>
      </c>
      <c r="F12" s="4" t="inlineStr">
        <is>
          <t>6.50%</t>
        </is>
      </c>
      <c r="L12" s="4" t="inlineStr">
        <is>
          <t>9.00%</t>
        </is>
      </c>
      <c r="Q12" s="4" t="inlineStr">
        <is>
          <t>9.00%</t>
        </is>
      </c>
    </row>
    <row r="13">
      <c r="A13" s="4" t="inlineStr">
        <is>
          <t>Conversion price (dollars per share)</t>
        </is>
      </c>
      <c r="F13" s="7" t="n">
        <v>1.42</v>
      </c>
      <c r="L13" s="7" t="n">
        <v>2.17</v>
      </c>
      <c r="Q13" s="7" t="n">
        <v>2.17</v>
      </c>
    </row>
    <row r="14">
      <c r="A14" s="4" t="inlineStr">
        <is>
          <t>Converted amount</t>
        </is>
      </c>
      <c r="C14" s="6" t="n">
        <v>2500000</v>
      </c>
      <c r="E14" s="6" t="n">
        <v>2500000</v>
      </c>
      <c r="I14" s="5" t="n">
        <v>5000000</v>
      </c>
    </row>
    <row r="15">
      <c r="A15" s="4" t="inlineStr">
        <is>
          <t>Converted shares</t>
        </is>
      </c>
      <c r="C15" s="5" t="n">
        <v>1836750</v>
      </c>
      <c r="E15" s="5" t="n">
        <v>1815117</v>
      </c>
    </row>
    <row r="16">
      <c r="A16" s="4" t="inlineStr">
        <is>
          <t>Capital lease obligations</t>
        </is>
      </c>
    </row>
    <row r="17">
      <c r="A17" s="3" t="inlineStr">
        <is>
          <t>Debt Instrument [Line Items]</t>
        </is>
      </c>
    </row>
    <row r="18">
      <c r="A18" s="4" t="inlineStr">
        <is>
          <t>Debt and capital lease obligations</t>
        </is>
      </c>
      <c r="I18" s="5" t="n">
        <v>2535000</v>
      </c>
      <c r="J18" s="6" t="n">
        <v>1655000</v>
      </c>
    </row>
    <row r="19">
      <c r="A19" s="4" t="inlineStr">
        <is>
          <t>Minimum</t>
        </is>
      </c>
    </row>
    <row r="20">
      <c r="A20" s="3" t="inlineStr">
        <is>
          <t>Debt Instrument [Line Items]</t>
        </is>
      </c>
    </row>
    <row r="21">
      <c r="A21" s="4" t="inlineStr">
        <is>
          <t>Capital lease obligation interest rates</t>
        </is>
      </c>
      <c r="J21" s="4" t="inlineStr">
        <is>
          <t>1.30%</t>
        </is>
      </c>
    </row>
    <row r="22">
      <c r="A22" s="4" t="inlineStr">
        <is>
          <t>Capital lease term</t>
        </is>
      </c>
      <c r="J22" s="4" t="inlineStr">
        <is>
          <t>2 years</t>
        </is>
      </c>
    </row>
    <row r="23">
      <c r="A23" s="4" t="inlineStr">
        <is>
          <t>Minimum | Other bank financing</t>
        </is>
      </c>
    </row>
    <row r="24">
      <c r="A24" s="3" t="inlineStr">
        <is>
          <t>Debt Instrument [Line Items]</t>
        </is>
      </c>
    </row>
    <row r="25">
      <c r="A25" s="4" t="inlineStr">
        <is>
          <t>Interest rate (percent)</t>
        </is>
      </c>
      <c r="J25" s="4" t="inlineStr">
        <is>
          <t>0.75%</t>
        </is>
      </c>
    </row>
    <row r="26">
      <c r="A26" s="4" t="inlineStr">
        <is>
          <t>Maximum</t>
        </is>
      </c>
    </row>
    <row r="27">
      <c r="A27" s="3" t="inlineStr">
        <is>
          <t>Debt Instrument [Line Items]</t>
        </is>
      </c>
    </row>
    <row r="28">
      <c r="A28" s="4" t="inlineStr">
        <is>
          <t>Capital lease obligation interest rates</t>
        </is>
      </c>
      <c r="J28" s="4" t="inlineStr">
        <is>
          <t>5.70%</t>
        </is>
      </c>
    </row>
    <row r="29">
      <c r="A29" s="4" t="inlineStr">
        <is>
          <t>Capital lease term</t>
        </is>
      </c>
      <c r="J29" s="4" t="inlineStr">
        <is>
          <t>5 years</t>
        </is>
      </c>
    </row>
    <row r="30">
      <c r="A30" s="4" t="inlineStr">
        <is>
          <t>Maximum | Other bank financing</t>
        </is>
      </c>
    </row>
    <row r="31">
      <c r="A31" s="3" t="inlineStr">
        <is>
          <t>Debt Instrument [Line Items]</t>
        </is>
      </c>
    </row>
    <row r="32">
      <c r="A32" s="4" t="inlineStr">
        <is>
          <t>Interest rate (percent)</t>
        </is>
      </c>
      <c r="J32" s="4" t="inlineStr">
        <is>
          <t>3.80%</t>
        </is>
      </c>
    </row>
    <row r="33">
      <c r="A33" s="4" t="inlineStr">
        <is>
          <t>Secured Debt</t>
        </is>
      </c>
    </row>
    <row r="34">
      <c r="A34" s="3" t="inlineStr">
        <is>
          <t>Debt Instrument [Line Items]</t>
        </is>
      </c>
    </row>
    <row r="35">
      <c r="A35" s="4" t="inlineStr">
        <is>
          <t>Debt and capital lease obligations</t>
        </is>
      </c>
      <c r="I35" s="5" t="n">
        <v>53731000</v>
      </c>
      <c r="J35" s="6" t="n">
        <v>53516000</v>
      </c>
    </row>
    <row r="36">
      <c r="A36" s="4" t="inlineStr">
        <is>
          <t>Secured Debt | EDC Loan</t>
        </is>
      </c>
    </row>
    <row r="37">
      <c r="A37" s="3" t="inlineStr">
        <is>
          <t>Debt Instrument [Line Items]</t>
        </is>
      </c>
    </row>
    <row r="38">
      <c r="A38" s="4" t="inlineStr">
        <is>
          <t>Long-term debt</t>
        </is>
      </c>
      <c r="P38" s="6" t="n">
        <v>20000000</v>
      </c>
    </row>
    <row r="39">
      <c r="A39" s="4" t="inlineStr">
        <is>
          <t>Debt issuance costs</t>
        </is>
      </c>
      <c r="P39" s="6" t="n">
        <v>1013000</v>
      </c>
    </row>
    <row r="40">
      <c r="A40" s="4" t="inlineStr">
        <is>
          <t>Interest rate (percent)</t>
        </is>
      </c>
      <c r="J40" s="4" t="inlineStr">
        <is>
          <t>6.00%</t>
        </is>
      </c>
      <c r="O40" s="4" t="inlineStr">
        <is>
          <t>9.00%</t>
        </is>
      </c>
    </row>
    <row r="41">
      <c r="A41" s="4" t="inlineStr">
        <is>
          <t>Debt and capital lease obligations</t>
        </is>
      </c>
      <c r="I41" s="5" t="n">
        <v>13618000</v>
      </c>
      <c r="J41" s="6" t="n">
        <v>18583000</v>
      </c>
    </row>
    <row r="42">
      <c r="A42" s="4" t="inlineStr">
        <is>
          <t>Secured Debt | UniCredit Loan</t>
        </is>
      </c>
    </row>
    <row r="43">
      <c r="A43" s="3" t="inlineStr">
        <is>
          <t>Debt Instrument [Line Items]</t>
        </is>
      </c>
    </row>
    <row r="44">
      <c r="A44" s="4" t="inlineStr">
        <is>
          <t>Debt and capital lease obligations</t>
        </is>
      </c>
      <c r="D44" s="6" t="n">
        <v>8803000</v>
      </c>
      <c r="I44" s="5" t="n">
        <v>7246000</v>
      </c>
      <c r="J44" s="5" t="n">
        <v>8470000</v>
      </c>
    </row>
    <row r="45">
      <c r="A45" s="4" t="inlineStr">
        <is>
          <t>Secured Debt | Third UniCredit Loan</t>
        </is>
      </c>
    </row>
    <row r="46">
      <c r="A46" s="3" t="inlineStr">
        <is>
          <t>Debt Instrument [Line Items]</t>
        </is>
      </c>
    </row>
    <row r="47">
      <c r="A47" s="4" t="inlineStr">
        <is>
          <t>Debt and capital lease obligations</t>
        </is>
      </c>
      <c r="I47" s="5" t="n">
        <v>5558000</v>
      </c>
      <c r="J47" s="5" t="n">
        <v>4000000</v>
      </c>
    </row>
    <row r="48">
      <c r="A48" s="4" t="inlineStr">
        <is>
          <t>Effective rate on debt</t>
        </is>
      </c>
      <c r="N48" s="4" t="inlineStr">
        <is>
          <t>1.82%</t>
        </is>
      </c>
    </row>
    <row r="49">
      <c r="A49" s="4" t="inlineStr">
        <is>
          <t>Secured Debt | Fourth UniCredit Loan</t>
        </is>
      </c>
    </row>
    <row r="50">
      <c r="A50" s="3" t="inlineStr">
        <is>
          <t>Debt Instrument [Line Items]</t>
        </is>
      </c>
    </row>
    <row r="51">
      <c r="A51" s="4" t="inlineStr">
        <is>
          <t>Debt and capital lease obligations</t>
        </is>
      </c>
      <c r="I51" s="5" t="n">
        <v>18650000</v>
      </c>
      <c r="J51" s="5" t="n">
        <v>15335000</v>
      </c>
    </row>
    <row r="52">
      <c r="A52" s="4" t="inlineStr">
        <is>
          <t>Effective rate on debt</t>
        </is>
      </c>
      <c r="M52" s="4" t="inlineStr">
        <is>
          <t>1.75%</t>
        </is>
      </c>
    </row>
    <row r="53">
      <c r="A53" s="4" t="inlineStr">
        <is>
          <t>Secured Debt | Deutsche Bank Euro Loan</t>
        </is>
      </c>
    </row>
    <row r="54">
      <c r="A54" s="3" t="inlineStr">
        <is>
          <t>Debt Instrument [Line Items]</t>
        </is>
      </c>
    </row>
    <row r="55">
      <c r="A55" s="4" t="inlineStr">
        <is>
          <t>Debt and capital lease obligations</t>
        </is>
      </c>
      <c r="I55" s="6" t="n">
        <v>8659000</v>
      </c>
      <c r="J55" s="6" t="n">
        <v>7128000</v>
      </c>
    </row>
    <row r="56">
      <c r="A56" s="4" t="inlineStr">
        <is>
          <t>Effective rate on debt</t>
        </is>
      </c>
      <c r="K56" s="4" t="inlineStr">
        <is>
          <t>1.70%</t>
        </is>
      </c>
    </row>
    <row r="57">
      <c r="A57" s="4" t="inlineStr">
        <is>
          <t>Prime Rate | Term Loan | EDC Loan</t>
        </is>
      </c>
    </row>
    <row r="58">
      <c r="A58" s="3" t="inlineStr">
        <is>
          <t>Debt Instrument [Line Items]</t>
        </is>
      </c>
    </row>
    <row r="59">
      <c r="A59" s="4" t="inlineStr">
        <is>
          <t>Basis spread on variable rate debt</t>
        </is>
      </c>
      <c r="B59" s="4" t="inlineStr">
        <is>
          <t>2.01%</t>
        </is>
      </c>
    </row>
    <row r="60">
      <c r="A60" s="4" t="inlineStr">
        <is>
          <t>Euribor | Secured Debt | UniCredit Loan</t>
        </is>
      </c>
    </row>
    <row r="61">
      <c r="A61" s="3" t="inlineStr">
        <is>
          <t>Debt Instrument [Line Items]</t>
        </is>
      </c>
    </row>
    <row r="62">
      <c r="A62" s="4" t="inlineStr">
        <is>
          <t>Basis spread on variable rate debt</t>
        </is>
      </c>
      <c r="D62" s="4" t="inlineStr">
        <is>
          <t>1.65%</t>
        </is>
      </c>
      <c r="H62" s="4" t="inlineStr">
        <is>
          <t>2.30%</t>
        </is>
      </c>
    </row>
    <row r="63">
      <c r="A63" s="4" t="inlineStr">
        <is>
          <t>Euribor | Secured Debt | Second UniCredit Loan</t>
        </is>
      </c>
    </row>
    <row r="64">
      <c r="A64" s="3" t="inlineStr">
        <is>
          <t>Debt Instrument [Line Items]</t>
        </is>
      </c>
    </row>
    <row r="65">
      <c r="A65" s="4" t="inlineStr">
        <is>
          <t>Basis spread on variable rate debt</t>
        </is>
      </c>
      <c r="G65" s="4" t="inlineStr">
        <is>
          <t>1.8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n Senior Financing (Details) $ in Thousands</t>
        </is>
      </c>
      <c r="B1" s="2" t="inlineStr">
        <is>
          <t>Dec. 31, 2021USD ($)</t>
        </is>
      </c>
    </row>
    <row r="2">
      <c r="A2" s="3" t="inlineStr">
        <is>
          <t>Debt Instrument [Line Items]</t>
        </is>
      </c>
    </row>
    <row r="3">
      <c r="A3" s="4" t="inlineStr">
        <is>
          <t>2022</t>
        </is>
      </c>
      <c r="B3" s="6" t="n">
        <v>11261</v>
      </c>
    </row>
    <row r="4">
      <c r="A4" s="4" t="inlineStr">
        <is>
          <t>2023</t>
        </is>
      </c>
      <c r="B4" s="5" t="n">
        <v>12042</v>
      </c>
    </row>
    <row r="5">
      <c r="A5" s="4" t="inlineStr">
        <is>
          <t>2024</t>
        </is>
      </c>
      <c r="B5" s="5" t="n">
        <v>12730</v>
      </c>
    </row>
    <row r="6">
      <c r="A6" s="4" t="inlineStr">
        <is>
          <t>2025</t>
        </is>
      </c>
      <c r="B6" s="5" t="n">
        <v>11973</v>
      </c>
    </row>
    <row r="7">
      <c r="A7" s="4" t="inlineStr">
        <is>
          <t>2026 and thereafter</t>
        </is>
      </c>
      <c r="B7" s="5" t="n">
        <v>8396</v>
      </c>
    </row>
    <row r="8">
      <c r="A8" s="4" t="inlineStr">
        <is>
          <t>Long-term debt</t>
        </is>
      </c>
      <c r="B8" s="5" t="n">
        <v>56402</v>
      </c>
    </row>
    <row r="9">
      <c r="A9" s="4" t="inlineStr">
        <is>
          <t>Other bank financing</t>
        </is>
      </c>
    </row>
    <row r="10">
      <c r="A10" s="3" t="inlineStr">
        <is>
          <t>Debt Instrument [Line Items]</t>
        </is>
      </c>
    </row>
    <row r="11">
      <c r="A11" s="4" t="inlineStr">
        <is>
          <t>2022</t>
        </is>
      </c>
      <c r="B11" s="5" t="n">
        <v>687</v>
      </c>
    </row>
    <row r="12">
      <c r="A12" s="4" t="inlineStr">
        <is>
          <t>2023</t>
        </is>
      </c>
      <c r="B12" s="5" t="n">
        <v>0</v>
      </c>
    </row>
    <row r="13">
      <c r="A13" s="4" t="inlineStr">
        <is>
          <t>2024</t>
        </is>
      </c>
      <c r="B13" s="5" t="n">
        <v>136</v>
      </c>
    </row>
    <row r="14">
      <c r="A14" s="4" t="inlineStr">
        <is>
          <t>2025</t>
        </is>
      </c>
      <c r="B14" s="5" t="n">
        <v>136</v>
      </c>
    </row>
    <row r="15">
      <c r="A15" s="4" t="inlineStr">
        <is>
          <t>2026 and thereafter</t>
        </is>
      </c>
      <c r="B15" s="5" t="n">
        <v>272</v>
      </c>
    </row>
    <row r="16">
      <c r="A16" s="4" t="inlineStr">
        <is>
          <t>Long-term debt</t>
        </is>
      </c>
      <c r="B16" s="5" t="n">
        <v>1231</v>
      </c>
    </row>
    <row r="17">
      <c r="A17" s="4" t="inlineStr">
        <is>
          <t>Capital lease obligations</t>
        </is>
      </c>
    </row>
    <row r="18">
      <c r="A18" s="3" t="inlineStr">
        <is>
          <t>Debt Instrument [Line Items]</t>
        </is>
      </c>
    </row>
    <row r="19">
      <c r="A19" s="4" t="inlineStr">
        <is>
          <t>2022</t>
        </is>
      </c>
      <c r="B19" s="5" t="n">
        <v>517</v>
      </c>
    </row>
    <row r="20">
      <c r="A20" s="4" t="inlineStr">
        <is>
          <t>2023</t>
        </is>
      </c>
      <c r="B20" s="5" t="n">
        <v>460</v>
      </c>
    </row>
    <row r="21">
      <c r="A21" s="4" t="inlineStr">
        <is>
          <t>2024</t>
        </is>
      </c>
      <c r="B21" s="5" t="n">
        <v>427</v>
      </c>
    </row>
    <row r="22">
      <c r="A22" s="4" t="inlineStr">
        <is>
          <t>2025</t>
        </is>
      </c>
      <c r="B22" s="5" t="n">
        <v>228</v>
      </c>
    </row>
    <row r="23">
      <c r="A23" s="4" t="inlineStr">
        <is>
          <t>2026 and thereafter</t>
        </is>
      </c>
      <c r="B23" s="5" t="n">
        <v>23</v>
      </c>
    </row>
    <row r="24">
      <c r="A24" s="4" t="inlineStr">
        <is>
          <t>Long-term debt</t>
        </is>
      </c>
      <c r="B24" s="5" t="n">
        <v>1655</v>
      </c>
    </row>
    <row r="25">
      <c r="A25" s="4" t="inlineStr">
        <is>
          <t>Term loan facilities</t>
        </is>
      </c>
    </row>
    <row r="26">
      <c r="A26" s="3" t="inlineStr">
        <is>
          <t>Debt Instrument [Line Items]</t>
        </is>
      </c>
    </row>
    <row r="27">
      <c r="A27" s="4" t="inlineStr">
        <is>
          <t>2022</t>
        </is>
      </c>
      <c r="B27" s="5" t="n">
        <v>10057</v>
      </c>
    </row>
    <row r="28">
      <c r="A28" s="4" t="inlineStr">
        <is>
          <t>2023</t>
        </is>
      </c>
      <c r="B28" s="5" t="n">
        <v>11582</v>
      </c>
    </row>
    <row r="29">
      <c r="A29" s="4" t="inlineStr">
        <is>
          <t>2024</t>
        </is>
      </c>
      <c r="B29" s="5" t="n">
        <v>12167</v>
      </c>
    </row>
    <row r="30">
      <c r="A30" s="4" t="inlineStr">
        <is>
          <t>2025</t>
        </is>
      </c>
      <c r="B30" s="5" t="n">
        <v>11609</v>
      </c>
    </row>
    <row r="31">
      <c r="A31" s="4" t="inlineStr">
        <is>
          <t>2026 and thereafter</t>
        </is>
      </c>
      <c r="B31" s="5" t="n">
        <v>8101</v>
      </c>
    </row>
    <row r="32">
      <c r="A32" s="4" t="inlineStr">
        <is>
          <t>Long-term debt</t>
        </is>
      </c>
      <c r="B32" s="6" t="n">
        <v>535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Long-term royalty payable - Continuity Schedule of Long-term Royalty Payable (Details) - USD ($)</t>
        </is>
      </c>
      <c r="B1" s="2" t="inlineStr">
        <is>
          <t>1 Months Ended</t>
        </is>
      </c>
      <c r="C1" s="2" t="inlineStr">
        <is>
          <t>12 Months Ended</t>
        </is>
      </c>
      <c r="E1" s="2" t="inlineStr">
        <is>
          <t>60 Months Ended</t>
        </is>
      </c>
    </row>
    <row r="2">
      <c r="B2" s="2" t="inlineStr">
        <is>
          <t>Jan. 31, 2017</t>
        </is>
      </c>
      <c r="C2" s="2" t="inlineStr">
        <is>
          <t>Dec. 31, 2021</t>
        </is>
      </c>
      <c r="D2" s="2" t="inlineStr">
        <is>
          <t>Dec. 31, 2020</t>
        </is>
      </c>
      <c r="E2" s="2" t="inlineStr">
        <is>
          <t>Dec. 31, 2021</t>
        </is>
      </c>
      <c r="F2" s="2" t="inlineStr">
        <is>
          <t>Jan. 11, 2016</t>
        </is>
      </c>
    </row>
    <row r="3">
      <c r="A3" s="3" t="inlineStr">
        <is>
          <t>Long-Term Debt [Roll Forward]</t>
        </is>
      </c>
    </row>
    <row r="4">
      <c r="A4" s="4" t="inlineStr">
        <is>
          <t>Current portion</t>
        </is>
      </c>
      <c r="C4" s="6" t="n">
        <v>-5200000</v>
      </c>
      <c r="D4" s="6" t="n">
        <v>-7451000</v>
      </c>
      <c r="E4" s="6" t="n">
        <v>-5200000</v>
      </c>
    </row>
    <row r="5">
      <c r="A5" s="4" t="inlineStr">
        <is>
          <t>Long-term portion</t>
        </is>
      </c>
      <c r="C5" s="5" t="n">
        <v>4747000</v>
      </c>
      <c r="D5" s="5" t="n">
        <v>8591000</v>
      </c>
      <c r="E5" s="5" t="n">
        <v>4747000</v>
      </c>
    </row>
    <row r="6">
      <c r="A6" s="4" t="inlineStr">
        <is>
          <t>Royalty agreement</t>
        </is>
      </c>
    </row>
    <row r="7">
      <c r="A7" s="3" t="inlineStr">
        <is>
          <t>Long-Term Debt [Roll Forward]</t>
        </is>
      </c>
    </row>
    <row r="8">
      <c r="A8" s="4" t="inlineStr">
        <is>
          <t>Balance, beginning of year</t>
        </is>
      </c>
      <c r="C8" s="5" t="n">
        <v>16042000</v>
      </c>
      <c r="D8" s="5" t="n">
        <v>18258000</v>
      </c>
    </row>
    <row r="9">
      <c r="A9" s="4" t="inlineStr">
        <is>
          <t>Accretion expense</t>
        </is>
      </c>
      <c r="C9" s="5" t="n">
        <v>1356000</v>
      </c>
      <c r="D9" s="5" t="n">
        <v>3732000</v>
      </c>
    </row>
    <row r="10">
      <c r="A10" s="4" t="inlineStr">
        <is>
          <t>Repayment</t>
        </is>
      </c>
      <c r="C10" s="5" t="n">
        <v>-7451000</v>
      </c>
      <c r="D10" s="5" t="n">
        <v>-5948000</v>
      </c>
    </row>
    <row r="11">
      <c r="A11" s="4" t="inlineStr">
        <is>
          <t>Balance, end of year</t>
        </is>
      </c>
      <c r="C11" s="5" t="n">
        <v>9947000</v>
      </c>
      <c r="D11" s="5" t="n">
        <v>16042000</v>
      </c>
      <c r="E11" s="5" t="n">
        <v>9947000</v>
      </c>
    </row>
    <row r="12">
      <c r="A12" s="4" t="inlineStr">
        <is>
          <t>Current portion</t>
        </is>
      </c>
      <c r="C12" s="5" t="n">
        <v>-5200000</v>
      </c>
      <c r="D12" s="5" t="n">
        <v>-7451000</v>
      </c>
      <c r="E12" s="5" t="n">
        <v>-5200000</v>
      </c>
    </row>
    <row r="13">
      <c r="A13" s="4" t="inlineStr">
        <is>
          <t>Long-term portion</t>
        </is>
      </c>
      <c r="C13" s="6" t="n">
        <v>4747000</v>
      </c>
      <c r="D13" s="6" t="n">
        <v>8591000</v>
      </c>
      <c r="E13" s="5" t="n">
        <v>4747000</v>
      </c>
    </row>
    <row r="14">
      <c r="A14" s="4" t="inlineStr">
        <is>
          <t>Cartesian Capital Group</t>
        </is>
      </c>
    </row>
    <row r="15">
      <c r="A15" s="3" t="inlineStr">
        <is>
          <t>Long-Term Debt [Roll Forward]</t>
        </is>
      </c>
    </row>
    <row r="16">
      <c r="A16" s="4" t="inlineStr">
        <is>
          <t>Annual royalties, percent of annual revenue (equal to or greater of)</t>
        </is>
      </c>
      <c r="B16" s="4" t="inlineStr">
        <is>
          <t>15.00%</t>
        </is>
      </c>
    </row>
    <row r="17">
      <c r="A17" s="4" t="inlineStr">
        <is>
          <t>Cumulative royalties threshold for royalty payment</t>
        </is>
      </c>
      <c r="B17" s="6" t="n">
        <v>15000</v>
      </c>
    </row>
    <row r="18">
      <c r="A18" s="4" t="inlineStr">
        <is>
          <t>Cartesian Capital Group | Royalty agreement</t>
        </is>
      </c>
    </row>
    <row r="19">
      <c r="A19" s="3" t="inlineStr">
        <is>
          <t>Long-Term Debt [Roll Forward]</t>
        </is>
      </c>
    </row>
    <row r="20">
      <c r="A20" s="4" t="inlineStr">
        <is>
          <t>Repayment</t>
        </is>
      </c>
      <c r="E20" s="6" t="n">
        <v>-11912000</v>
      </c>
    </row>
    <row r="21">
      <c r="A21" s="4" t="inlineStr">
        <is>
          <t>Cartesian Capital Group | Loans payable | Tranche I Financing</t>
        </is>
      </c>
    </row>
    <row r="22">
      <c r="A22" s="3" t="inlineStr">
        <is>
          <t>Long-Term Debt [Roll Forward]</t>
        </is>
      </c>
    </row>
    <row r="23">
      <c r="A23" s="4" t="inlineStr">
        <is>
          <t>Finance agreement amount</t>
        </is>
      </c>
      <c r="F23" s="6" t="n">
        <v>17500000</v>
      </c>
    </row>
    <row r="24">
      <c r="A24" s="4" t="inlineStr">
        <is>
          <t>Effective rate on debt</t>
        </is>
      </c>
      <c r="F24" s="4" t="inlineStr">
        <is>
          <t>23.00%</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Long-term royalty payable - Minimum Repayments (Details) $ in Thousands</t>
        </is>
      </c>
      <c r="B1" s="2" t="inlineStr">
        <is>
          <t>Dec. 31, 2021USD ($)</t>
        </is>
      </c>
    </row>
    <row r="2">
      <c r="A2" s="3" t="inlineStr">
        <is>
          <t>Minimum repayments including interest for royalties payable</t>
        </is>
      </c>
    </row>
    <row r="3">
      <c r="A3" s="4" t="inlineStr">
        <is>
          <t>2022</t>
        </is>
      </c>
      <c r="B3" s="6" t="n">
        <v>11261</v>
      </c>
    </row>
    <row r="4">
      <c r="A4" s="4" t="inlineStr">
        <is>
          <t>2023</t>
        </is>
      </c>
      <c r="B4" s="5" t="n">
        <v>12042</v>
      </c>
    </row>
    <row r="5">
      <c r="A5" s="4" t="inlineStr">
        <is>
          <t>2024</t>
        </is>
      </c>
      <c r="B5" s="5" t="n">
        <v>12730</v>
      </c>
    </row>
    <row r="6">
      <c r="A6" s="4" t="inlineStr">
        <is>
          <t>2025</t>
        </is>
      </c>
      <c r="B6" s="5" t="n">
        <v>11973</v>
      </c>
    </row>
    <row r="7">
      <c r="A7" s="4" t="inlineStr">
        <is>
          <t>Long-term debt</t>
        </is>
      </c>
      <c r="B7" s="5" t="n">
        <v>56402</v>
      </c>
    </row>
    <row r="8">
      <c r="A8" s="4" t="inlineStr">
        <is>
          <t>Royalty agreement</t>
        </is>
      </c>
    </row>
    <row r="9">
      <c r="A9" s="3" t="inlineStr">
        <is>
          <t>Minimum repayments including interest for royalties payable</t>
        </is>
      </c>
    </row>
    <row r="10">
      <c r="A10" s="4" t="inlineStr">
        <is>
          <t>2022</t>
        </is>
      </c>
      <c r="B10" s="5" t="n">
        <v>5200</v>
      </c>
    </row>
    <row r="11">
      <c r="A11" s="4" t="inlineStr">
        <is>
          <t>2023</t>
        </is>
      </c>
      <c r="B11" s="5" t="n">
        <v>1320</v>
      </c>
    </row>
    <row r="12">
      <c r="A12" s="4" t="inlineStr">
        <is>
          <t>2024</t>
        </is>
      </c>
      <c r="B12" s="5" t="n">
        <v>1848</v>
      </c>
    </row>
    <row r="13">
      <c r="A13" s="4" t="inlineStr">
        <is>
          <t>2025</t>
        </is>
      </c>
      <c r="B13" s="5" t="n">
        <v>2270</v>
      </c>
    </row>
    <row r="14">
      <c r="A14" s="4" t="inlineStr">
        <is>
          <t>2026</t>
        </is>
      </c>
      <c r="B14" s="5" t="n">
        <v>2851</v>
      </c>
    </row>
    <row r="15">
      <c r="A15" s="4" t="inlineStr">
        <is>
          <t>Long-term debt</t>
        </is>
      </c>
      <c r="B15" s="6" t="n">
        <v>134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Details) - USD ($) $ in Thousand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alance, beginning of year</t>
        </is>
      </c>
      <c r="B4" s="6" t="n">
        <v>18936</v>
      </c>
      <c r="C4" s="6" t="n">
        <v>8901</v>
      </c>
    </row>
    <row r="5">
      <c r="A5" s="4" t="inlineStr">
        <is>
          <t>Warranty claims</t>
        </is>
      </c>
      <c r="B5" s="5" t="n">
        <v>-5322</v>
      </c>
      <c r="C5" s="5" t="n">
        <v>-6906</v>
      </c>
    </row>
    <row r="6">
      <c r="A6" s="4" t="inlineStr">
        <is>
          <t>Warranty accruals</t>
        </is>
      </c>
      <c r="B6" s="5" t="n">
        <v>7025</v>
      </c>
      <c r="C6" s="5" t="n">
        <v>16191</v>
      </c>
    </row>
    <row r="7">
      <c r="A7" s="4" t="inlineStr">
        <is>
          <t>Change in estimate</t>
        </is>
      </c>
      <c r="B7" s="5" t="n">
        <v>-337</v>
      </c>
      <c r="C7" s="5" t="n">
        <v>-291</v>
      </c>
    </row>
    <row r="8">
      <c r="A8" s="4" t="inlineStr">
        <is>
          <t>Impact of foreign exchange changes</t>
        </is>
      </c>
      <c r="B8" s="5" t="n">
        <v>-1511</v>
      </c>
      <c r="C8" s="5" t="n">
        <v>1041</v>
      </c>
    </row>
    <row r="9">
      <c r="A9" s="4" t="inlineStr">
        <is>
          <t>Balance, end of year</t>
        </is>
      </c>
      <c r="B9" s="5" t="n">
        <v>18791</v>
      </c>
      <c r="C9" s="5" t="n">
        <v>18936</v>
      </c>
    </row>
    <row r="10">
      <c r="A10" s="4" t="inlineStr">
        <is>
          <t>Current portion</t>
        </is>
      </c>
      <c r="B10" s="5" t="n">
        <v>-13577</v>
      </c>
      <c r="C10" s="5" t="n">
        <v>-10749</v>
      </c>
    </row>
    <row r="11">
      <c r="A11" s="4" t="inlineStr">
        <is>
          <t>Long-term portion</t>
        </is>
      </c>
      <c r="B11" s="5" t="n">
        <v>5214</v>
      </c>
      <c r="C11" s="6" t="n">
        <v>8187</v>
      </c>
    </row>
    <row r="12">
      <c r="A12" s="3" t="inlineStr">
        <is>
          <t>Product Warranty Liability [Line Items]</t>
        </is>
      </c>
    </row>
    <row r="13">
      <c r="A13" s="4" t="inlineStr">
        <is>
          <t>Warranty accrual related to field service campaign</t>
        </is>
      </c>
      <c r="B13" s="5" t="n">
        <v>11224</v>
      </c>
    </row>
    <row r="14">
      <c r="A14" s="4" t="inlineStr">
        <is>
          <t>Insurance recovery</t>
        </is>
      </c>
      <c r="B14" s="5" t="n">
        <v>8865</v>
      </c>
    </row>
    <row r="15">
      <c r="A15" s="4" t="inlineStr">
        <is>
          <t>Other receivables</t>
        </is>
      </c>
    </row>
    <row r="16">
      <c r="A16" s="3" t="inlineStr">
        <is>
          <t>Product Warranty Liability [Line Items]</t>
        </is>
      </c>
    </row>
    <row r="17">
      <c r="A17" s="4" t="inlineStr">
        <is>
          <t>Insurance recovery</t>
        </is>
      </c>
      <c r="B17" s="5" t="n">
        <v>3521</v>
      </c>
    </row>
    <row r="18">
      <c r="A18" s="4" t="inlineStr">
        <is>
          <t>Warranty accrual related to field service campaign</t>
        </is>
      </c>
      <c r="B18" s="5" t="n">
        <v>655</v>
      </c>
    </row>
    <row r="19">
      <c r="A19" s="4" t="inlineStr">
        <is>
          <t>Other long-term asset</t>
        </is>
      </c>
    </row>
    <row r="20">
      <c r="A20" s="3" t="inlineStr">
        <is>
          <t>Product Warranty Liability [Line Items]</t>
        </is>
      </c>
    </row>
    <row r="21">
      <c r="A21" s="4" t="inlineStr">
        <is>
          <t>Insurance recovery</t>
        </is>
      </c>
      <c r="B21" s="5" t="n">
        <v>5344</v>
      </c>
    </row>
    <row r="22">
      <c r="A22" s="4" t="inlineStr">
        <is>
          <t>Warranty accrual related to field service campaign</t>
        </is>
      </c>
      <c r="B22" s="6" t="n">
        <v>69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stock options and other stock-based plans - Narrative (Details) - USD ($)</t>
        </is>
      </c>
      <c r="B1" s="2" t="inlineStr">
        <is>
          <t>Aug. 31, 2021</t>
        </is>
      </c>
      <c r="C1" s="2" t="inlineStr">
        <is>
          <t>Jun. 08, 2021</t>
        </is>
      </c>
      <c r="D1" s="2" t="inlineStr">
        <is>
          <t>Jan. 21, 2021</t>
        </is>
      </c>
      <c r="E1" s="2" t="inlineStr">
        <is>
          <t>Mar. 31, 2021</t>
        </is>
      </c>
      <c r="F1" s="2" t="inlineStr">
        <is>
          <t>Dec. 31, 2020</t>
        </is>
      </c>
      <c r="G1" s="2" t="inlineStr">
        <is>
          <t>Mar. 20, 2021</t>
        </is>
      </c>
      <c r="H1" s="2" t="inlineStr">
        <is>
          <t>Dec. 31, 2021</t>
        </is>
      </c>
      <c r="I1" s="2" t="inlineStr">
        <is>
          <t>Dec. 31, 2020</t>
        </is>
      </c>
      <c r="J1" s="2" t="inlineStr">
        <is>
          <t>Nov. 09, 2020</t>
        </is>
      </c>
    </row>
    <row r="2">
      <c r="A2" s="3" t="inlineStr">
        <is>
          <t>Share-based Compensation Arrangement by Share-based Payment Award [Line Items]</t>
        </is>
      </c>
    </row>
    <row r="3">
      <c r="A3" s="4" t="inlineStr">
        <is>
          <t>Transaction costs</t>
        </is>
      </c>
      <c r="C3" s="6" t="n">
        <v>7194000</v>
      </c>
    </row>
    <row r="4">
      <c r="A4" s="4" t="inlineStr">
        <is>
          <t>Price per share (in dollars per share)</t>
        </is>
      </c>
      <c r="C4" s="7" t="n">
        <v>5.5</v>
      </c>
    </row>
    <row r="5">
      <c r="A5" s="4" t="inlineStr">
        <is>
          <t>Issuance of common shares on at-the-market public offering, net of costs incurred</t>
        </is>
      </c>
      <c r="C5" s="6" t="n">
        <v>115115000</v>
      </c>
      <c r="H5" s="6" t="n">
        <v>120727000</v>
      </c>
      <c r="I5" s="6" t="n">
        <v>13904000</v>
      </c>
    </row>
    <row r="6">
      <c r="A6" s="4" t="inlineStr">
        <is>
          <t>Compensation expense</t>
        </is>
      </c>
      <c r="H6" s="5" t="n">
        <v>1911000</v>
      </c>
      <c r="I6" s="5" t="n">
        <v>2368000</v>
      </c>
    </row>
    <row r="7">
      <c r="A7" s="4" t="inlineStr">
        <is>
          <t>Convertible debt | Convertible unsecured notes due June 1, 2021</t>
        </is>
      </c>
    </row>
    <row r="8">
      <c r="A8" s="3" t="inlineStr">
        <is>
          <t>Share-based Compensation Arrangement by Share-based Payment Award [Line Items]</t>
        </is>
      </c>
    </row>
    <row r="9">
      <c r="A9" s="4" t="inlineStr">
        <is>
          <t>Converted amount</t>
        </is>
      </c>
      <c r="B9" s="6" t="n">
        <v>2500000</v>
      </c>
      <c r="D9" s="6" t="n">
        <v>2500000</v>
      </c>
      <c r="F9" s="6" t="n">
        <v>5000000</v>
      </c>
    </row>
    <row r="10">
      <c r="A10" s="4" t="inlineStr">
        <is>
          <t>Converted shares</t>
        </is>
      </c>
      <c r="B10" s="5" t="n">
        <v>1836750</v>
      </c>
      <c r="D10" s="5" t="n">
        <v>1815117</v>
      </c>
    </row>
    <row r="11">
      <c r="A11" s="4" t="inlineStr">
        <is>
          <t>ATM Program</t>
        </is>
      </c>
    </row>
    <row r="12">
      <c r="A12" s="3" t="inlineStr">
        <is>
          <t>Share-based Compensation Arrangement by Share-based Payment Award [Line Items]</t>
        </is>
      </c>
    </row>
    <row r="13">
      <c r="A13" s="4" t="inlineStr">
        <is>
          <t>Authorized issuance of common shares from treasury to public (up to)</t>
        </is>
      </c>
      <c r="J13" s="5" t="n">
        <v>50000000</v>
      </c>
    </row>
    <row r="14">
      <c r="A14" s="4" t="inlineStr">
        <is>
          <t>Issuance of common shares from treasury to public</t>
        </is>
      </c>
      <c r="E14" s="5" t="n">
        <v>1819712</v>
      </c>
    </row>
    <row r="15">
      <c r="A15" s="4" t="inlineStr">
        <is>
          <t>Gross proceeds from issuance of shares</t>
        </is>
      </c>
      <c r="E15" s="6" t="n">
        <v>13211000</v>
      </c>
      <c r="G15" s="6" t="n">
        <v>27586000</v>
      </c>
    </row>
    <row r="16">
      <c r="A16" s="4" t="inlineStr">
        <is>
          <t>Transaction costs</t>
        </is>
      </c>
      <c r="E16" s="5" t="n">
        <v>405000</v>
      </c>
    </row>
    <row r="17">
      <c r="A17" s="4" t="inlineStr">
        <is>
          <t>Commission costs</t>
        </is>
      </c>
      <c r="E17" s="5" t="n">
        <v>264000</v>
      </c>
    </row>
    <row r="18">
      <c r="A18" s="4" t="inlineStr">
        <is>
          <t>Net proceeds from issuance of shares</t>
        </is>
      </c>
      <c r="E18" s="6" t="n">
        <v>12806000</v>
      </c>
    </row>
    <row r="19">
      <c r="A19" s="4" t="inlineStr">
        <is>
          <t>ATM Program | Weighted Average</t>
        </is>
      </c>
    </row>
    <row r="20">
      <c r="A20" s="3" t="inlineStr">
        <is>
          <t>Share-based Compensation Arrangement by Share-based Payment Award [Line Items]</t>
        </is>
      </c>
    </row>
    <row r="21">
      <c r="A21" s="4" t="inlineStr">
        <is>
          <t>Weighted average share price (in dollars per share)</t>
        </is>
      </c>
      <c r="E21" s="7" t="n">
        <v>7.26</v>
      </c>
    </row>
    <row r="22">
      <c r="A22" s="4" t="inlineStr">
        <is>
          <t>Public Offering</t>
        </is>
      </c>
    </row>
    <row r="23">
      <c r="A23" s="3" t="inlineStr">
        <is>
          <t>Share-based Compensation Arrangement by Share-based Payment Award [Line Items]</t>
        </is>
      </c>
    </row>
    <row r="24">
      <c r="A24" s="4" t="inlineStr">
        <is>
          <t>Issuance of common shares on at-the-market public offering, net of costs incurred</t>
        </is>
      </c>
      <c r="H24" s="5" t="n">
        <v>107921000</v>
      </c>
    </row>
    <row r="25">
      <c r="A25" s="4" t="inlineStr">
        <is>
          <t>Over-Allotment Option</t>
        </is>
      </c>
    </row>
    <row r="26">
      <c r="A26" s="3" t="inlineStr">
        <is>
          <t>Share-based Compensation Arrangement by Share-based Payment Award [Line Items]</t>
        </is>
      </c>
    </row>
    <row r="27">
      <c r="A27" s="4" t="inlineStr">
        <is>
          <t>Issuance of common shares on at-the-market public offering, net of costs incurred (in shares)</t>
        </is>
      </c>
      <c r="C27" s="5" t="n">
        <v>2730000</v>
      </c>
    </row>
    <row r="28">
      <c r="A28" s="4" t="inlineStr">
        <is>
          <t>Share units</t>
        </is>
      </c>
    </row>
    <row r="29">
      <c r="A29" s="3" t="inlineStr">
        <is>
          <t>Share-based Compensation Arrangement by Share-based Payment Award [Line Items]</t>
        </is>
      </c>
    </row>
    <row r="30">
      <c r="A30" s="4" t="inlineStr">
        <is>
          <t>Compensation expense</t>
        </is>
      </c>
      <c r="H30" s="6" t="n">
        <v>1911000</v>
      </c>
      <c r="I30" s="6" t="n">
        <v>2368000</v>
      </c>
    </row>
    <row r="31">
      <c r="A31" s="4" t="inlineStr">
        <is>
          <t>Granted (in shares)</t>
        </is>
      </c>
      <c r="H31" s="5" t="n">
        <v>875703</v>
      </c>
      <c r="I31" s="5" t="n">
        <v>525807</v>
      </c>
    </row>
    <row r="32">
      <c r="A32" s="4" t="inlineStr">
        <is>
          <t>Compensation cost not yet recognized</t>
        </is>
      </c>
      <c r="H32" s="6" t="n">
        <v>2709000</v>
      </c>
    </row>
    <row r="33">
      <c r="A33" s="4" t="inlineStr">
        <is>
          <t>Compensation cost not yet recognized, period for recognition (in years)</t>
        </is>
      </c>
      <c r="H33" s="4" t="inlineStr">
        <is>
          <t>2 years</t>
        </is>
      </c>
    </row>
    <row r="34">
      <c r="A34" s="4" t="inlineStr">
        <is>
          <t>Restricted Stock Units (RSUs)</t>
        </is>
      </c>
    </row>
    <row r="35">
      <c r="A35" s="3" t="inlineStr">
        <is>
          <t>Share-based Compensation Arrangement by Share-based Payment Award [Line Items]</t>
        </is>
      </c>
    </row>
    <row r="36">
      <c r="A36" s="4" t="inlineStr">
        <is>
          <t>Granted (in shares)</t>
        </is>
      </c>
      <c r="H36" s="5" t="n">
        <v>417719</v>
      </c>
      <c r="I36" s="5" t="n">
        <v>504907</v>
      </c>
    </row>
    <row r="37">
      <c r="A37" s="4" t="inlineStr">
        <is>
          <t>Vesting period (in years)</t>
        </is>
      </c>
      <c r="H37" s="4" t="inlineStr">
        <is>
          <t>3 years</t>
        </is>
      </c>
    </row>
    <row r="38">
      <c r="A38" s="4" t="inlineStr">
        <is>
          <t>PSU's</t>
        </is>
      </c>
    </row>
    <row r="39">
      <c r="A39" s="3" t="inlineStr">
        <is>
          <t>Share-based Compensation Arrangement by Share-based Payment Award [Line Items]</t>
        </is>
      </c>
    </row>
    <row r="40">
      <c r="A40" s="4" t="inlineStr">
        <is>
          <t>Granted (in shares)</t>
        </is>
      </c>
      <c r="H40" s="5" t="n">
        <v>457984</v>
      </c>
      <c r="I40" s="5" t="n">
        <v>20900</v>
      </c>
    </row>
    <row r="41">
      <c r="A41" s="4" t="inlineStr">
        <is>
          <t>Common stock</t>
        </is>
      </c>
    </row>
    <row r="42">
      <c r="A42" s="3" t="inlineStr">
        <is>
          <t>Share-based Compensation Arrangement by Share-based Payment Award [Line Items]</t>
        </is>
      </c>
    </row>
    <row r="43">
      <c r="A43" s="4" t="inlineStr">
        <is>
          <t>Issuance of common shares on at-the-market public offering, net of costs incurred (in shares)</t>
        </is>
      </c>
      <c r="I43" s="5" t="n">
        <v>3215970</v>
      </c>
    </row>
    <row r="44">
      <c r="A44" s="4" t="inlineStr">
        <is>
          <t>Issuance of common shares on at-the-market public offering, net of costs incurred</t>
        </is>
      </c>
      <c r="I44" s="6" t="n">
        <v>13904000</v>
      </c>
    </row>
    <row r="45">
      <c r="A45" s="4" t="inlineStr">
        <is>
          <t>Issuance of common shares on exercise of share units (in shares)</t>
        </is>
      </c>
      <c r="H45" s="5" t="n">
        <v>327774</v>
      </c>
      <c r="I45" s="5" t="n">
        <v>829553</v>
      </c>
    </row>
    <row r="46">
      <c r="A46" s="4" t="inlineStr">
        <is>
          <t>Common stock | Public Offering</t>
        </is>
      </c>
    </row>
    <row r="47">
      <c r="A47" s="3" t="inlineStr">
        <is>
          <t>Share-based Compensation Arrangement by Share-based Payment Award [Line Items]</t>
        </is>
      </c>
    </row>
    <row r="48">
      <c r="A48" s="4" t="inlineStr">
        <is>
          <t>Issuance of common shares on at-the-market public offering, net of costs incurred (in shares)</t>
        </is>
      </c>
      <c r="H48" s="5" t="n">
        <v>20930000</v>
      </c>
    </row>
    <row r="49">
      <c r="A49" s="4" t="inlineStr">
        <is>
          <t>Issuance of common shares on at-the-market public offering, net of costs incurred</t>
        </is>
      </c>
      <c r="H49" s="6" t="n">
        <v>10792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hare units (Details) - Share units - $ / shares</t>
        </is>
      </c>
      <c r="B1" s="2" t="inlineStr">
        <is>
          <t>12 Months Ended</t>
        </is>
      </c>
    </row>
    <row r="2">
      <c r="B2" s="2" t="inlineStr">
        <is>
          <t>Dec. 31, 2021</t>
        </is>
      </c>
      <c r="C2" s="2" t="inlineStr">
        <is>
          <t>Dec. 31, 2020</t>
        </is>
      </c>
    </row>
    <row r="3">
      <c r="A3" s="3" t="inlineStr">
        <is>
          <t>Number of units</t>
        </is>
      </c>
    </row>
    <row r="4">
      <c r="A4" s="4" t="inlineStr">
        <is>
          <t>Outstanding, beginning of period (in shares)</t>
        </is>
      </c>
      <c r="B4" s="5" t="n">
        <v>1452378</v>
      </c>
      <c r="C4" s="5" t="n">
        <v>1777941</v>
      </c>
    </row>
    <row r="5">
      <c r="A5" s="4" t="inlineStr">
        <is>
          <t>Granted (in shares)</t>
        </is>
      </c>
      <c r="B5" s="5" t="n">
        <v>875703</v>
      </c>
      <c r="C5" s="5" t="n">
        <v>525807</v>
      </c>
    </row>
    <row r="6">
      <c r="A6" s="4" t="inlineStr">
        <is>
          <t>Exercised/Vested (in shares)</t>
        </is>
      </c>
      <c r="B6" s="5" t="n">
        <v>-327774</v>
      </c>
      <c r="C6" s="5" t="n">
        <v>-829553</v>
      </c>
    </row>
    <row r="7">
      <c r="A7" s="4" t="inlineStr">
        <is>
          <t>Forfeited/expired (in shares)</t>
        </is>
      </c>
      <c r="B7" s="5" t="n">
        <v>-133874</v>
      </c>
      <c r="C7" s="5" t="n">
        <v>-21817</v>
      </c>
    </row>
    <row r="8">
      <c r="A8" s="4" t="inlineStr">
        <is>
          <t>Outstanding, end of period (in shares)</t>
        </is>
      </c>
      <c r="B8" s="5" t="n">
        <v>1866433</v>
      </c>
      <c r="C8" s="5" t="n">
        <v>1452378</v>
      </c>
    </row>
    <row r="9">
      <c r="A9" s="4" t="inlineStr">
        <is>
          <t>Units outstanding and exercisable, end of period (in shares)</t>
        </is>
      </c>
      <c r="B9" s="5" t="n">
        <v>61086</v>
      </c>
      <c r="C9" s="5" t="n">
        <v>22588</v>
      </c>
    </row>
    <row r="10">
      <c r="A10" s="3" t="inlineStr">
        <is>
          <t>Weighted average grant date fair value (CDN $)</t>
        </is>
      </c>
    </row>
    <row r="11">
      <c r="A11" s="4" t="inlineStr">
        <is>
          <t>Outstanding, beginning of period (in Canadian dollars per share)</t>
        </is>
      </c>
      <c r="B11" s="7" t="n">
        <v>3.29</v>
      </c>
      <c r="C11" s="7" t="n">
        <v>3.19</v>
      </c>
    </row>
    <row r="12">
      <c r="A12" s="4" t="inlineStr">
        <is>
          <t>Granted (in Canadian dollars per share)</t>
        </is>
      </c>
      <c r="B12" s="8" t="n">
        <v>4.87</v>
      </c>
      <c r="C12" s="8" t="n">
        <v>2.09</v>
      </c>
    </row>
    <row r="13">
      <c r="A13" s="4" t="inlineStr">
        <is>
          <t>Exercised/Vested (in Canadian dollars per share)</t>
        </is>
      </c>
      <c r="B13" s="8" t="n">
        <v>3.86</v>
      </c>
      <c r="C13" s="8" t="n">
        <v>2.31</v>
      </c>
    </row>
    <row r="14">
      <c r="A14" s="4" t="inlineStr">
        <is>
          <t>Forfeited/expired (in Canadian dollars per share)</t>
        </is>
      </c>
      <c r="B14" s="8" t="n">
        <v>1.62</v>
      </c>
      <c r="C14" s="8" t="n">
        <v>3.37</v>
      </c>
    </row>
    <row r="15">
      <c r="A15" s="4" t="inlineStr">
        <is>
          <t>Outstanding, end of period (in Canadian dollars per share)</t>
        </is>
      </c>
      <c r="B15" s="8" t="n">
        <v>2.98</v>
      </c>
      <c r="C15" s="8" t="n">
        <v>3.29</v>
      </c>
    </row>
    <row r="16">
      <c r="A16" s="4" t="inlineStr">
        <is>
          <t>Units outstanding and exercisable, end of period (in Canadian dollars per share)</t>
        </is>
      </c>
      <c r="B16" s="7" t="n">
        <v>2.84</v>
      </c>
      <c r="C16" s="7" t="n">
        <v>5.6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tock options and other stock-based plans - Aggregate intrinsic values (Details) - Share units - CAD ($) $ in Thousands</t>
        </is>
      </c>
      <c r="B1" s="2" t="inlineStr">
        <is>
          <t>Dec. 31, 2021</t>
        </is>
      </c>
      <c r="C1" s="2" t="inlineStr">
        <is>
          <t>Dec. 31, 2020</t>
        </is>
      </c>
    </row>
    <row r="2">
      <c r="A2" s="3" t="inlineStr">
        <is>
          <t>Share-based Compensation Arrangement by Share-based Payment Award [Line Items]</t>
        </is>
      </c>
    </row>
    <row r="3">
      <c r="A3" s="4" t="inlineStr">
        <is>
          <t>Outstanding</t>
        </is>
      </c>
      <c r="B3" s="6" t="n">
        <v>5434</v>
      </c>
      <c r="C3" s="6" t="n">
        <v>9787</v>
      </c>
    </row>
    <row r="4">
      <c r="A4" s="4" t="inlineStr">
        <is>
          <t>Exercisable</t>
        </is>
      </c>
      <c r="B4" s="6" t="n">
        <v>173</v>
      </c>
      <c r="C4" s="6" t="n">
        <v>1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Compensation expense</t>
        </is>
      </c>
      <c r="B4" s="6" t="n">
        <v>1911</v>
      </c>
      <c r="C4" s="6" t="n">
        <v>2368</v>
      </c>
    </row>
    <row r="5">
      <c r="A5" s="4" t="inlineStr">
        <is>
          <t>Cost of revenue</t>
        </is>
      </c>
    </row>
    <row r="6">
      <c r="A6" s="3" t="inlineStr">
        <is>
          <t>Share-based Payment Arrangement, Expensed and Capitalized, Amount [Line Items]</t>
        </is>
      </c>
    </row>
    <row r="7">
      <c r="A7" s="4" t="inlineStr">
        <is>
          <t>Compensation expense</t>
        </is>
      </c>
      <c r="B7" s="5" t="n">
        <v>91</v>
      </c>
      <c r="C7" s="5" t="n">
        <v>140</v>
      </c>
    </row>
    <row r="8">
      <c r="A8" s="4" t="inlineStr">
        <is>
          <t>Research and development</t>
        </is>
      </c>
    </row>
    <row r="9">
      <c r="A9" s="3" t="inlineStr">
        <is>
          <t>Share-based Payment Arrangement, Expensed and Capitalized, Amount [Line Items]</t>
        </is>
      </c>
    </row>
    <row r="10">
      <c r="A10" s="4" t="inlineStr">
        <is>
          <t>Compensation expense</t>
        </is>
      </c>
      <c r="B10" s="5" t="n">
        <v>217</v>
      </c>
      <c r="C10" s="5" t="n">
        <v>365</v>
      </c>
    </row>
    <row r="11">
      <c r="A11" s="4" t="inlineStr">
        <is>
          <t>General and administrative</t>
        </is>
      </c>
    </row>
    <row r="12">
      <c r="A12" s="3" t="inlineStr">
        <is>
          <t>Share-based Payment Arrangement, Expensed and Capitalized, Amount [Line Items]</t>
        </is>
      </c>
    </row>
    <row r="13">
      <c r="A13" s="4" t="inlineStr">
        <is>
          <t>Compensation expense</t>
        </is>
      </c>
      <c r="B13" s="5" t="n">
        <v>1502</v>
      </c>
      <c r="C13" s="5" t="n">
        <v>1621</v>
      </c>
    </row>
    <row r="14">
      <c r="A14" s="4" t="inlineStr">
        <is>
          <t>Sales and marketing</t>
        </is>
      </c>
    </row>
    <row r="15">
      <c r="A15" s="3" t="inlineStr">
        <is>
          <t>Share-based Payment Arrangement, Expensed and Capitalized, Amount [Line Items]</t>
        </is>
      </c>
    </row>
    <row r="16">
      <c r="A16" s="4" t="inlineStr">
        <is>
          <t>Compensation expense</t>
        </is>
      </c>
      <c r="B16" s="6" t="n">
        <v>101</v>
      </c>
      <c r="C16" s="6" t="n">
        <v>2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ffective federal rate</t>
        </is>
      </c>
      <c r="B4" s="4" t="inlineStr">
        <is>
          <t>27.00%</t>
        </is>
      </c>
      <c r="C4" s="4" t="inlineStr">
        <is>
          <t>27.00%</t>
        </is>
      </c>
    </row>
    <row r="5">
      <c r="A5" s="4" t="inlineStr">
        <is>
          <t>Unrecognized tax benefit</t>
        </is>
      </c>
      <c r="B5" s="6" t="n">
        <v>5152</v>
      </c>
      <c r="C5" s="6" t="n">
        <v>38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impact of COVID-19</t>
        </is>
      </c>
      <c r="B1" s="2" t="inlineStr">
        <is>
          <t>12 Months Ended</t>
        </is>
      </c>
    </row>
    <row r="2">
      <c r="B2" s="2" t="inlineStr">
        <is>
          <t>Dec. 31, 2021</t>
        </is>
      </c>
    </row>
    <row r="3">
      <c r="A3" s="3" t="inlineStr">
        <is>
          <t>Organization, Consolidation and Presentation of Financial Statements [Abstract]</t>
        </is>
      </c>
    </row>
    <row r="4">
      <c r="A4" s="4" t="inlineStr">
        <is>
          <t>Liquidity and impact of COVID-19</t>
        </is>
      </c>
      <c r="B4" s="4" t="inlineStr">
        <is>
          <t>2. Liquidity and impact of COVID-19: The COVID-19 pandemic has impacted the Company's business since March 2020 which led to temporary closure of production plants in Northern Italy in the first half of 2020. Since the second half of 2020, the Company's sales and customer demand have continued to recover and the Company's production plants have since remained open and have been in normal production operations during the full year of 2021. However, the COVID-19 related global supply chain disruptions and inflationary pressures with rising prices for natural gas and liquid petroleum gas are ongoing challenges. The Company is closely monitoring and making efforts to mitigate the impact on the business from COVID-19 and the related global supply chain shortages of semiconductors, raw materials and other parts. Like other automotive manufacturers or suppliers, the Company sources components globally and has been impacted along with its customers by global supply chain disruptions. At this time, management does not see a material impact to its business; however, the situation not yet stabilized and could become material in case of a prolonged supply chain disruption that results in production delays or end-customer demand declines. During the year, the Company raised $120,727 through equity offerings which strengthened the Company's liquidity position (Refer to note 18 in these consolidated financial statements for more details). Further, the Company restructured its existing non-revolving term facility and COVID-19 credit facility with Export Development Canada ("EDC") into a new 5-year $20,000 term loan. Besides these financing activities, the Company applies, when appropriate, for government wage-subsidy and other support programs in the countries where it operates. The Company has recorded $1,065 in the year ended December 31, 2021 ($6,093 in the year ended December 31, 2020), related to these programs. On February 7, 2022, the Company agreed to sell 100% of its shares in Cummins Westport Inc. ("CWI") to Cummins Inc. for proceeds of approximately $22,200, along with its interest in the intellectual property of CWI for proceeds of $20,000 (Refer to note 7 in these consolidated financial statements for more details). The Company believes that it has considered all possible impacts of known events arising from the COVID-19 pandemic in the preparation of the consolidated financial statements; however, changes in circumstances due to COVID-19 could impact management's judgments and estimates associated with the liquidity and impact of COVID-19 assessment and other critical accounting assessments. The Company continues to sustain operating losses and negative cash flows from operating activities. As at December 31, 2021, the Company has cash and cash equivalents of $124,892 and during the year ended December 31, 2021, the Company used cash in operating activities of $43,793. The ability to continue as a going concern beyond March 2023 will depend on the Company's ability to generate sufficient positive cash flows from operations specifically through profitable, sustainable growth of Westport's HPDI 2.0™ fuel systems business, and on the Company's ability to finance its long term strategic objectives and operations. Westport’s HPDI™ fuel system is designed to directly inject a fuel into the combustion chamber of an internal combustion engi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Effective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loss) before income taxes</t>
        </is>
      </c>
      <c r="B4" s="6" t="n">
        <v>5527</v>
      </c>
      <c r="C4" s="6" t="n">
        <v>-5928</v>
      </c>
    </row>
    <row r="5">
      <c r="A5" s="4" t="inlineStr">
        <is>
          <t>Expected income tax expense (recovery)</t>
        </is>
      </c>
      <c r="B5" s="5" t="n">
        <v>1492</v>
      </c>
      <c r="C5" s="5" t="n">
        <v>-1601</v>
      </c>
    </row>
    <row r="6">
      <c r="A6" s="3" t="inlineStr">
        <is>
          <t>Increase (reduction) in income taxes resulting from:</t>
        </is>
      </c>
    </row>
    <row r="7">
      <c r="A7" s="4" t="inlineStr">
        <is>
          <t>Non-deductible stock-based compensation</t>
        </is>
      </c>
      <c r="B7" s="5" t="n">
        <v>389</v>
      </c>
      <c r="C7" s="5" t="n">
        <v>244</v>
      </c>
    </row>
    <row r="8">
      <c r="A8" s="4" t="inlineStr">
        <is>
          <t>Other permanent differences</t>
        </is>
      </c>
      <c r="B8" s="5" t="n">
        <v>4559</v>
      </c>
      <c r="C8" s="5" t="n">
        <v>3819</v>
      </c>
    </row>
    <row r="9">
      <c r="A9" s="4" t="inlineStr">
        <is>
          <t>Withholding taxes and other foreign taxes</t>
        </is>
      </c>
      <c r="B9" s="5" t="n">
        <v>76</v>
      </c>
      <c r="C9" s="5" t="n">
        <v>804</v>
      </c>
    </row>
    <row r="10">
      <c r="A10" s="4" t="inlineStr">
        <is>
          <t>Change in enacted tax rates</t>
        </is>
      </c>
      <c r="B10" s="5" t="n">
        <v>61</v>
      </c>
      <c r="C10" s="5" t="n">
        <v>-189</v>
      </c>
    </row>
    <row r="11">
      <c r="A11" s="4" t="inlineStr">
        <is>
          <t>Foreign tax rate differences, foreign exchange and other adjustments</t>
        </is>
      </c>
      <c r="B11" s="5" t="n">
        <v>457</v>
      </c>
      <c r="C11" s="5" t="n">
        <v>-1177</v>
      </c>
    </row>
    <row r="12">
      <c r="A12" s="4" t="inlineStr">
        <is>
          <t>Non-taxable income from equity investment</t>
        </is>
      </c>
      <c r="B12" s="5" t="n">
        <v>-8902</v>
      </c>
      <c r="C12" s="5" t="n">
        <v>-6418</v>
      </c>
    </row>
    <row r="13">
      <c r="A13" s="4" t="inlineStr">
        <is>
          <t>Change in valuation allowance</t>
        </is>
      </c>
      <c r="B13" s="5" t="n">
        <v>2970</v>
      </c>
      <c r="C13" s="5" t="n">
        <v>5949</v>
      </c>
    </row>
    <row r="14">
      <c r="A14" s="4" t="inlineStr">
        <is>
          <t>Bargain purchase gain</t>
        </is>
      </c>
      <c r="B14" s="5" t="n">
        <v>-1579</v>
      </c>
      <c r="C14" s="5" t="n">
        <v>0</v>
      </c>
    </row>
    <row r="15">
      <c r="A15" s="4" t="inlineStr">
        <is>
          <t>Tax realignment due to Italian tax law changes</t>
        </is>
      </c>
      <c r="B15" s="5" t="n">
        <v>-7654</v>
      </c>
      <c r="C15" s="5" t="n">
        <v>0</v>
      </c>
    </row>
    <row r="16">
      <c r="A16" s="4" t="inlineStr">
        <is>
          <t>Income tax expense (recovery)</t>
        </is>
      </c>
      <c r="B16" s="6" t="n">
        <v>-8131</v>
      </c>
      <c r="C16" s="6" t="n">
        <v>14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Net loss carry forwards</t>
        </is>
      </c>
      <c r="B3" s="6" t="n">
        <v>223129</v>
      </c>
      <c r="C3" s="6" t="n">
        <v>218323</v>
      </c>
    </row>
    <row r="4">
      <c r="A4" s="4" t="inlineStr">
        <is>
          <t>Intangible assets</t>
        </is>
      </c>
      <c r="B4" s="5" t="n">
        <v>4571</v>
      </c>
      <c r="C4" s="5" t="n">
        <v>4629</v>
      </c>
    </row>
    <row r="5">
      <c r="A5" s="4" t="inlineStr">
        <is>
          <t>Property, plant and equipment</t>
        </is>
      </c>
      <c r="B5" s="5" t="n">
        <v>18225</v>
      </c>
      <c r="C5" s="5" t="n">
        <v>17155</v>
      </c>
    </row>
    <row r="6">
      <c r="A6" s="4" t="inlineStr">
        <is>
          <t>Warranty liability</t>
        </is>
      </c>
      <c r="B6" s="5" t="n">
        <v>4785</v>
      </c>
      <c r="C6" s="5" t="n">
        <v>4752</v>
      </c>
    </row>
    <row r="7">
      <c r="A7" s="4" t="inlineStr">
        <is>
          <t>Foreign tax credits</t>
        </is>
      </c>
      <c r="B7" s="5" t="n">
        <v>620</v>
      </c>
      <c r="C7" s="5" t="n">
        <v>620</v>
      </c>
    </row>
    <row r="8">
      <c r="A8" s="4" t="inlineStr">
        <is>
          <t>Inventory</t>
        </is>
      </c>
      <c r="B8" s="5" t="n">
        <v>1614</v>
      </c>
      <c r="C8" s="5" t="n">
        <v>1631</v>
      </c>
    </row>
    <row r="9">
      <c r="A9" s="4" t="inlineStr">
        <is>
          <t>Research and development</t>
        </is>
      </c>
      <c r="B9" s="5" t="n">
        <v>7537</v>
      </c>
      <c r="C9" s="5" t="n">
        <v>6316</v>
      </c>
    </row>
    <row r="10">
      <c r="A10" s="4" t="inlineStr">
        <is>
          <t>Tax realignment due to Italian tax law changes</t>
        </is>
      </c>
      <c r="B10" s="5" t="n">
        <v>8705</v>
      </c>
      <c r="C10" s="5" t="n">
        <v>0</v>
      </c>
    </row>
    <row r="11">
      <c r="A11" s="4" t="inlineStr">
        <is>
          <t>Other</t>
        </is>
      </c>
      <c r="B11" s="5" t="n">
        <v>10858</v>
      </c>
      <c r="C11" s="5" t="n">
        <v>10592</v>
      </c>
    </row>
    <row r="12">
      <c r="A12" s="4" t="inlineStr">
        <is>
          <t>Total gross deferred income tax assets</t>
        </is>
      </c>
      <c r="B12" s="5" t="n">
        <v>280044</v>
      </c>
      <c r="C12" s="5" t="n">
        <v>264018</v>
      </c>
    </row>
    <row r="13">
      <c r="A13" s="4" t="inlineStr">
        <is>
          <t>Valuation allowance</t>
        </is>
      </c>
      <c r="B13" s="5" t="n">
        <v>-268391</v>
      </c>
      <c r="C13" s="5" t="n">
        <v>-261878</v>
      </c>
    </row>
    <row r="14">
      <c r="A14" s="4" t="inlineStr">
        <is>
          <t>Total deferred income tax assets</t>
        </is>
      </c>
      <c r="B14" s="5" t="n">
        <v>11653</v>
      </c>
      <c r="C14" s="5" t="n">
        <v>2140</v>
      </c>
    </row>
    <row r="15">
      <c r="A15" s="3" t="inlineStr">
        <is>
          <t>Deferred income tax liabilities:</t>
        </is>
      </c>
    </row>
    <row r="16">
      <c r="A16" s="4" t="inlineStr">
        <is>
          <t>Intangible assets</t>
        </is>
      </c>
      <c r="B16" s="5" t="n">
        <v>-430</v>
      </c>
      <c r="C16" s="5" t="n">
        <v>-430</v>
      </c>
    </row>
    <row r="17">
      <c r="A17" s="4" t="inlineStr">
        <is>
          <t>Property, plant and equipment</t>
        </is>
      </c>
      <c r="B17" s="5" t="n">
        <v>-12</v>
      </c>
      <c r="C17" s="5" t="n">
        <v>-22</v>
      </c>
    </row>
    <row r="18">
      <c r="A18" s="4" t="inlineStr">
        <is>
          <t>Other</t>
        </is>
      </c>
      <c r="B18" s="5" t="n">
        <v>-2950</v>
      </c>
      <c r="C18" s="5" t="n">
        <v>-2798</v>
      </c>
    </row>
    <row r="19">
      <c r="A19" s="4" t="inlineStr">
        <is>
          <t>Total deferred income tax liabilities</t>
        </is>
      </c>
      <c r="B19" s="5" t="n">
        <v>-3392</v>
      </c>
      <c r="C19" s="5" t="n">
        <v>-3250</v>
      </c>
    </row>
    <row r="20">
      <c r="A20" s="4" t="inlineStr">
        <is>
          <t>Total net deferred income tax assets (liabilities)</t>
        </is>
      </c>
      <c r="B20" s="6" t="n">
        <v>8261</v>
      </c>
    </row>
    <row r="21">
      <c r="A21" s="4" t="inlineStr">
        <is>
          <t>Total net deferred income tax assets (liabilities)</t>
        </is>
      </c>
      <c r="C21" s="6" t="n">
        <v>-11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1</t>
        </is>
      </c>
      <c r="C2" s="2" t="inlineStr">
        <is>
          <t>Dec. 31, 2020</t>
        </is>
      </c>
    </row>
    <row r="3">
      <c r="A3" s="3" t="inlineStr">
        <is>
          <t>Income Taxes [Line Items]</t>
        </is>
      </c>
    </row>
    <row r="4">
      <c r="A4" s="4" t="inlineStr">
        <is>
          <t>Income (loss) before income taxes</t>
        </is>
      </c>
      <c r="B4" s="6" t="n">
        <v>5527</v>
      </c>
      <c r="C4" s="6" t="n">
        <v>-5928</v>
      </c>
    </row>
    <row r="5">
      <c r="A5" s="4" t="inlineStr">
        <is>
          <t>Current</t>
        </is>
      </c>
      <c r="B5" s="5" t="n">
        <v>2172</v>
      </c>
      <c r="C5" s="5" t="n">
        <v>2438</v>
      </c>
    </row>
    <row r="6">
      <c r="A6" s="4" t="inlineStr">
        <is>
          <t>Deferred</t>
        </is>
      </c>
      <c r="B6" s="5" t="n">
        <v>-10303</v>
      </c>
      <c r="C6" s="5" t="n">
        <v>-1007</v>
      </c>
    </row>
    <row r="7">
      <c r="A7" s="4" t="inlineStr">
        <is>
          <t>Income tax expense (recovery)</t>
        </is>
      </c>
      <c r="B7" s="5" t="n">
        <v>-8131</v>
      </c>
      <c r="C7" s="5" t="n">
        <v>1431</v>
      </c>
    </row>
    <row r="8">
      <c r="A8" s="4" t="inlineStr">
        <is>
          <t>Italy</t>
        </is>
      </c>
    </row>
    <row r="9">
      <c r="A9" s="3" t="inlineStr">
        <is>
          <t>Income Taxes [Line Items]</t>
        </is>
      </c>
    </row>
    <row r="10">
      <c r="A10" s="4" t="inlineStr">
        <is>
          <t>Income (loss) before income taxes</t>
        </is>
      </c>
      <c r="B10" s="5" t="n">
        <v>921</v>
      </c>
      <c r="C10" s="5" t="n">
        <v>5244</v>
      </c>
    </row>
    <row r="11">
      <c r="A11" s="4" t="inlineStr">
        <is>
          <t>Current</t>
        </is>
      </c>
      <c r="B11" s="5" t="n">
        <v>1417</v>
      </c>
      <c r="C11" s="5" t="n">
        <v>2007</v>
      </c>
    </row>
    <row r="12">
      <c r="A12" s="4" t="inlineStr">
        <is>
          <t>Deferred</t>
        </is>
      </c>
      <c r="B12" s="5" t="n">
        <v>-10373</v>
      </c>
      <c r="C12" s="5" t="n">
        <v>-1146</v>
      </c>
    </row>
    <row r="13">
      <c r="A13" s="4" t="inlineStr">
        <is>
          <t>Income tax expense (recovery)</t>
        </is>
      </c>
      <c r="B13" s="5" t="n">
        <v>-8956</v>
      </c>
      <c r="C13" s="5" t="n">
        <v>861</v>
      </c>
    </row>
    <row r="14">
      <c r="A14" s="4" t="inlineStr">
        <is>
          <t>United States</t>
        </is>
      </c>
    </row>
    <row r="15">
      <c r="A15" s="3" t="inlineStr">
        <is>
          <t>Income Taxes [Line Items]</t>
        </is>
      </c>
    </row>
    <row r="16">
      <c r="A16" s="4" t="inlineStr">
        <is>
          <t>Income (loss) before income taxes</t>
        </is>
      </c>
      <c r="B16" s="5" t="n">
        <v>31476</v>
      </c>
      <c r="C16" s="5" t="n">
        <v>21400</v>
      </c>
    </row>
    <row r="17">
      <c r="A17" s="4" t="inlineStr">
        <is>
          <t>Current</t>
        </is>
      </c>
      <c r="B17" s="5" t="n">
        <v>-3</v>
      </c>
      <c r="C17" s="5" t="n">
        <v>-274</v>
      </c>
    </row>
    <row r="18">
      <c r="A18" s="4" t="inlineStr">
        <is>
          <t>Deferred</t>
        </is>
      </c>
      <c r="B18" s="5" t="n">
        <v>0</v>
      </c>
      <c r="C18" s="5" t="n">
        <v>0</v>
      </c>
    </row>
    <row r="19">
      <c r="A19" s="4" t="inlineStr">
        <is>
          <t>Income tax expense (recovery)</t>
        </is>
      </c>
      <c r="B19" s="5" t="n">
        <v>-3</v>
      </c>
      <c r="C19" s="5" t="n">
        <v>-274</v>
      </c>
    </row>
    <row r="20">
      <c r="A20" s="4" t="inlineStr">
        <is>
          <t>Canada</t>
        </is>
      </c>
    </row>
    <row r="21">
      <c r="A21" s="3" t="inlineStr">
        <is>
          <t>Income Taxes [Line Items]</t>
        </is>
      </c>
    </row>
    <row r="22">
      <c r="A22" s="4" t="inlineStr">
        <is>
          <t>Income (loss) before income taxes</t>
        </is>
      </c>
      <c r="B22" s="5" t="n">
        <v>-35809</v>
      </c>
      <c r="C22" s="5" t="n">
        <v>-31429</v>
      </c>
    </row>
    <row r="23">
      <c r="A23" s="4" t="inlineStr">
        <is>
          <t>Current</t>
        </is>
      </c>
      <c r="B23" s="5" t="n">
        <v>69</v>
      </c>
      <c r="C23" s="5" t="n">
        <v>80</v>
      </c>
    </row>
    <row r="24">
      <c r="A24" s="4" t="inlineStr">
        <is>
          <t>Deferred</t>
        </is>
      </c>
      <c r="B24" s="5" t="n">
        <v>0</v>
      </c>
      <c r="C24" s="5" t="n">
        <v>0</v>
      </c>
    </row>
    <row r="25">
      <c r="A25" s="4" t="inlineStr">
        <is>
          <t>Income tax expense (recovery)</t>
        </is>
      </c>
      <c r="B25" s="5" t="n">
        <v>69</v>
      </c>
      <c r="C25" s="5" t="n">
        <v>80</v>
      </c>
    </row>
    <row r="26">
      <c r="A26" s="4" t="inlineStr">
        <is>
          <t>Other</t>
        </is>
      </c>
    </row>
    <row r="27">
      <c r="A27" s="3" t="inlineStr">
        <is>
          <t>Income Taxes [Line Items]</t>
        </is>
      </c>
    </row>
    <row r="28">
      <c r="A28" s="4" t="inlineStr">
        <is>
          <t>Income (loss) before income taxes</t>
        </is>
      </c>
      <c r="B28" s="5" t="n">
        <v>8939</v>
      </c>
      <c r="C28" s="5" t="n">
        <v>-1143</v>
      </c>
    </row>
    <row r="29">
      <c r="A29" s="4" t="inlineStr">
        <is>
          <t>Current</t>
        </is>
      </c>
      <c r="B29" s="5" t="n">
        <v>689</v>
      </c>
      <c r="C29" s="5" t="n">
        <v>625</v>
      </c>
    </row>
    <row r="30">
      <c r="A30" s="4" t="inlineStr">
        <is>
          <t>Deferred</t>
        </is>
      </c>
      <c r="B30" s="5" t="n">
        <v>70</v>
      </c>
      <c r="C30" s="5" t="n">
        <v>139</v>
      </c>
    </row>
    <row r="31">
      <c r="A31" s="4" t="inlineStr">
        <is>
          <t>Income tax expense (recovery)</t>
        </is>
      </c>
      <c r="B31" s="6" t="n">
        <v>759</v>
      </c>
      <c r="C31" s="6" t="n">
        <v>7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4" customWidth="1" min="1" max="1"/>
    <col width="21" customWidth="1" min="2" max="2"/>
  </cols>
  <sheetData>
    <row r="1">
      <c r="A1" s="1" t="inlineStr">
        <is>
          <t>Income taxes - Expiration of Loss Carry-forwards (Details) $ in Thousands</t>
        </is>
      </c>
      <c r="B1" s="2" t="inlineStr">
        <is>
          <t>Dec. 31, 2021USD ($)</t>
        </is>
      </c>
    </row>
    <row r="2">
      <c r="A2" s="3" t="inlineStr">
        <is>
          <t>Operating Loss Carryforwards [Line Items]</t>
        </is>
      </c>
    </row>
    <row r="3">
      <c r="A3" s="4" t="inlineStr">
        <is>
          <t>Operating loss carryforwards</t>
        </is>
      </c>
      <c r="B3" s="6" t="n">
        <v>755419</v>
      </c>
    </row>
    <row r="4">
      <c r="A4" s="4" t="inlineStr">
        <is>
          <t>2022</t>
        </is>
      </c>
    </row>
    <row r="5">
      <c r="A5" s="3" t="inlineStr">
        <is>
          <t>Operating Loss Carryforwards [Line Items]</t>
        </is>
      </c>
    </row>
    <row r="6">
      <c r="A6" s="4" t="inlineStr">
        <is>
          <t>Operating loss carryforwards</t>
        </is>
      </c>
      <c r="B6" s="5" t="n">
        <v>3966</v>
      </c>
    </row>
    <row r="7">
      <c r="A7" s="4" t="inlineStr">
        <is>
          <t>2023</t>
        </is>
      </c>
    </row>
    <row r="8">
      <c r="A8" s="3" t="inlineStr">
        <is>
          <t>Operating Loss Carryforwards [Line Items]</t>
        </is>
      </c>
    </row>
    <row r="9">
      <c r="A9" s="4" t="inlineStr">
        <is>
          <t>Operating loss carryforwards</t>
        </is>
      </c>
      <c r="B9" s="5" t="n">
        <v>1660</v>
      </c>
    </row>
    <row r="10">
      <c r="A10" s="4" t="inlineStr">
        <is>
          <t>2024</t>
        </is>
      </c>
    </row>
    <row r="11">
      <c r="A11" s="3" t="inlineStr">
        <is>
          <t>Operating Loss Carryforwards [Line Items]</t>
        </is>
      </c>
    </row>
    <row r="12">
      <c r="A12" s="4" t="inlineStr">
        <is>
          <t>Operating loss carryforwards</t>
        </is>
      </c>
      <c r="B12" s="5" t="n">
        <v>1030</v>
      </c>
    </row>
    <row r="13">
      <c r="A13" s="4" t="inlineStr">
        <is>
          <t>2025 and later</t>
        </is>
      </c>
    </row>
    <row r="14">
      <c r="A14" s="3" t="inlineStr">
        <is>
          <t>Operating Loss Carryforwards [Line Items]</t>
        </is>
      </c>
    </row>
    <row r="15">
      <c r="A15" s="4" t="inlineStr">
        <is>
          <t>Operating loss carryforwards</t>
        </is>
      </c>
      <c r="B15" s="5" t="n">
        <v>748763</v>
      </c>
    </row>
    <row r="16">
      <c r="A16" s="4" t="inlineStr">
        <is>
          <t>Canada</t>
        </is>
      </c>
    </row>
    <row r="17">
      <c r="A17" s="3" t="inlineStr">
        <is>
          <t>Operating Loss Carryforwards [Line Items]</t>
        </is>
      </c>
    </row>
    <row r="18">
      <c r="A18" s="4" t="inlineStr">
        <is>
          <t>Operating loss carryforwards</t>
        </is>
      </c>
      <c r="B18" s="5" t="n">
        <v>619313</v>
      </c>
    </row>
    <row r="19">
      <c r="A19" s="4" t="inlineStr">
        <is>
          <t>Canada | 2022</t>
        </is>
      </c>
    </row>
    <row r="20">
      <c r="A20" s="3" t="inlineStr">
        <is>
          <t>Operating Loss Carryforwards [Line Items]</t>
        </is>
      </c>
    </row>
    <row r="21">
      <c r="A21" s="4" t="inlineStr">
        <is>
          <t>Operating loss carryforwards</t>
        </is>
      </c>
      <c r="B21" s="5" t="n">
        <v>0</v>
      </c>
    </row>
    <row r="22">
      <c r="A22" s="4" t="inlineStr">
        <is>
          <t>Canada | 2023</t>
        </is>
      </c>
    </row>
    <row r="23">
      <c r="A23" s="3" t="inlineStr">
        <is>
          <t>Operating Loss Carryforwards [Line Items]</t>
        </is>
      </c>
    </row>
    <row r="24">
      <c r="A24" s="4" t="inlineStr">
        <is>
          <t>Operating loss carryforwards</t>
        </is>
      </c>
      <c r="B24" s="5" t="n">
        <v>0</v>
      </c>
    </row>
    <row r="25">
      <c r="A25" s="4" t="inlineStr">
        <is>
          <t>Canada | 2024</t>
        </is>
      </c>
    </row>
    <row r="26">
      <c r="A26" s="3" t="inlineStr">
        <is>
          <t>Operating Loss Carryforwards [Line Items]</t>
        </is>
      </c>
    </row>
    <row r="27">
      <c r="A27" s="4" t="inlineStr">
        <is>
          <t>Operating loss carryforwards</t>
        </is>
      </c>
      <c r="B27" s="5" t="n">
        <v>0</v>
      </c>
    </row>
    <row r="28">
      <c r="A28" s="4" t="inlineStr">
        <is>
          <t>Canada | 2025 and later</t>
        </is>
      </c>
    </row>
    <row r="29">
      <c r="A29" s="3" t="inlineStr">
        <is>
          <t>Operating Loss Carryforwards [Line Items]</t>
        </is>
      </c>
    </row>
    <row r="30">
      <c r="A30" s="4" t="inlineStr">
        <is>
          <t>Operating loss carryforwards</t>
        </is>
      </c>
      <c r="B30" s="5" t="n">
        <v>619313</v>
      </c>
    </row>
    <row r="31">
      <c r="A31" s="4" t="inlineStr">
        <is>
          <t>Italy</t>
        </is>
      </c>
    </row>
    <row r="32">
      <c r="A32" s="3" t="inlineStr">
        <is>
          <t>Operating Loss Carryforwards [Line Items]</t>
        </is>
      </c>
    </row>
    <row r="33">
      <c r="A33" s="4" t="inlineStr">
        <is>
          <t>Operating loss carryforwards</t>
        </is>
      </c>
      <c r="B33" s="5" t="n">
        <v>3254</v>
      </c>
    </row>
    <row r="34">
      <c r="A34" s="4" t="inlineStr">
        <is>
          <t>Italy | 2022</t>
        </is>
      </c>
    </row>
    <row r="35">
      <c r="A35" s="3" t="inlineStr">
        <is>
          <t>Operating Loss Carryforwards [Line Items]</t>
        </is>
      </c>
    </row>
    <row r="36">
      <c r="A36" s="4" t="inlineStr">
        <is>
          <t>Operating loss carryforwards</t>
        </is>
      </c>
      <c r="B36" s="5" t="n">
        <v>0</v>
      </c>
    </row>
    <row r="37">
      <c r="A37" s="4" t="inlineStr">
        <is>
          <t>Italy | 2023</t>
        </is>
      </c>
    </row>
    <row r="38">
      <c r="A38" s="3" t="inlineStr">
        <is>
          <t>Operating Loss Carryforwards [Line Items]</t>
        </is>
      </c>
    </row>
    <row r="39">
      <c r="A39" s="4" t="inlineStr">
        <is>
          <t>Operating loss carryforwards</t>
        </is>
      </c>
      <c r="B39" s="5" t="n">
        <v>0</v>
      </c>
    </row>
    <row r="40">
      <c r="A40" s="4" t="inlineStr">
        <is>
          <t>Italy | 2024</t>
        </is>
      </c>
    </row>
    <row r="41">
      <c r="A41" s="3" t="inlineStr">
        <is>
          <t>Operating Loss Carryforwards [Line Items]</t>
        </is>
      </c>
    </row>
    <row r="42">
      <c r="A42" s="4" t="inlineStr">
        <is>
          <t>Operating loss carryforwards</t>
        </is>
      </c>
      <c r="B42" s="5" t="n">
        <v>0</v>
      </c>
    </row>
    <row r="43">
      <c r="A43" s="4" t="inlineStr">
        <is>
          <t>Italy | 2025 and later</t>
        </is>
      </c>
    </row>
    <row r="44">
      <c r="A44" s="3" t="inlineStr">
        <is>
          <t>Operating Loss Carryforwards [Line Items]</t>
        </is>
      </c>
    </row>
    <row r="45">
      <c r="A45" s="4" t="inlineStr">
        <is>
          <t>Operating loss carryforwards</t>
        </is>
      </c>
      <c r="B45" s="5" t="n">
        <v>3254</v>
      </c>
    </row>
    <row r="46">
      <c r="A46" s="4" t="inlineStr">
        <is>
          <t>United States</t>
        </is>
      </c>
    </row>
    <row r="47">
      <c r="A47" s="3" t="inlineStr">
        <is>
          <t>Operating Loss Carryforwards [Line Items]</t>
        </is>
      </c>
    </row>
    <row r="48">
      <c r="A48" s="4" t="inlineStr">
        <is>
          <t>Operating loss carryforwards</t>
        </is>
      </c>
      <c r="B48" s="5" t="n">
        <v>97233</v>
      </c>
    </row>
    <row r="49">
      <c r="A49" s="4" t="inlineStr">
        <is>
          <t>United States | 2022</t>
        </is>
      </c>
    </row>
    <row r="50">
      <c r="A50" s="3" t="inlineStr">
        <is>
          <t>Operating Loss Carryforwards [Line Items]</t>
        </is>
      </c>
    </row>
    <row r="51">
      <c r="A51" s="4" t="inlineStr">
        <is>
          <t>Operating loss carryforwards</t>
        </is>
      </c>
      <c r="B51" s="5" t="n">
        <v>0</v>
      </c>
    </row>
    <row r="52">
      <c r="A52" s="4" t="inlineStr">
        <is>
          <t>United States | 2023</t>
        </is>
      </c>
    </row>
    <row r="53">
      <c r="A53" s="3" t="inlineStr">
        <is>
          <t>Operating Loss Carryforwards [Line Items]</t>
        </is>
      </c>
    </row>
    <row r="54">
      <c r="A54" s="4" t="inlineStr">
        <is>
          <t>Operating loss carryforwards</t>
        </is>
      </c>
      <c r="B54" s="5" t="n">
        <v>0</v>
      </c>
    </row>
    <row r="55">
      <c r="A55" s="4" t="inlineStr">
        <is>
          <t>United States | 2024</t>
        </is>
      </c>
    </row>
    <row r="56">
      <c r="A56" s="3" t="inlineStr">
        <is>
          <t>Operating Loss Carryforwards [Line Items]</t>
        </is>
      </c>
    </row>
    <row r="57">
      <c r="A57" s="4" t="inlineStr">
        <is>
          <t>Operating loss carryforwards</t>
        </is>
      </c>
      <c r="B57" s="5" t="n">
        <v>0</v>
      </c>
    </row>
    <row r="58">
      <c r="A58" s="4" t="inlineStr">
        <is>
          <t>United States | 2025 and later</t>
        </is>
      </c>
    </row>
    <row r="59">
      <c r="A59" s="3" t="inlineStr">
        <is>
          <t>Operating Loss Carryforwards [Line Items]</t>
        </is>
      </c>
    </row>
    <row r="60">
      <c r="A60" s="4" t="inlineStr">
        <is>
          <t>Operating loss carryforwards</t>
        </is>
      </c>
      <c r="B60" s="5" t="n">
        <v>97233</v>
      </c>
    </row>
    <row r="61">
      <c r="A61" s="4" t="inlineStr">
        <is>
          <t>Sweden</t>
        </is>
      </c>
    </row>
    <row r="62">
      <c r="A62" s="3" t="inlineStr">
        <is>
          <t>Operating Loss Carryforwards [Line Items]</t>
        </is>
      </c>
    </row>
    <row r="63">
      <c r="A63" s="4" t="inlineStr">
        <is>
          <t>Operating loss carryforwards</t>
        </is>
      </c>
      <c r="B63" s="5" t="n">
        <v>13241</v>
      </c>
    </row>
    <row r="64">
      <c r="A64" s="4" t="inlineStr">
        <is>
          <t>Sweden | 2022</t>
        </is>
      </c>
    </row>
    <row r="65">
      <c r="A65" s="3" t="inlineStr">
        <is>
          <t>Operating Loss Carryforwards [Line Items]</t>
        </is>
      </c>
    </row>
    <row r="66">
      <c r="A66" s="4" t="inlineStr">
        <is>
          <t>Operating loss carryforwards</t>
        </is>
      </c>
      <c r="B66" s="5" t="n">
        <v>0</v>
      </c>
    </row>
    <row r="67">
      <c r="A67" s="4" t="inlineStr">
        <is>
          <t>Sweden | 2023</t>
        </is>
      </c>
    </row>
    <row r="68">
      <c r="A68" s="3" t="inlineStr">
        <is>
          <t>Operating Loss Carryforwards [Line Items]</t>
        </is>
      </c>
    </row>
    <row r="69">
      <c r="A69" s="4" t="inlineStr">
        <is>
          <t>Operating loss carryforwards</t>
        </is>
      </c>
      <c r="B69" s="5" t="n">
        <v>0</v>
      </c>
    </row>
    <row r="70">
      <c r="A70" s="4" t="inlineStr">
        <is>
          <t>Sweden | 2024</t>
        </is>
      </c>
    </row>
    <row r="71">
      <c r="A71" s="3" t="inlineStr">
        <is>
          <t>Operating Loss Carryforwards [Line Items]</t>
        </is>
      </c>
    </row>
    <row r="72">
      <c r="A72" s="4" t="inlineStr">
        <is>
          <t>Operating loss carryforwards</t>
        </is>
      </c>
      <c r="B72" s="5" t="n">
        <v>0</v>
      </c>
    </row>
    <row r="73">
      <c r="A73" s="4" t="inlineStr">
        <is>
          <t>Sweden | 2025 and later</t>
        </is>
      </c>
    </row>
    <row r="74">
      <c r="A74" s="3" t="inlineStr">
        <is>
          <t>Operating Loss Carryforwards [Line Items]</t>
        </is>
      </c>
    </row>
    <row r="75">
      <c r="A75" s="4" t="inlineStr">
        <is>
          <t>Operating loss carryforwards</t>
        </is>
      </c>
      <c r="B75" s="5" t="n">
        <v>13241</v>
      </c>
    </row>
    <row r="76">
      <c r="A76" s="4" t="inlineStr">
        <is>
          <t>Other</t>
        </is>
      </c>
    </row>
    <row r="77">
      <c r="A77" s="3" t="inlineStr">
        <is>
          <t>Operating Loss Carryforwards [Line Items]</t>
        </is>
      </c>
    </row>
    <row r="78">
      <c r="A78" s="4" t="inlineStr">
        <is>
          <t>Operating loss carryforwards</t>
        </is>
      </c>
      <c r="B78" s="5" t="n">
        <v>22378</v>
      </c>
    </row>
    <row r="79">
      <c r="A79" s="4" t="inlineStr">
        <is>
          <t>Other | 2022</t>
        </is>
      </c>
    </row>
    <row r="80">
      <c r="A80" s="3" t="inlineStr">
        <is>
          <t>Operating Loss Carryforwards [Line Items]</t>
        </is>
      </c>
    </row>
    <row r="81">
      <c r="A81" s="4" t="inlineStr">
        <is>
          <t>Operating loss carryforwards</t>
        </is>
      </c>
      <c r="B81" s="5" t="n">
        <v>3966</v>
      </c>
    </row>
    <row r="82">
      <c r="A82" s="4" t="inlineStr">
        <is>
          <t>Other | 2023</t>
        </is>
      </c>
    </row>
    <row r="83">
      <c r="A83" s="3" t="inlineStr">
        <is>
          <t>Operating Loss Carryforwards [Line Items]</t>
        </is>
      </c>
    </row>
    <row r="84">
      <c r="A84" s="4" t="inlineStr">
        <is>
          <t>Operating loss carryforwards</t>
        </is>
      </c>
      <c r="B84" s="5" t="n">
        <v>1660</v>
      </c>
    </row>
    <row r="85">
      <c r="A85" s="4" t="inlineStr">
        <is>
          <t>Other | 2024</t>
        </is>
      </c>
    </row>
    <row r="86">
      <c r="A86" s="3" t="inlineStr">
        <is>
          <t>Operating Loss Carryforwards [Line Items]</t>
        </is>
      </c>
    </row>
    <row r="87">
      <c r="A87" s="4" t="inlineStr">
        <is>
          <t>Operating loss carryforwards</t>
        </is>
      </c>
      <c r="B87" s="5" t="n">
        <v>1030</v>
      </c>
    </row>
    <row r="88">
      <c r="A88" s="4" t="inlineStr">
        <is>
          <t>Other | 2025 and later</t>
        </is>
      </c>
    </row>
    <row r="89">
      <c r="A89" s="3" t="inlineStr">
        <is>
          <t>Operating Loss Carryforwards [Line Items]</t>
        </is>
      </c>
    </row>
    <row r="90">
      <c r="A90" s="4" t="inlineStr">
        <is>
          <t>Operating loss carryforwards</t>
        </is>
      </c>
      <c r="B90" s="6" t="n">
        <v>157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Minda Westport Technologies Limited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Due from related parties</t>
        </is>
      </c>
      <c r="B4" s="6" t="n">
        <v>1593</v>
      </c>
      <c r="C4" s="6" t="n">
        <v>996</v>
      </c>
    </row>
    <row r="5">
      <c r="A5" s="4" t="inlineStr">
        <is>
          <t>Sales</t>
        </is>
      </c>
      <c r="B5" s="6" t="n">
        <v>2232</v>
      </c>
      <c r="C5" s="6" t="n">
        <v>19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5" t="n">
        <v>3</v>
      </c>
    </row>
    <row r="5">
      <c r="A5" s="4" t="inlineStr">
        <is>
          <t>Revenue</t>
        </is>
      </c>
      <c r="B5" s="6" t="n">
        <v>312412</v>
      </c>
      <c r="C5" s="6" t="n">
        <v>252497</v>
      </c>
    </row>
    <row r="6">
      <c r="A6" s="4" t="inlineStr">
        <is>
          <t>Goodwill</t>
        </is>
      </c>
      <c r="B6" s="5" t="n">
        <v>3121</v>
      </c>
      <c r="C6" s="5" t="n">
        <v>3397</v>
      </c>
      <c r="D6" s="6" t="n">
        <v>3110</v>
      </c>
    </row>
    <row r="7">
      <c r="A7" s="4" t="inlineStr">
        <is>
          <t>Long-term investments</t>
        </is>
      </c>
      <c r="B7" s="5" t="n">
        <v>3824</v>
      </c>
      <c r="C7" s="5" t="n">
        <v>3088</v>
      </c>
    </row>
    <row r="8">
      <c r="A8" s="4" t="inlineStr">
        <is>
          <t>OEM</t>
        </is>
      </c>
    </row>
    <row r="9">
      <c r="A9" s="3" t="inlineStr">
        <is>
          <t>Segment Reporting Information [Line Items]</t>
        </is>
      </c>
    </row>
    <row r="10">
      <c r="A10" s="4" t="inlineStr">
        <is>
          <t>Revenue</t>
        </is>
      </c>
      <c r="B10" s="5" t="n">
        <v>49683</v>
      </c>
      <c r="C10" s="5" t="n">
        <v>51580</v>
      </c>
    </row>
    <row r="11">
      <c r="A11" s="4" t="inlineStr">
        <is>
          <t>Long-term investments</t>
        </is>
      </c>
      <c r="B11" s="6" t="n">
        <v>1852</v>
      </c>
      <c r="C11" s="6" t="n">
        <v>1116</v>
      </c>
    </row>
    <row r="12">
      <c r="A12" s="4" t="inlineStr">
        <is>
          <t>OEM | Revenue from Contract with Customer, Segment Benchmark | Product Concentration Risk</t>
        </is>
      </c>
    </row>
    <row r="13">
      <c r="A13" s="3" t="inlineStr">
        <is>
          <t>Segment Reporting Information [Line Items]</t>
        </is>
      </c>
    </row>
    <row r="14">
      <c r="A14" s="4" t="inlineStr">
        <is>
          <t>Concentration percentage</t>
        </is>
      </c>
      <c r="B14" s="4" t="inlineStr">
        <is>
          <t>16.00%</t>
        </is>
      </c>
      <c r="C14" s="4" t="inlineStr">
        <is>
          <t>20.00%</t>
        </is>
      </c>
    </row>
    <row r="15">
      <c r="A15" s="4" t="inlineStr">
        <is>
          <t>IAM</t>
        </is>
      </c>
    </row>
    <row r="16">
      <c r="A16" s="3" t="inlineStr">
        <is>
          <t>Segment Reporting Information [Line Items]</t>
        </is>
      </c>
    </row>
    <row r="17">
      <c r="A17" s="4" t="inlineStr">
        <is>
          <t>Goodwill</t>
        </is>
      </c>
      <c r="B17" s="6" t="n">
        <v>3121</v>
      </c>
      <c r="C17" s="6" t="n">
        <v>3397</v>
      </c>
    </row>
    <row r="18">
      <c r="A18" s="4" t="inlineStr">
        <is>
          <t>Corporate</t>
        </is>
      </c>
    </row>
    <row r="19">
      <c r="A19" s="3" t="inlineStr">
        <is>
          <t>Segment Reporting Information [Line Items]</t>
        </is>
      </c>
    </row>
    <row r="20">
      <c r="A20" s="4" t="inlineStr">
        <is>
          <t>Long-term investments</t>
        </is>
      </c>
      <c r="B20" s="6" t="n">
        <v>1972</v>
      </c>
      <c r="C20" s="6" t="n">
        <v>197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Financial information by business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6" t="n">
        <v>312412</v>
      </c>
      <c r="C4" s="6" t="n">
        <v>252497</v>
      </c>
    </row>
    <row r="5">
      <c r="A5" s="4" t="inlineStr">
        <is>
          <t>Operating income (loss)</t>
        </is>
      </c>
      <c r="B5" s="5" t="n">
        <v>-30546</v>
      </c>
      <c r="C5" s="5" t="n">
        <v>-21989</v>
      </c>
    </row>
    <row r="6">
      <c r="A6" s="4" t="inlineStr">
        <is>
          <t>Depreciation &amp; amortization</t>
        </is>
      </c>
      <c r="B6" s="5" t="n">
        <v>14035</v>
      </c>
      <c r="C6" s="5" t="n">
        <v>14034</v>
      </c>
    </row>
    <row r="7">
      <c r="A7" s="4" t="inlineStr">
        <is>
          <t>Income from investments accounted for by the equity method</t>
        </is>
      </c>
      <c r="B7" s="5" t="n">
        <v>33741</v>
      </c>
      <c r="C7" s="5" t="n">
        <v>24047</v>
      </c>
    </row>
    <row r="8">
      <c r="A8" s="4" t="inlineStr">
        <is>
          <t>OEM</t>
        </is>
      </c>
    </row>
    <row r="9">
      <c r="A9" s="3" t="inlineStr">
        <is>
          <t>Segment Reporting Information [Line Items]</t>
        </is>
      </c>
    </row>
    <row r="10">
      <c r="A10" s="4" t="inlineStr">
        <is>
          <t>Revenue</t>
        </is>
      </c>
      <c r="B10" s="5" t="n">
        <v>49683</v>
      </c>
      <c r="C10" s="5" t="n">
        <v>51580</v>
      </c>
    </row>
    <row r="11">
      <c r="A11" s="4" t="inlineStr">
        <is>
          <t>OEM | Operating Segments</t>
        </is>
      </c>
    </row>
    <row r="12">
      <c r="A12" s="3" t="inlineStr">
        <is>
          <t>Segment Reporting Information [Line Items]</t>
        </is>
      </c>
    </row>
    <row r="13">
      <c r="A13" s="4" t="inlineStr">
        <is>
          <t>Revenue</t>
        </is>
      </c>
      <c r="B13" s="5" t="n">
        <v>195476</v>
      </c>
      <c r="C13" s="5" t="n">
        <v>149632</v>
      </c>
    </row>
    <row r="14">
      <c r="A14" s="4" t="inlineStr">
        <is>
          <t>Operating income (loss)</t>
        </is>
      </c>
      <c r="B14" s="5" t="n">
        <v>-22259</v>
      </c>
      <c r="C14" s="5" t="n">
        <v>-21214</v>
      </c>
    </row>
    <row r="15">
      <c r="A15" s="4" t="inlineStr">
        <is>
          <t>Depreciation &amp; amortization</t>
        </is>
      </c>
      <c r="B15" s="5" t="n">
        <v>8654</v>
      </c>
      <c r="C15" s="5" t="n">
        <v>8225</v>
      </c>
    </row>
    <row r="16">
      <c r="A16" s="4" t="inlineStr">
        <is>
          <t>Income from investments accounted for by the equity method</t>
        </is>
      </c>
      <c r="B16" s="5" t="n">
        <v>773</v>
      </c>
      <c r="C16" s="5" t="n">
        <v>273</v>
      </c>
    </row>
    <row r="17">
      <c r="A17" s="4" t="inlineStr">
        <is>
          <t>IAM | Operating Segments</t>
        </is>
      </c>
    </row>
    <row r="18">
      <c r="A18" s="3" t="inlineStr">
        <is>
          <t>Segment Reporting Information [Line Items]</t>
        </is>
      </c>
    </row>
    <row r="19">
      <c r="A19" s="4" t="inlineStr">
        <is>
          <t>Revenue</t>
        </is>
      </c>
      <c r="B19" s="5" t="n">
        <v>116936</v>
      </c>
      <c r="C19" s="5" t="n">
        <v>102865</v>
      </c>
    </row>
    <row r="20">
      <c r="A20" s="4" t="inlineStr">
        <is>
          <t>Operating income (loss)</t>
        </is>
      </c>
      <c r="B20" s="5" t="n">
        <v>2046</v>
      </c>
      <c r="C20" s="5" t="n">
        <v>6624</v>
      </c>
    </row>
    <row r="21">
      <c r="A21" s="4" t="inlineStr">
        <is>
          <t>Depreciation &amp; amortization</t>
        </is>
      </c>
      <c r="B21" s="5" t="n">
        <v>5113</v>
      </c>
      <c r="C21" s="5" t="n">
        <v>5562</v>
      </c>
    </row>
    <row r="22">
      <c r="A22" s="4" t="inlineStr">
        <is>
          <t>Income from investments accounted for by the equity method</t>
        </is>
      </c>
      <c r="B22" s="5" t="n">
        <v>0</v>
      </c>
      <c r="C22" s="5" t="n">
        <v>0</v>
      </c>
    </row>
    <row r="23">
      <c r="A23" s="4" t="inlineStr">
        <is>
          <t>Corporate | Operating Segments</t>
        </is>
      </c>
    </row>
    <row r="24">
      <c r="A24" s="3" t="inlineStr">
        <is>
          <t>Segment Reporting Information [Line Items]</t>
        </is>
      </c>
    </row>
    <row r="25">
      <c r="A25" s="4" t="inlineStr">
        <is>
          <t>Revenue</t>
        </is>
      </c>
      <c r="B25" s="5" t="n">
        <v>0</v>
      </c>
      <c r="C25" s="5" t="n">
        <v>0</v>
      </c>
    </row>
    <row r="26">
      <c r="A26" s="4" t="inlineStr">
        <is>
          <t>Operating income (loss)</t>
        </is>
      </c>
      <c r="B26" s="5" t="n">
        <v>-10333</v>
      </c>
      <c r="C26" s="5" t="n">
        <v>-7399</v>
      </c>
    </row>
    <row r="27">
      <c r="A27" s="4" t="inlineStr">
        <is>
          <t>Depreciation &amp; amortization</t>
        </is>
      </c>
      <c r="B27" s="5" t="n">
        <v>268</v>
      </c>
      <c r="C27" s="5" t="n">
        <v>247</v>
      </c>
    </row>
    <row r="28">
      <c r="A28" s="4" t="inlineStr">
        <is>
          <t>Income from investments accounted for by the equity method</t>
        </is>
      </c>
      <c r="B28" s="6" t="n">
        <v>32968</v>
      </c>
      <c r="C28" s="6" t="n">
        <v>2377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 Asse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additions to long-lived assets, excluding business combinations:</t>
        </is>
      </c>
      <c r="B4" s="6" t="n">
        <v>14158</v>
      </c>
      <c r="C4" s="6" t="n">
        <v>7123</v>
      </c>
    </row>
    <row r="5">
      <c r="A5" s="4" t="inlineStr">
        <is>
          <t>Operating Segments | OEM</t>
        </is>
      </c>
    </row>
    <row r="6">
      <c r="A6" s="3" t="inlineStr">
        <is>
          <t>Segment Reporting Information [Line Items]</t>
        </is>
      </c>
    </row>
    <row r="7">
      <c r="A7" s="4" t="inlineStr">
        <is>
          <t>Total additions to long-lived assets, excluding business combinations:</t>
        </is>
      </c>
      <c r="B7" s="5" t="n">
        <v>9878</v>
      </c>
      <c r="C7" s="5" t="n">
        <v>2477</v>
      </c>
    </row>
    <row r="8">
      <c r="A8" s="4" t="inlineStr">
        <is>
          <t>Operating Segments | IAM</t>
        </is>
      </c>
    </row>
    <row r="9">
      <c r="A9" s="3" t="inlineStr">
        <is>
          <t>Segment Reporting Information [Line Items]</t>
        </is>
      </c>
    </row>
    <row r="10">
      <c r="A10" s="4" t="inlineStr">
        <is>
          <t>Total additions to long-lived assets, excluding business combinations:</t>
        </is>
      </c>
      <c r="B10" s="5" t="n">
        <v>2493</v>
      </c>
      <c r="C10" s="5" t="n">
        <v>3403</v>
      </c>
    </row>
    <row r="11">
      <c r="A11" s="4" t="inlineStr">
        <is>
          <t>Operating Segments | Corporate</t>
        </is>
      </c>
    </row>
    <row r="12">
      <c r="A12" s="3" t="inlineStr">
        <is>
          <t>Segment Reporting Information [Line Items]</t>
        </is>
      </c>
    </row>
    <row r="13">
      <c r="A13" s="4" t="inlineStr">
        <is>
          <t>Total additions to long-lived assets, excluding business combinations:</t>
        </is>
      </c>
      <c r="B13" s="6" t="n">
        <v>1787</v>
      </c>
      <c r="C13" s="6" t="n">
        <v>12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ercent of revenue by geographical location (Details) - Geographic Concentration Risk - Revenue, Product and Service Benchmark</t>
        </is>
      </c>
      <c r="B1" s="2" t="inlineStr">
        <is>
          <t>12 Months Ended</t>
        </is>
      </c>
    </row>
    <row r="2">
      <c r="B2" s="2" t="inlineStr">
        <is>
          <t>Dec. 31, 2021</t>
        </is>
      </c>
      <c r="C2" s="2" t="inlineStr">
        <is>
          <t>Dec. 31, 2020</t>
        </is>
      </c>
    </row>
    <row r="3">
      <c r="A3" s="4" t="inlineStr">
        <is>
          <t>Europe</t>
        </is>
      </c>
    </row>
    <row r="4">
      <c r="A4" s="3" t="inlineStr">
        <is>
          <t>Segment Reporting Information [Line Items]</t>
        </is>
      </c>
    </row>
    <row r="5">
      <c r="A5" s="4" t="inlineStr">
        <is>
          <t>Concentration percentage</t>
        </is>
      </c>
      <c r="B5" s="4" t="inlineStr">
        <is>
          <t>66.00%</t>
        </is>
      </c>
      <c r="C5" s="4" t="inlineStr">
        <is>
          <t>70.00%</t>
        </is>
      </c>
    </row>
    <row r="6">
      <c r="A6" s="4" t="inlineStr">
        <is>
          <t>Americas</t>
        </is>
      </c>
    </row>
    <row r="7">
      <c r="A7" s="3" t="inlineStr">
        <is>
          <t>Segment Reporting Information [Line Items]</t>
        </is>
      </c>
    </row>
    <row r="8">
      <c r="A8" s="4" t="inlineStr">
        <is>
          <t>Concentration percentage</t>
        </is>
      </c>
      <c r="B8" s="4" t="inlineStr">
        <is>
          <t>11.00%</t>
        </is>
      </c>
      <c r="C8" s="4" t="inlineStr">
        <is>
          <t>13.00%</t>
        </is>
      </c>
    </row>
    <row r="9">
      <c r="A9" s="4" t="inlineStr">
        <is>
          <t>Asia</t>
        </is>
      </c>
    </row>
    <row r="10">
      <c r="A10" s="3" t="inlineStr">
        <is>
          <t>Segment Reporting Information [Line Items]</t>
        </is>
      </c>
    </row>
    <row r="11">
      <c r="A11" s="4" t="inlineStr">
        <is>
          <t>Concentration percentage</t>
        </is>
      </c>
      <c r="B11" s="4" t="inlineStr">
        <is>
          <t>12.00%</t>
        </is>
      </c>
      <c r="C11" s="4" t="inlineStr">
        <is>
          <t>9.00%</t>
        </is>
      </c>
    </row>
    <row r="12">
      <c r="A12" s="4" t="inlineStr">
        <is>
          <t>Africa</t>
        </is>
      </c>
    </row>
    <row r="13">
      <c r="A13" s="3" t="inlineStr">
        <is>
          <t>Segment Reporting Information [Line Items]</t>
        </is>
      </c>
    </row>
    <row r="14">
      <c r="A14" s="4" t="inlineStr">
        <is>
          <t>Concentration percentage</t>
        </is>
      </c>
      <c r="B14" s="4" t="inlineStr">
        <is>
          <t>7.00%</t>
        </is>
      </c>
      <c r="C14" s="4" t="inlineStr">
        <is>
          <t>3.00%</t>
        </is>
      </c>
    </row>
    <row r="15">
      <c r="A15" s="4" t="inlineStr">
        <is>
          <t>Other</t>
        </is>
      </c>
    </row>
    <row r="16">
      <c r="A16" s="3" t="inlineStr">
        <is>
          <t>Segment Reporting Information [Line Items]</t>
        </is>
      </c>
    </row>
    <row r="17">
      <c r="A17" s="4" t="inlineStr">
        <is>
          <t>Concentration percentage</t>
        </is>
      </c>
      <c r="B17" s="4" t="inlineStr">
        <is>
          <t>4.00%</t>
        </is>
      </c>
      <c r="C17" s="4" t="inlineStr">
        <is>
          <t>5.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 allocation (Details) - USD ($) $ in Thousands</t>
        </is>
      </c>
      <c r="B1" s="2" t="inlineStr">
        <is>
          <t>Dec. 31, 2021</t>
        </is>
      </c>
      <c r="C1" s="2" t="inlineStr">
        <is>
          <t>Dec. 31, 2020</t>
        </is>
      </c>
    </row>
    <row r="2">
      <c r="A2" s="3" t="inlineStr">
        <is>
          <t>Segment Reporting, Asset Reconciling Item [Line Items]</t>
        </is>
      </c>
    </row>
    <row r="3">
      <c r="A3" s="4" t="inlineStr">
        <is>
          <t>Assets</t>
        </is>
      </c>
      <c r="B3" s="6" t="n">
        <v>471313</v>
      </c>
      <c r="C3" s="6" t="n">
        <v>346263</v>
      </c>
    </row>
    <row r="4">
      <c r="A4" s="4" t="inlineStr">
        <is>
          <t>Operating Segments | OEM</t>
        </is>
      </c>
    </row>
    <row r="5">
      <c r="A5" s="3" t="inlineStr">
        <is>
          <t>Segment Reporting, Asset Reconciling Item [Line Items]</t>
        </is>
      </c>
    </row>
    <row r="6">
      <c r="A6" s="4" t="inlineStr">
        <is>
          <t>Assets</t>
        </is>
      </c>
      <c r="B6" s="5" t="n">
        <v>193928</v>
      </c>
      <c r="C6" s="5" t="n">
        <v>148959</v>
      </c>
    </row>
    <row r="7">
      <c r="A7" s="4" t="inlineStr">
        <is>
          <t>Operating Segments | IAM</t>
        </is>
      </c>
    </row>
    <row r="8">
      <c r="A8" s="3" t="inlineStr">
        <is>
          <t>Segment Reporting, Asset Reconciling Item [Line Items]</t>
        </is>
      </c>
    </row>
    <row r="9">
      <c r="A9" s="4" t="inlineStr">
        <is>
          <t>Assets</t>
        </is>
      </c>
      <c r="B9" s="5" t="n">
        <v>148745</v>
      </c>
      <c r="C9" s="5" t="n">
        <v>156967</v>
      </c>
    </row>
    <row r="10">
      <c r="A10" s="4" t="inlineStr">
        <is>
          <t>Operating Segments | Corporate</t>
        </is>
      </c>
    </row>
    <row r="11">
      <c r="A11" s="3" t="inlineStr">
        <is>
          <t>Segment Reporting, Asset Reconciling Item [Line Items]</t>
        </is>
      </c>
    </row>
    <row r="12">
      <c r="A12" s="4" t="inlineStr">
        <is>
          <t>Assets</t>
        </is>
      </c>
      <c r="B12" s="6" t="n">
        <v>128640</v>
      </c>
      <c r="C12" s="6" t="n">
        <v>403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7:09Z</dcterms:created>
  <dcterms:modified xmlns:dcterms="http://purl.org/dc/terms/" xmlns:xsi="http://www.w3.org/2001/XMLSchema-instance" xsi:type="dcterms:W3CDTF">2022-03-14T21:07:09Z</dcterms:modified>
</cp:coreProperties>
</file>